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Property, Plant and Equipment"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ispositions" sheetId="25" state="visible" r:id="rId25"/>
    <sheet xmlns:r="http://schemas.openxmlformats.org/officeDocument/2006/relationships" name="Derivative Financial Instrument" sheetId="26" state="visible" r:id="rId26"/>
    <sheet xmlns:r="http://schemas.openxmlformats.org/officeDocument/2006/relationships" name="Earnings Per Share" sheetId="27" state="visible" r:id="rId27"/>
    <sheet xmlns:r="http://schemas.openxmlformats.org/officeDocument/2006/relationships" name="Segments" sheetId="28" state="visible" r:id="rId28"/>
    <sheet xmlns:r="http://schemas.openxmlformats.org/officeDocument/2006/relationships" name="Selected Quarterly Financial D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Stock Based Compensation (Table"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Property, Plant and Equipment ("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erivative Financial Instrume_2" sheetId="43" state="visible" r:id="rId43"/>
    <sheet xmlns:r="http://schemas.openxmlformats.org/officeDocument/2006/relationships" name="Earnings Per Share (Tables)" sheetId="44" state="visible" r:id="rId44"/>
    <sheet xmlns:r="http://schemas.openxmlformats.org/officeDocument/2006/relationships" name="Segments (Tables)" sheetId="45" state="visible" r:id="rId45"/>
    <sheet xmlns:r="http://schemas.openxmlformats.org/officeDocument/2006/relationships" name="Selected Quarterly Financial _2" sheetId="46" state="visible" r:id="rId46"/>
    <sheet xmlns:r="http://schemas.openxmlformats.org/officeDocument/2006/relationships" name="Description of Business (Detail"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Revenue - Narrative (Details)" sheetId="54" state="visible" r:id="rId54"/>
    <sheet xmlns:r="http://schemas.openxmlformats.org/officeDocument/2006/relationships" name="Revenue - Disaggregation of Rev" sheetId="55" state="visible" r:id="rId55"/>
    <sheet xmlns:r="http://schemas.openxmlformats.org/officeDocument/2006/relationships" name="Fair Value Measurements - Finan" sheetId="56" state="visible" r:id="rId56"/>
    <sheet xmlns:r="http://schemas.openxmlformats.org/officeDocument/2006/relationships" name="Stockholders' Equity (Detail)"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Stock Based Compensation - Su_3" sheetId="61" state="visible" r:id="rId61"/>
    <sheet xmlns:r="http://schemas.openxmlformats.org/officeDocument/2006/relationships" name="Stock Based Compensation - Sche" sheetId="62" state="visible" r:id="rId62"/>
    <sheet xmlns:r="http://schemas.openxmlformats.org/officeDocument/2006/relationships" name="Stock Based Compensation - Sc_2" sheetId="63" state="visible" r:id="rId63"/>
    <sheet xmlns:r="http://schemas.openxmlformats.org/officeDocument/2006/relationships" name="Stock Based Compensation - Su_4" sheetId="64" state="visible" r:id="rId64"/>
    <sheet xmlns:r="http://schemas.openxmlformats.org/officeDocument/2006/relationships" name="Acquisitions - Additional Infor" sheetId="65" state="visible" r:id="rId65"/>
    <sheet xmlns:r="http://schemas.openxmlformats.org/officeDocument/2006/relationships" name="Acquisitions - Summary of Purch" sheetId="66" state="visible" r:id="rId66"/>
    <sheet xmlns:r="http://schemas.openxmlformats.org/officeDocument/2006/relationships" name="Acquisitions - Summary of Final"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Accrued Expenses - Schedule of " sheetId="74" state="visible" r:id="rId74"/>
    <sheet xmlns:r="http://schemas.openxmlformats.org/officeDocument/2006/relationships" name="Debt - Summary of Debt Instrume" sheetId="75" state="visible" r:id="rId75"/>
    <sheet xmlns:r="http://schemas.openxmlformats.org/officeDocument/2006/relationships" name="Debt - Summary of Contractual M" sheetId="76" state="visible" r:id="rId76"/>
    <sheet xmlns:r="http://schemas.openxmlformats.org/officeDocument/2006/relationships" name="Accumulated Other Comprehensi_3" sheetId="77" state="visible" r:id="rId77"/>
    <sheet xmlns:r="http://schemas.openxmlformats.org/officeDocument/2006/relationships" name="Income Taxes - Income Before Pr" sheetId="78" state="visible" r:id="rId78"/>
    <sheet xmlns:r="http://schemas.openxmlformats.org/officeDocument/2006/relationships" name="Income Taxes - Components of In" sheetId="79" state="visible" r:id="rId79"/>
    <sheet xmlns:r="http://schemas.openxmlformats.org/officeDocument/2006/relationships" name="Income Taxes - Summary of Provi" sheetId="80" state="visible" r:id="rId80"/>
    <sheet xmlns:r="http://schemas.openxmlformats.org/officeDocument/2006/relationships" name="Income Taxes - Summary of Defer" sheetId="81" state="visible" r:id="rId81"/>
    <sheet xmlns:r="http://schemas.openxmlformats.org/officeDocument/2006/relationships" name="Income Taxes - Deferred Tax Bal"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Leases - Additional Information" sheetId="85" state="visible" r:id="rId85"/>
    <sheet xmlns:r="http://schemas.openxmlformats.org/officeDocument/2006/relationships" name="Leases - Operating Lease ROU As" sheetId="86" state="visible" r:id="rId86"/>
    <sheet xmlns:r="http://schemas.openxmlformats.org/officeDocument/2006/relationships" name="Leases Leases - Schedule of Sup" sheetId="87" state="visible" r:id="rId87"/>
    <sheet xmlns:r="http://schemas.openxmlformats.org/officeDocument/2006/relationships" name="Leases Leases - Schedule of Lea" sheetId="88" state="visible" r:id="rId88"/>
    <sheet xmlns:r="http://schemas.openxmlformats.org/officeDocument/2006/relationships" name="Dispositions - Narrative (Detai"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Earnings Per Share - Summary of" sheetId="97" state="visible" r:id="rId97"/>
    <sheet xmlns:r="http://schemas.openxmlformats.org/officeDocument/2006/relationships" name="Earnings Per Share - Additional" sheetId="98" state="visible" r:id="rId98"/>
    <sheet xmlns:r="http://schemas.openxmlformats.org/officeDocument/2006/relationships" name="Segments - Additional Informati" sheetId="99" state="visible" r:id="rId99"/>
    <sheet xmlns:r="http://schemas.openxmlformats.org/officeDocument/2006/relationships" name="Segments - Schedule of Company'" sheetId="100" state="visible" r:id="rId100"/>
    <sheet xmlns:r="http://schemas.openxmlformats.org/officeDocument/2006/relationships" name="Segments - Schedule of Long-Liv" sheetId="101" state="visible" r:id="rId101"/>
    <sheet xmlns:r="http://schemas.openxmlformats.org/officeDocument/2006/relationships" name="Selected Quarterly Financial _3"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04</t>
        </is>
      </c>
    </row>
    <row r="10">
      <c r="A10" s="4" t="inlineStr">
        <is>
          <t>Entity Registrant Name</t>
        </is>
      </c>
      <c r="B10" s="4" t="inlineStr">
        <is>
          <t>FLEETCOR Technologies, Inc.</t>
        </is>
      </c>
    </row>
    <row r="11">
      <c r="A11" s="4" t="inlineStr">
        <is>
          <t>Entity Incorporation, State or Country Code</t>
        </is>
      </c>
      <c r="B11" s="4" t="inlineStr">
        <is>
          <t>DE</t>
        </is>
      </c>
    </row>
    <row r="12">
      <c r="A12" s="4" t="inlineStr">
        <is>
          <t>Entity Tax Identification Number</t>
        </is>
      </c>
      <c r="B12" s="4" t="inlineStr">
        <is>
          <t>72-1074903</t>
        </is>
      </c>
    </row>
    <row r="13">
      <c r="A13" s="4" t="inlineStr">
        <is>
          <t>Entity Address, Address Line One</t>
        </is>
      </c>
      <c r="B13" s="4" t="inlineStr">
        <is>
          <t>3280 Peachtree Road, Suite 24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5</t>
        </is>
      </c>
    </row>
    <row r="17">
      <c r="A17" s="4" t="inlineStr">
        <is>
          <t>City Area Code</t>
        </is>
      </c>
      <c r="B17" s="4" t="inlineStr">
        <is>
          <t>770</t>
        </is>
      </c>
    </row>
    <row r="18">
      <c r="A18" s="4" t="inlineStr">
        <is>
          <t>Local Phone Number</t>
        </is>
      </c>
      <c r="B18" s="4" t="inlineStr">
        <is>
          <t>449-0479</t>
        </is>
      </c>
    </row>
    <row r="19">
      <c r="A19" s="4" t="inlineStr">
        <is>
          <t>Title of 12(b) Security</t>
        </is>
      </c>
      <c r="B19" s="4" t="inlineStr">
        <is>
          <t>Common Stock, $0.001 par value per share</t>
        </is>
      </c>
    </row>
    <row r="20">
      <c r="A20" s="4" t="inlineStr">
        <is>
          <t>Trading Symbol</t>
        </is>
      </c>
      <c r="B20" s="4" t="inlineStr">
        <is>
          <t>FLT</t>
        </is>
      </c>
    </row>
    <row r="21">
      <c r="A21" s="4" t="inlineStr">
        <is>
          <t>Security Exchange Name</t>
        </is>
      </c>
      <c r="B21" s="4" t="inlineStr">
        <is>
          <t>NYSE</t>
        </is>
      </c>
    </row>
    <row r="22">
      <c r="A22" s="4" t="inlineStr">
        <is>
          <t>Entity Well-know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626107735</v>
      </c>
    </row>
    <row r="32">
      <c r="A32" s="4" t="inlineStr">
        <is>
          <t>Entity Common Stock, Shares Outstanding</t>
        </is>
      </c>
      <c r="C32" s="6" t="n">
        <v>77886595</v>
      </c>
    </row>
    <row r="33">
      <c r="A33" s="4" t="inlineStr">
        <is>
          <t>Documents Incorporated by Reference</t>
        </is>
      </c>
      <c r="B33" s="4" t="inlineStr">
        <is>
          <t>Portions of the registrant’s definitive Proxy Statement to be delivered to shareholders in connection with the Annual Meeting of Shareholders to be held on June 9, 2022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754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FLEETCOR Technologies, Inc. (the "Company", "we", "us" and "our") is a leading global provider of digital payment solutions that enables businesses to control purchases and make payments more effectively and efficiently. Since its incorporation in 2000, FLEETCOR has continued to deliver on its mission: to provide businesses with “a better way to pay”. FLEETCOR has been a member of the S&amp;P 500 since 2018 and trades on the New York Stock Exchange under the ticker FLT. FLEETCOR’s vision is that every payment is digital, every purchase is controlled, and every related decision is informed. Digital payments are faster and more secure than paper-based methods such as checks, and provide timely and detailed data which can be utilized to effectively reduce unauthorized purchases and fraud, automate data entry and reporting, and eliminate reimbursement processes. Combining this payment data with analytical tools delivers insights, which managers can use to better run their businesses. The Company's wide range of digitized solutions generally provides control, reporting, and automation benefits over the payment methods businesses often used, such as cash, paper checks, general purpose credit cards, as well as employee pay and reclaim processes. To help facilitate an understanding of our expansive range of solutions around the world, we describe them in two categories: Expense Management solutions and Corporate Payments solutions. Our Expense Management solutions can help control and monitor employee spending and includes Fuel, Tolls, and Lodging. These solutions are purpose-built to provide customers with greater control and visibility of employee spending when compared with less specialized payment methods, such as cash or general-purpose credit cards. Our Corporate Payments solutions, which simplify and automate payments, are designed to help businesses streamline the back-office operations associated with making outgoing payments. Companies can save time, cut costs, and manage B2B payment processing more efficiently with our suite of Corporate Payment solutions, including accounts payable (AP) automation, virtual cards, cross-border payments, purchasing and T&amp;E cards. The Company also provides several other payments solutions, including Gift and other B2B payment solutions. Our proprietary processing and card management solutions provide customers with capabilities including: customizable user-level controls, detailed transaction reporting, programmable alerts, configurable networks, contract price validation and audit, and tax management and reporting. Our customers can use these data, controls and tools to combat fraud and employee misuse, streamline expense administration and potentially lower their operating costs. We utilize both proprietary and third-party payment acceptance networks to deliver our solutions. In our proprietary networks, which tend to be geographically distinct, transactions are processed on applications and operating systems owned and operated by us, and only at select participating merchants with whom we have contracted directly for acceptance. Third-party networks are operated by independent parties, and tend to be more broadly accepted, which is the primary benefit compared with our proprietary networks. Mastercard and VISA are our primary third-party network partners in North America and Europe, respectively. We actively market and sell our solutions to current and prospective customers leveraging a multi-channel approach. This go-to-market strategy includes comprehensive digital channels, direct sales forces and strategic partner relationships. Our capabilities are also offered through indirect sales channels (e.g., major oil companies and fuel marketers for Fuel, and retail establishments for Tolls) and on a branded or “white label” basis, indirectly through a broad range of resellers and partners across Fuel, Lodging, and Corporate Payments. In doing so, we leverage their sales networks to expand our reach into new customer segments, new industry verticals, and new geographies faster and at a significantly lower co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Company's Segment Resul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 net</t>
        </is>
      </c>
      <c r="B4" s="5" t="n">
        <v>802255</v>
      </c>
      <c r="C4" s="5" t="n">
        <v>755477</v>
      </c>
      <c r="D4" s="5" t="n">
        <v>667381</v>
      </c>
      <c r="E4" s="5" t="n">
        <v>608623</v>
      </c>
      <c r="F4" s="5" t="n">
        <v>617333</v>
      </c>
      <c r="G4" s="5" t="n">
        <v>585283</v>
      </c>
      <c r="H4" s="5" t="n">
        <v>525146</v>
      </c>
      <c r="I4" s="5" t="n">
        <v>661093</v>
      </c>
      <c r="J4" s="5" t="n">
        <v>2833736</v>
      </c>
      <c r="K4" s="5" t="n">
        <v>2388855</v>
      </c>
      <c r="L4" s="5" t="n">
        <v>2648848</v>
      </c>
    </row>
    <row r="5">
      <c r="A5" s="4" t="inlineStr">
        <is>
          <t>Operating income</t>
        </is>
      </c>
      <c r="B5" s="6" t="n">
        <v>340292</v>
      </c>
      <c r="C5" s="5" t="n">
        <v>338687</v>
      </c>
      <c r="D5" s="5" t="n">
        <v>297612</v>
      </c>
      <c r="E5" s="5" t="n">
        <v>265965</v>
      </c>
      <c r="F5" s="6" t="n">
        <v>293939</v>
      </c>
      <c r="G5" s="5" t="n">
        <v>264532</v>
      </c>
      <c r="H5" s="5" t="n">
        <v>212811</v>
      </c>
      <c r="I5" s="5" t="n">
        <v>200983</v>
      </c>
      <c r="J5" s="6" t="n">
        <v>1242556</v>
      </c>
      <c r="K5" s="6" t="n">
        <v>972265</v>
      </c>
      <c r="L5" s="6" t="n">
        <v>1231430</v>
      </c>
    </row>
    <row r="6">
      <c r="A6" s="4" t="inlineStr">
        <is>
          <t>Depreciation and amortization</t>
        </is>
      </c>
      <c r="J6" s="6" t="n">
        <v>284197</v>
      </c>
      <c r="K6" s="6" t="n">
        <v>254802</v>
      </c>
      <c r="L6" s="6" t="n">
        <v>274210</v>
      </c>
    </row>
    <row r="7">
      <c r="A7" s="4" t="inlineStr">
        <is>
          <t>Capital expenditures</t>
        </is>
      </c>
      <c r="J7" s="6" t="n">
        <v>111530</v>
      </c>
      <c r="K7" s="6" t="n">
        <v>78425</v>
      </c>
      <c r="L7" s="6" t="n">
        <v>75170</v>
      </c>
    </row>
    <row r="8">
      <c r="A8" s="4" t="inlineStr">
        <is>
          <t>Operating Segments</t>
        </is>
      </c>
    </row>
    <row r="9">
      <c r="A9" s="3" t="inlineStr">
        <is>
          <t>Segment Reporting Information [Line Items]</t>
        </is>
      </c>
    </row>
    <row r="10">
      <c r="A10" s="4" t="inlineStr">
        <is>
          <t>Revenues, net</t>
        </is>
      </c>
      <c r="J10" s="6" t="n">
        <v>2833736</v>
      </c>
      <c r="K10" s="6" t="n">
        <v>2388855</v>
      </c>
      <c r="L10" s="6" t="n">
        <v>2648848</v>
      </c>
    </row>
    <row r="11">
      <c r="A11" s="4" t="inlineStr">
        <is>
          <t>Operating income</t>
        </is>
      </c>
      <c r="J11" s="6" t="n">
        <v>1242556</v>
      </c>
      <c r="K11" s="6" t="n">
        <v>972265</v>
      </c>
      <c r="L11" s="6" t="n">
        <v>1231430</v>
      </c>
    </row>
    <row r="12">
      <c r="A12" s="4" t="inlineStr">
        <is>
          <t>Depreciation and amortization</t>
        </is>
      </c>
      <c r="J12" s="6" t="n">
        <v>284197</v>
      </c>
      <c r="K12" s="6" t="n">
        <v>254802</v>
      </c>
      <c r="L12" s="6" t="n">
        <v>274210</v>
      </c>
    </row>
    <row r="13">
      <c r="A13" s="4" t="inlineStr">
        <is>
          <t>Capital expenditures</t>
        </is>
      </c>
      <c r="J13" s="6" t="n">
        <v>111530</v>
      </c>
      <c r="K13" s="6" t="n">
        <v>78425</v>
      </c>
      <c r="L13" s="6" t="n">
        <v>75170</v>
      </c>
    </row>
    <row r="14">
      <c r="A14" s="4" t="inlineStr">
        <is>
          <t>Long-lived assets (excluding goodwill and investments)</t>
        </is>
      </c>
      <c r="B14" s="6" t="n">
        <v>2756712</v>
      </c>
      <c r="F14" s="6" t="n">
        <v>2511600</v>
      </c>
      <c r="J14" s="6" t="n">
        <v>2756712</v>
      </c>
      <c r="K14" s="6" t="n">
        <v>2511600</v>
      </c>
      <c r="L14" s="6" t="n">
        <v>2766483</v>
      </c>
    </row>
    <row r="15">
      <c r="A15" s="4" t="inlineStr">
        <is>
          <t>North America | Operating Segments</t>
        </is>
      </c>
    </row>
    <row r="16">
      <c r="A16" s="3" t="inlineStr">
        <is>
          <t>Segment Reporting Information [Line Items]</t>
        </is>
      </c>
    </row>
    <row r="17">
      <c r="A17" s="4" t="inlineStr">
        <is>
          <t>Revenues, net</t>
        </is>
      </c>
      <c r="J17" s="6" t="n">
        <v>1921077</v>
      </c>
      <c r="K17" s="6" t="n">
        <v>1581547</v>
      </c>
      <c r="L17" s="6" t="n">
        <v>1708546</v>
      </c>
    </row>
    <row r="18">
      <c r="A18" s="4" t="inlineStr">
        <is>
          <t>Operating income</t>
        </is>
      </c>
      <c r="J18" s="6" t="n">
        <v>762620</v>
      </c>
      <c r="K18" s="6" t="n">
        <v>547912</v>
      </c>
      <c r="L18" s="6" t="n">
        <v>754528</v>
      </c>
    </row>
    <row r="19">
      <c r="A19" s="4" t="inlineStr">
        <is>
          <t>Depreciation and amortization</t>
        </is>
      </c>
      <c r="J19" s="6" t="n">
        <v>184876</v>
      </c>
      <c r="K19" s="6" t="n">
        <v>156417</v>
      </c>
      <c r="L19" s="6" t="n">
        <v>160246</v>
      </c>
    </row>
    <row r="20">
      <c r="A20" s="4" t="inlineStr">
        <is>
          <t>Capital expenditures</t>
        </is>
      </c>
      <c r="J20" s="6" t="n">
        <v>67533</v>
      </c>
      <c r="K20" s="6" t="n">
        <v>48426</v>
      </c>
      <c r="L20" s="6" t="n">
        <v>44238</v>
      </c>
    </row>
    <row r="21">
      <c r="A21" s="4" t="inlineStr">
        <is>
          <t>Long-lived assets (excluding goodwill and investments)</t>
        </is>
      </c>
      <c r="B21" s="6" t="n">
        <v>2117244</v>
      </c>
      <c r="F21" s="6" t="n">
        <v>1790661</v>
      </c>
      <c r="J21" s="6" t="n">
        <v>2117244</v>
      </c>
      <c r="K21" s="6" t="n">
        <v>1790661</v>
      </c>
      <c r="L21" s="6" t="n">
        <v>1860708</v>
      </c>
    </row>
    <row r="22">
      <c r="A22" s="4" t="inlineStr">
        <is>
          <t>Brazil | Operating Segments</t>
        </is>
      </c>
    </row>
    <row r="23">
      <c r="A23" s="3" t="inlineStr">
        <is>
          <t>Segment Reporting Information [Line Items]</t>
        </is>
      </c>
    </row>
    <row r="24">
      <c r="A24" s="4" t="inlineStr">
        <is>
          <t>Revenues, net</t>
        </is>
      </c>
      <c r="J24" s="6" t="n">
        <v>368080</v>
      </c>
      <c r="K24" s="6" t="n">
        <v>344248</v>
      </c>
      <c r="L24" s="6" t="n">
        <v>427921</v>
      </c>
    </row>
    <row r="25">
      <c r="A25" s="4" t="inlineStr">
        <is>
          <t>Operating income</t>
        </is>
      </c>
      <c r="J25" s="6" t="n">
        <v>154265</v>
      </c>
      <c r="K25" s="6" t="n">
        <v>148055</v>
      </c>
      <c r="L25" s="6" t="n">
        <v>175642</v>
      </c>
    </row>
    <row r="26">
      <c r="A26" s="4" t="inlineStr">
        <is>
          <t>Depreciation and amortization</t>
        </is>
      </c>
      <c r="J26" s="6" t="n">
        <v>50020</v>
      </c>
      <c r="K26" s="6" t="n">
        <v>51364</v>
      </c>
      <c r="L26" s="6" t="n">
        <v>64936</v>
      </c>
    </row>
    <row r="27">
      <c r="A27" s="4" t="inlineStr">
        <is>
          <t>Capital expenditures</t>
        </is>
      </c>
      <c r="J27" s="6" t="n">
        <v>24431</v>
      </c>
      <c r="K27" s="6" t="n">
        <v>17116</v>
      </c>
      <c r="L27" s="6" t="n">
        <v>18330</v>
      </c>
    </row>
    <row r="28">
      <c r="A28" s="4" t="inlineStr">
        <is>
          <t>Long-lived assets (excluding goodwill and investments)</t>
        </is>
      </c>
      <c r="B28" s="6" t="n">
        <v>291203</v>
      </c>
      <c r="F28" s="6" t="n">
        <v>341242</v>
      </c>
      <c r="J28" s="6" t="n">
        <v>291203</v>
      </c>
      <c r="K28" s="6" t="n">
        <v>341242</v>
      </c>
      <c r="L28" s="6" t="n">
        <v>487464</v>
      </c>
    </row>
    <row r="29">
      <c r="A29" s="4" t="inlineStr">
        <is>
          <t>International | Operating Segments</t>
        </is>
      </c>
    </row>
    <row r="30">
      <c r="A30" s="3" t="inlineStr">
        <is>
          <t>Segment Reporting Information [Line Items]</t>
        </is>
      </c>
    </row>
    <row r="31">
      <c r="A31" s="4" t="inlineStr">
        <is>
          <t>Revenues, net</t>
        </is>
      </c>
      <c r="J31" s="6" t="n">
        <v>544579</v>
      </c>
      <c r="K31" s="6" t="n">
        <v>463060</v>
      </c>
      <c r="L31" s="6" t="n">
        <v>512381</v>
      </c>
    </row>
    <row r="32">
      <c r="A32" s="4" t="inlineStr">
        <is>
          <t>Operating income</t>
        </is>
      </c>
      <c r="J32" s="6" t="n">
        <v>325671</v>
      </c>
      <c r="K32" s="6" t="n">
        <v>276298</v>
      </c>
      <c r="L32" s="6" t="n">
        <v>301260</v>
      </c>
    </row>
    <row r="33">
      <c r="A33" s="4" t="inlineStr">
        <is>
          <t>Depreciation and amortization</t>
        </is>
      </c>
      <c r="J33" s="6" t="n">
        <v>49301</v>
      </c>
      <c r="K33" s="6" t="n">
        <v>47021</v>
      </c>
      <c r="L33" s="6" t="n">
        <v>49028</v>
      </c>
    </row>
    <row r="34">
      <c r="A34" s="4" t="inlineStr">
        <is>
          <t>Capital expenditures</t>
        </is>
      </c>
      <c r="J34" s="6" t="n">
        <v>19566</v>
      </c>
      <c r="K34" s="6" t="n">
        <v>12883</v>
      </c>
      <c r="L34" s="6" t="n">
        <v>12602</v>
      </c>
    </row>
    <row r="35">
      <c r="A35" s="4" t="inlineStr">
        <is>
          <t>Long-lived assets (excluding goodwill and investments)</t>
        </is>
      </c>
      <c r="B35" s="5" t="n">
        <v>348265</v>
      </c>
      <c r="F35" s="5" t="n">
        <v>379697</v>
      </c>
      <c r="J35" s="5" t="n">
        <v>348265</v>
      </c>
      <c r="K35" s="5" t="n">
        <v>379697</v>
      </c>
      <c r="L35" s="5" t="n">
        <v>41831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 - USD ($) $ in Thousands</t>
        </is>
      </c>
      <c r="B1" s="2" t="inlineStr">
        <is>
          <t>Dec. 31, 2021</t>
        </is>
      </c>
      <c r="C1" s="2" t="inlineStr">
        <is>
          <t>Dec. 31, 2020</t>
        </is>
      </c>
    </row>
    <row r="2">
      <c r="A2" s="4" t="inlineStr">
        <is>
          <t>United States (country of domicile)</t>
        </is>
      </c>
    </row>
    <row r="3">
      <c r="A3" s="3" t="inlineStr">
        <is>
          <t>Segment Reporting Information [Line Items]</t>
        </is>
      </c>
    </row>
    <row r="4">
      <c r="A4" s="4" t="inlineStr">
        <is>
          <t>Long-lived assets (excluding goodwill and investments)</t>
        </is>
      </c>
      <c r="B4" s="5" t="n">
        <v>1848923</v>
      </c>
      <c r="C4" s="5" t="n">
        <v>1547423</v>
      </c>
    </row>
    <row r="5">
      <c r="A5" s="4" t="inlineStr">
        <is>
          <t>Brazil</t>
        </is>
      </c>
    </row>
    <row r="6">
      <c r="A6" s="3" t="inlineStr">
        <is>
          <t>Segment Reporting Information [Line Items]</t>
        </is>
      </c>
    </row>
    <row r="7">
      <c r="A7" s="4" t="inlineStr">
        <is>
          <t>Long-lived assets (excluding goodwill and investments)</t>
        </is>
      </c>
      <c r="B7" s="6" t="n">
        <v>291203</v>
      </c>
      <c r="C7" s="6" t="n">
        <v>341242</v>
      </c>
    </row>
    <row r="8">
      <c r="A8" s="4" t="inlineStr">
        <is>
          <t>United Kingdom</t>
        </is>
      </c>
    </row>
    <row r="9">
      <c r="A9" s="3" t="inlineStr">
        <is>
          <t>Segment Reporting Information [Line Items]</t>
        </is>
      </c>
    </row>
    <row r="10">
      <c r="A10" s="4" t="inlineStr">
        <is>
          <t>Long-lived assets (excluding goodwill and investments)</t>
        </is>
      </c>
      <c r="B10" s="5" t="n">
        <v>245654</v>
      </c>
      <c r="C10" s="5" t="n">
        <v>2695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 net</t>
        </is>
      </c>
      <c r="B4" s="5" t="n">
        <v>802255</v>
      </c>
      <c r="C4" s="5" t="n">
        <v>755477</v>
      </c>
      <c r="D4" s="5" t="n">
        <v>667381</v>
      </c>
      <c r="E4" s="5" t="n">
        <v>608623</v>
      </c>
      <c r="F4" s="5" t="n">
        <v>617333</v>
      </c>
      <c r="G4" s="5" t="n">
        <v>585283</v>
      </c>
      <c r="H4" s="5" t="n">
        <v>525146</v>
      </c>
      <c r="I4" s="5" t="n">
        <v>661093</v>
      </c>
      <c r="J4" s="5" t="n">
        <v>2833736</v>
      </c>
      <c r="K4" s="5" t="n">
        <v>2388855</v>
      </c>
      <c r="L4" s="5" t="n">
        <v>2648848</v>
      </c>
    </row>
    <row r="5">
      <c r="A5" s="4" t="inlineStr">
        <is>
          <t>Operating income</t>
        </is>
      </c>
      <c r="B5" s="6" t="n">
        <v>340292</v>
      </c>
      <c r="C5" s="6" t="n">
        <v>338687</v>
      </c>
      <c r="D5" s="6" t="n">
        <v>297612</v>
      </c>
      <c r="E5" s="6" t="n">
        <v>265965</v>
      </c>
      <c r="F5" s="6" t="n">
        <v>293939</v>
      </c>
      <c r="G5" s="6" t="n">
        <v>264532</v>
      </c>
      <c r="H5" s="6" t="n">
        <v>212811</v>
      </c>
      <c r="I5" s="6" t="n">
        <v>200983</v>
      </c>
      <c r="J5" s="6" t="n">
        <v>1242556</v>
      </c>
      <c r="K5" s="6" t="n">
        <v>972265</v>
      </c>
      <c r="L5" s="6" t="n">
        <v>1231430</v>
      </c>
    </row>
    <row r="6">
      <c r="A6" s="4" t="inlineStr">
        <is>
          <t>Net income</t>
        </is>
      </c>
      <c r="B6" s="5" t="n">
        <v>225004</v>
      </c>
      <c r="C6" s="5" t="n">
        <v>234007</v>
      </c>
      <c r="D6" s="5" t="n">
        <v>196247</v>
      </c>
      <c r="E6" s="5" t="n">
        <v>184239</v>
      </c>
      <c r="F6" s="5" t="n">
        <v>209851</v>
      </c>
      <c r="G6" s="5" t="n">
        <v>188817</v>
      </c>
      <c r="H6" s="5" t="n">
        <v>158488</v>
      </c>
      <c r="I6" s="5" t="n">
        <v>147060</v>
      </c>
      <c r="J6" s="5" t="n">
        <v>839497</v>
      </c>
      <c r="K6" s="5" t="n">
        <v>704216</v>
      </c>
      <c r="L6" s="5" t="n">
        <v>895073</v>
      </c>
    </row>
    <row r="7">
      <c r="A7" s="3" t="inlineStr">
        <is>
          <t>Earnings per share:</t>
        </is>
      </c>
    </row>
    <row r="8">
      <c r="A8" s="4" t="inlineStr">
        <is>
          <t>Basic earnings per share (in usd per share)</t>
        </is>
      </c>
      <c r="B8" s="8" t="n">
        <v>2.8</v>
      </c>
      <c r="C8" s="8" t="n">
        <v>2.86</v>
      </c>
      <c r="D8" s="8" t="n">
        <v>2.36</v>
      </c>
      <c r="E8" s="8" t="n">
        <v>2.21</v>
      </c>
      <c r="F8" s="8" t="n">
        <v>2.51</v>
      </c>
      <c r="G8" s="8" t="n">
        <v>2.26</v>
      </c>
      <c r="H8" s="8" t="n">
        <v>1.89</v>
      </c>
      <c r="I8" s="8" t="n">
        <v>1.73</v>
      </c>
      <c r="J8" s="8" t="n">
        <v>10.23</v>
      </c>
      <c r="K8" s="8" t="n">
        <v>8.380000000000001</v>
      </c>
      <c r="L8" s="8" t="n">
        <v>10.36</v>
      </c>
    </row>
    <row r="9">
      <c r="A9" s="4" t="inlineStr">
        <is>
          <t>Diluted earnings per share (in usd per share)</t>
        </is>
      </c>
      <c r="B9" s="8" t="n">
        <v>2.74</v>
      </c>
      <c r="C9" s="8" t="n">
        <v>2.8</v>
      </c>
      <c r="D9" s="8" t="n">
        <v>2.3</v>
      </c>
      <c r="E9" s="8" t="n">
        <v>2.15</v>
      </c>
      <c r="F9" s="8" t="n">
        <v>2.44</v>
      </c>
      <c r="G9" s="8" t="n">
        <v>2.19</v>
      </c>
      <c r="H9" s="8" t="n">
        <v>1.83</v>
      </c>
      <c r="I9" s="8" t="n">
        <v>1.67</v>
      </c>
      <c r="J9" s="8" t="n">
        <v>9.99</v>
      </c>
      <c r="K9" s="8" t="n">
        <v>8.119999999999999</v>
      </c>
      <c r="L9" s="8" t="n">
        <v>9.94</v>
      </c>
    </row>
    <row r="10">
      <c r="A10" s="3" t="inlineStr">
        <is>
          <t>Weighted average shares outstanding:</t>
        </is>
      </c>
    </row>
    <row r="11">
      <c r="A11" s="4" t="inlineStr">
        <is>
          <t>Basic (in shares)</t>
        </is>
      </c>
      <c r="B11" s="6" t="n">
        <v>80228</v>
      </c>
      <c r="C11" s="6" t="n">
        <v>81836</v>
      </c>
      <c r="D11" s="6" t="n">
        <v>83141</v>
      </c>
      <c r="E11" s="6" t="n">
        <v>83475</v>
      </c>
      <c r="F11" s="6" t="n">
        <v>83514</v>
      </c>
      <c r="G11" s="6" t="n">
        <v>83719</v>
      </c>
      <c r="H11" s="6" t="n">
        <v>83895</v>
      </c>
      <c r="I11" s="6" t="n">
        <v>84902</v>
      </c>
      <c r="J11" s="6" t="n">
        <v>82060</v>
      </c>
      <c r="K11" s="6" t="n">
        <v>84005</v>
      </c>
      <c r="L11" s="6" t="n">
        <v>86401</v>
      </c>
    </row>
    <row r="12">
      <c r="A12" s="4" t="inlineStr">
        <is>
          <t>Diluted (in shares)</t>
        </is>
      </c>
      <c r="B12" s="6" t="n">
        <v>81981</v>
      </c>
      <c r="C12" s="6" t="n">
        <v>83716</v>
      </c>
      <c r="D12" s="6" t="n">
        <v>85295</v>
      </c>
      <c r="E12" s="6" t="n">
        <v>85764</v>
      </c>
      <c r="F12" s="6" t="n">
        <v>85846</v>
      </c>
      <c r="G12" s="6" t="n">
        <v>86273</v>
      </c>
      <c r="H12" s="6" t="n">
        <v>86570</v>
      </c>
      <c r="I12" s="6" t="n">
        <v>88205</v>
      </c>
      <c r="J12" s="6" t="n">
        <v>84061</v>
      </c>
      <c r="K12" s="6" t="n">
        <v>86719</v>
      </c>
      <c r="L12" s="6" t="n">
        <v>9007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21, 2020, and 2019 include 52 weeks for the businesses reporting using a 4-4-5 accounting cycle. Financial Instruments-Credit Losses The Company accounts for financial assets' expected credit losses in accordance with ASC 326.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1 and 2020, approximately 96% and 97%, respectively, of outstanding accounts receivable were current.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 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ed a risk 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 While the Company uses our best estimates and assumptions to determine the fair values of the assets acquired and the liabilities assumed, our estimates are inherently uncertain and subject to refinement. As a result, during the measurement period, which may be up to one year from the acquisition date, the Company records adjustments to the assets acquired and liabilities assumed. Upon the conclusion of the measurement period, any subsequent adjustments are recorded in our Consolidated Statements of Income. The Company also estimates the useful lives of intangible assets to determine the period over which to recognize the amount of acquisition-related intangible assets as an expense. Certain assets may be considered to have indefinite useful lives. The Company periodically reviews the estimated useful lives assigned to our intangible assets to determine whether such estimated useful lives continue to be appropriate. 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the Company’s evaluation of goodwill for impairment include the discount rates, forecasts for revenues, net and earnings before interest, taxes, depreciation and amortization (EBITDA) growth, and long-term growth rates. If the carrying amount of the reporting unit is greater than its fair value, goodwill is considered impaired. Based on the goodwill asset impairment analysis performed quantitatively as of October 1, 2021,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revenue growth and projected long-term growth rates in the determination of terminal values. An impairment loss is recorded if the carrying amount of an indefinite-lived intangible asset exceeds the estimated fair value on the measurement date. The Company regularly evaluates the carrying value of its investments, which are not carried at fair value, for impairment. The company has elected to measure certain investments in equity instruments that do not have readily determinable fair values at cost minus impairment, if any, plus or minus changes resulting from observable price changes for similar investments of the issuer. Investments classified as trading securities are carried at fair value with any unrealized gain or loss recorded within investment (gain) loss in the Consolidated Statements of Income.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76.7 million, $51.6 million and $49.8 million in 2021, 2020 and 2019, respectively. Amortization expense for software totaled $46.7 million, $40.2 million and $37.2 million in 2021, 2020 and 2019,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accounts for uncertainty in income taxes recognized in an entity’s financial statements and prescribes threshold and measurement attributes for financial statement disclosure of tax positions taken or expected to be taken on a tax return.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See Note 13 for further information regarding income taxes. Cash, Cash Equivalents, and Restricted Cash 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 Foreign Currency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he Company recognized foreign exchange (losses) gains, which are recorded within other (income) expense, net in the Consolidated Statements of Income for the years ended December 31 as follows (in millions): 2021 2020 2019 Foreign exchange (losses) gains $ (3.7) $ 2.9 $ 0.7 The Company recorded foreign currency losses on long-term intra-entity transactions included as a component of foreign currency translation (losses) gains, net of tax, in the Consolidated Statements of Comprehensive Income for the years ended December 31 as follows (in millions): 2021 2020 2019 Foreign currency losses on long-term intra-entity transactions $ 44.4 $ 219.8 $ 88.1 Derivatives The Company uses derivatives to minimize its exposures related to changes in interest rate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it writes foreign currency forward and option contracts for its customers to facilitate future payments. The Company recognizes current cross-border payments derivatives in prepaid expenses and other current assets and other current liabilities and derivatives greater than one year in other assets and other noncurrent liabilities in the accompanying Consolidated Balance Sheets at their fair value. All cash flows associated with derivatives are included in cash flows from operating activities in the Consolidated Statements of Cash Flows. Refer to Note 17. Spot Trade Offsetting The Company uses spot trades to facilitate cross-currency corporate payments in its cross-border payments business.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for the years ended December 31, 2021 and 2020 (in millions): December 31, 2021 December 31, 2020 Gross Offset on the Balance Sheet Net Gross Offset on the Balance Sheet Net Assets Accounts Receivable $ 1,185.9 $ (1,057.7) $ 128.2 $ 521.5 $ (478.2) $ 43.3 Liabilities Accounts Payable $ 1,199.5 $ (1,057.7) $ 141.8 $ 527.5 $ (478.2) $ 49.3 Stock Based Compensation The Company routinely grants employee stock options and restricted stock awards/units as part of employee compensation plans. Stock options are granted with an exercise price equal to the fair market valu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vesting provisions of one The fair value of stock options and restricted stock units granted with market 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 based stock option awards. For performance-based restricted stock awards/units and performance-based stock option awards, the Company must also make assumptions regarding the likelihood of achieving performance goals. If actual results differ significantly from these estimates, stock based compensation expense and the Company’s results of operations could be materially affected. Stock based compensation cost is measured at the grant date based on the value of the award and is recognized as expense over the requisite service period based on the number of years over which the requisite service is expected to be rendered. Deferred Financing Costs/Debt Discounts Costs incurred to obtain financing are amortized over the term of the related debt, using the effective interest method and are included within interest expense. The Company capitalized additional debt issuance costs of $2.3 million associated with refinancing its Credit Facility and Securitization Facility in 2021 and $2.6 million in 2020. At December 31, 2021 and 2020, the Company had net deferred financing costs of $5.8 million and $6.4 million, respectively, related to the revolver under the Credit Facility and the Securitization Facility, each recorded within prepaid expenses and other current assets, on the Consolidated Balance Sheets. At December 31, 2021 and 2020, the Company had deferred financing costs of $16.7 million and $7.1 million,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1.3 billion revolving trade accounts receivable Securitization Facility. Accounts receivable collateralized within our Securitization Facility relate to trade receivables resulting primarily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multi-seller banks and asset-backed commercial paper conduits (Conduit). Funding maintains a subordinated interest, in the form of over-collateralization, in a portion of the receivables sold.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March 29, 2024. The Company’s accounts receivable and securitized accounts receivable include the following at December 31 (in thousands): 2021 2020 Gross domestic unsecuritized accounts receivables $ 994,063 $ 719,675 Gross domestic securitized accounts receivable 1,118,000 700,000 Gross foreign receivables 897,930 733,986 Total gross receivables 3,009,993 2,153,661 Less allowance for credit losses (98,719) (86,886) Net accounts and securitized accounts receivable $ 2,911,274 $ 2,066,775 The Company recorded a $90.1 million provision for credit losses and write-off related to a customer receivable in our cross-border payment business during the year ended December 31, 2020. The Company's estimated expected credit losses as of December 31, 2020, included estimated adjustments for economic conditions related to COVID-19. A rollforward of the Company’s allowance for credit losses related to accounts receivable for the years ended December 31 is as follows (in thousands): 2021 2020 2019 Allowance for credit losses beginning of year $ 86,886 $ 70,890 $ 59,963 Provision for credit losses 37,919 158,549 74,309 Write-offs (35,868) (146,063) (67,732) Recoveries 13,459 9,603 4,798 Impact of foreign currency (3,677) (6,093) (448) Allowance for credit losses end of year $ 98,719 $ 86,886 $ 70,890 Advertising The Company expenses advertising costs as incurred. Advertising expense was $54.8 million, $28.5 million and $33.7 million for the years ended December 31, 2021, 2020 and 2019,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year ended December 31, 2020 was an increase to the adjustment to reconcile net income to net cash provided by operating activities related to deferred income taxes of $30.8 million, with a corresponding decrease to changes in accounts payable, accrued expenses and customer deposits in operating activities of $30.8 million. The impact to net cash provided by operating activities in the Consolidated Statement of Cash Flows was $0. Additionally, certain disclosures for prior periods have been reclassified to conform with current year presentation. Adoption of New Accounting Standards Income Taxes On December 18, 2019, the Financial Accounting Standards Board (FASB) issued ASU 2019-12, Income Taxes (Topic 740), Simplifying the Accounting for Income Taxes (“ASU 2019-12”), which removes certain exceptions to the general principles of ASC 740 and simplifies other areas. For public business entities, the amendments are effective for fiscal years beginning after December 15, 2020, including interim periods within those fiscal years, with early adoption permitted. The Company adopted this guidance on January 1, 2021, which did not have a material impact on the Company's results of operations, financial condition, or cash flow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will transition from LIBOR to the Sterling Overnight Index Average Reference Rate (“SONIA”) plus a SONIA adjustment of 0.0326% for sterling borrowings, the Euro Interbank Offered Rate for euro borrowings, and the Tokyo Interbank Offer Rate for yen borrowings. The Company has availed itself to the practical expedients related to any changes in the reference rate related to our debt and interest rate swaps. Cross currency derivatives are not impacted by this ASU. Pending Adoption of Recently Issued Accounting Standards Accounting for Contract Assets and Contract Liabilities from Contracts with Customers In October 2021, the FASB issued ASU 2021-08, Accounting for Contract Assets and Contract Liabilities from Contracts with Customers (Topic 805) ("ASU 2021-08"), which requires an acquirer to account for revenue contracts acquired in a business combination in accordance with Topic 606 as if it had originated the contracts. The acquirer may assess how the acquiree applied Topic 606 to determine what to record for the acquired contrac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Early adoption is permitted, including adoption in an interim period. Adoption during an interim period requires retrospective application to all business combinations for which the acquisition date occurs on or after the beginning of the fiscal year that includes the interim period of early application. The Company will adopt this ASU on January 1, 2022, and the adoption is not expected to have a material impact on the Company's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provides payment solutions to our business, merchant, consumer and payment network customers. Our payment solutions are primarily focused on specific commercial spend categories, including Corporate Payments, Fuel, Lodging, Tolls,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s (Corporate Payments, Fuel, Lodging, and Gift,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the majority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d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In addition, in its cross-border payments business, the Company writes foreign currency forward and option contracts for its customers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related to these instruments are recorded in revenues, net in the Consolidated Statements of Income.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in processing expenses within the Consolidated Statements of Income. Revenues from contracts with customers, within the scope of Topic 606, represents approximately 75% of total consolidated revenues, net, for the year ended December 31, 2021. Disaggregation of Revenues The Company provides its services to customers across different payment solutions and geographies. Revenue, net by solution (in millions) as of and for the years ended December 31 (in millions): Revenues by Solution Category* 1 2021 2020 2019 Fuel $ 1,180.1 $ 1,057.2 $ 1,173.0 Corporate payments 600.0 434.0 450.0 Tolls 306.0 292.0 357.2 Lodging 309.6 207.0 212.6 Gift 179.5 154.4 180.2 Other 258.5 244.3 275.9 Consolidated revenues, net $ 2,833.7 $ 2,388.9 $ 2,648.8 *Columns may not calculate due to rounding. 1 Reflects certain reclassifications of revenue between solution categories as the Company realigned its Corporate Payments solution, resulting in reclassification of Payroll Card revenue from Corporate Payments to Other. The table below presents the Company's revenues, net by geography as of and for the years ended December 31 (in million). Revenues by Geography 2021 2020 2019 United States (country of domicile) $ 1,785.2 $ 1,467.5 $ 1,595.3 Brazil 368.1 344.2 427.9 United Kingdom 321.8 262.9 275.2 Other 358.6 314.2 350.4 Consolidated revenues, net $ 2,833.7 $ 2,388.9 $ 2,648.8 Contract Liabilities Deferred revenue contract liabilities for customers subject to ASC 606 were $73.7 million and $73.0 million as of December 31, 2021 and 2020, respectively. We expect to recognize approximately $43.3 million of these amounts in revenues within 12 months and the remaining $30.4 million over the next five years as of December 31, 2021.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1, that was included in the deferred revenue contract liability as of January 1, 2021, was approximately $41.0 million.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Costs to obtain or fulfill a contract are classified as contract cost assets within prepaid expenses and other current assets and other assets in the Company’s Consolidated Balance Sheets. The Company had capitalized costs to obtain a contract of $16.1 million and $15.1 million within prepaid expenses and other current assets and $38.9 million and $37.2 million within other assets in the Company’s Consolidated Balance Sheets, for the year ended December 31, 2021 and 2020, respectively. The Company has recorded $76.6 million, $65.5 million and $76.4 million of expenses related to sales of equipment in processing expenses within the Consolidated Statements of Income for the years ended December 31, 2021, 2020 and 2019, respectively. Practical Expedients ASC 606 requires disclosure of the aggregate amount of the transaction price allocated to unsatisfied performance obligations; however, as allowed by ASC 606, the Company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21 and 2020, (in thousands): Fair Value Level 1 Level 2 Level 3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 (30,733) $ — $ (30,733) $ — Foreign exchange contracts 89,925 — 89,925 — Total liabilities $ 59,192 $ — $ 59,192 $ — Cash collateral obligation for foreign exchange contracts $ 24,803 $ — $ — $ — December 31, 2020 Assets: Repurchase agreements $ 446,116 $ — $ 446,116 $ — Money market 48,227 — 48,227 — Certificates of deposit 188 — 188 — Foreign exchange contracts 155,846 — 155,846 — Total assets $ 650,377 $ — $ 650,377 $ — Cash collateral for foreign exchange contracts $ 18,229 $ — $ — $ — Liabilities: Interest rate swaps $ 87,873 — $ 87,873 — Foreign exchange contracts 140,272 — 140,272 — Total liabilities $ 228,145 $ — $ 228,145 $ — Cash collateral obligation for foreign exchange contracts $ 38,569 $ — $ — $ — The Company utilizes Level 1 fair value for financial assets designated as trading securities for which there are quoted market prices. During the year ended December 31, 2020, the Company recognized a $30.0 million gain on trading securities sold. Cash flow from trading securities sold was recognized within the Investing section of the Statement of Cash Flows based on the nature of the investment.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determined based upon the financial institutions' month-end statement, as these instruments are not trad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in our Consolidated Balance Sheets. Cash collateral deposited for foreign exchange derivatives is recorded within restricted cash in our Consolidated Balance Sheet. The level within the fair value hierarchy and the measurement technique are reviewed quarterly. Transfers between levels are deemed to have occurred at the end of the quarter. There were no transfers between fair value levels during the periods presented for 2021 and 2020.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and during the first quarter of 2019, determined that the fair value of its telematics investment was below cost and recorded an impairment of the investment of $15.7 million based on observable price changes. Since initial date of the telematics investments, the Company has recorded cumulative impairment losses of $136.3 million. The Company sold its remaining investment in the second quarter of 2019. Refer to Note 16. The carrying amount of investments without readily determinable fair values is $52.0 million at December 31, 2021.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Board of Directors (the "Board") has approved a stock repurchase program (as updated from time to time, the "Program") authorizing the Company to repurchase its common stock from time to time until February 1, 2023. On July 27, 2021, the B oard increased the aggregate size of the Program by $1.0 billion, to $5.1 billion. Since the beginning of the Program through December 31, 2021, 20,068,498 shares have been repurchased for an aggregate purchase price of $4.4 billion, leaving the Company up to $0.7 billion available under the Program for future repurchases in shares of its common stock. There were 5,451,556 common shares totaling $1.4 billion in 2021; 3,497,285 common shares totaling $940.8 million in 2020 and 2,211,866 common shares totaling $636.8 million in 2019; repurchas ed under the Program. On January 25, 2022, the Board increased the aggregate size of the Program by $1.0 billion, to $6.1 billion. In January and February 2022, 1,510,027 shares were repurchased for an aggregate purchase price of $360.8 million, of which 1,066,015 shares with an aggregate purchase price of $256.5 million were repurchased pursuant to a 10b5-1 plan. As of March 1, 2022, the Company has up to $1.3 billion available under the Program for future repurchases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The Company accounts for stock 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a Stock Incentive Plan (the "Plan"), pursuant to which the Company's board of directors is permitted to grant equity to employees and directors. Under the Plan, a maximum of 16.75 million shares of our common stock is approved to be issued for grants of restricted stock and stock options. At December 31, 2021, there were 1.4 million shares available to be granted under the Plan. The table below summarizes the expense recognized within general and administrative expenses in the Consolidated Statements of Income related to share-based payments recognized for the years ended December 31 (in thousands): 2021 2020 2019 Stock options $ 30,057 $ 23,407 $ 32,736 Restricted stock 50,014 19,977 28,217 Stock-based compensation $ 80,071 $ 43,384 $ 60,953 The tax benefits recorded on stock based compensation expense and upon the exercises of options were $32.8 million, $70.6 million and $61.6 million for the years ended December 31, 2021, 2020 and 2019, respectively. The following table summarizes the Company’s total unrecognized compensation cost related to stock based compensation as of December 31, 2021 (cost in thousands): Unrecognized Weighted Average Stock options $ 80,305 1.60 Restricted stock 28,349 0.76 Total $ 108,654 Stock Options The following summarizes the changes in the number of shares of common stock under option for the following periods (shares and aggregate intrinsic value in thousands): Shares Weighted Options Weighted Weighted Aggregate Outstanding at December 31, 2018 7,616 $ 117.58 5,174 $ 98.39 $ 518,954 Granted 431 244.35 $ 57.99 Exercised (1,482) 115.53 255,242 Forfeited (302) 167.35 Outstanding at December 31, 2019 6,263 124.38 5,137 109.03 1,022,860 Granted 503 215.36 $ 53.18 Exercised (1,681) 80.84 322,823 Forfeited (121) 194.61 Outstanding at December 31, 2020 4,964 146.69 3,994 130.37 626,107 Granted 1,097 261.85 $ 72.84 Exercised (592) 82.50 83,686 Forfeited (22) 230.14 Outstanding at December 31, 2021 5,447 $ 176.52 3,798 $ 145.18 $ 257,707 Expected to vest at December 31, 2021 1,648 $ 248.75 The following table summarizes information about stock options outstanding at December 31, 2021 (shares in thousands): Exercise Price Options Weighted Average Options $35.04 – $196.18 3,618 0.13 3,444 $199.75 – $202.83 123 0.19 102 $205.28 – $216.18 90 1.52 42 $224.99 – $231.70 261 1.85 91 $248.28 – $252.50 233 1.24 109 $256.55 – $261.27 1,039 2.20 1 $263.21 – $319.55 83 3.00 9 5,447 3,798 The aggregate intrinsic value of stock options exercisable at December 31, 2021 was $302.9 million. The weighted average remaining contractual term of options exercisable at December 31, 2021 was 4.3 years. The fair value of stock option awards granted was estimated using the Black-Scholes option pricing model with the following weighted-average assumptions for grants or modifications during the years ended December 31 as follows: 2021 2020 2019 Risk-free interest rate 0.45 % 0.37 % 2.40 % Dividend yield — — — Expected volatility 34.44 % 31.00 % 26.40 % Expected life (in years) 4.0 3.9 3.7 The weighted-average remaining contractual life for options outstanding was 4.7 years at December 31, 2021. The fair value of performance options granted with market based vesting conditions was estimated using the Monte Carlo simulation valuation model with the following assumptions during the year ended December 31 as follows. There were no performance options granted with market based vesting conditions in 2020 or 2019. 2021 Risk-free interest rate 0.59 % Dividend yield — Expected volatility 36.10 % Expected life (in years) 3.3 Restricted Stock The fair value of restricted stock units granted with market based vesting conditions was estimated using the Monte Carlo simulation valuation model with the following assumptions during 2019. There were no restricted stock shares granted with market based vesting conditions in 2021 or 2020. 2019 Risk-free interest rate 1.48 % Dividend yield — Expected volatility 25.40 % Expected life (in years) 2.36 The following table summarizes the changes in the number of shares of restricted stock and restricted stock units for the following periods (shares in thousands): Shares Weighted Outstanding at December 31, 2018 174 $ 190.73 Granted 232 212.79 Cancelled (49) 225.96 Issued (114) 206.05 Outstanding at December 31, 2019 243 246.34 Granted 171 252.36 Cancelled (100) 249.17 Issued (140) 227.20 Outstanding at December 31, 2020 174 265.29 Granted 215 272.59 Cancelled (38) 265.76 Issued (73) 258.13 Outstanding at December 31, 2021 278 $ 27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Subsequent to 2021 In February 2022, the Company made two investments in an electric vehicle charging payments business and an electric vehicle data analytics business. In March 2022, the Company acquired a software business that streamlines disruption events for airline passengers. These acquisitions are not expected to be material to the financial results of the Company. The Company financed these acquisitions using a combination of available cash and borrowings under its existing Credit Facility. 2021 Acquisitions ALE On September 1, 2021, the Company completed the acquisition of ALE Solutions, Inc. (ALE), a U.S. based provider of lodging solutions to the insurance industry, for a net purchase price of $421.8 million. The purpose of this acquisition is to expand the Company's lodging business into the insurance vertical. The Company financed the acquisition using a combination of available cash and borrowings under its existing credit facility. The results from the acquisition are reported in the North America segment. In connection with this acquisition, the Company signed noncompete agreements with certain parties affiliated with the business with an estimated fair value of $18.3 million. These noncompete agreements were accounted for separately from the business acquisition. Accounting for the preliminary fair values of the ALE customer relationship intangible asset was subjective due to the uncertainty in estimating customer attrition rates, which had a significant impact on the estimated fair values. The customer attrition rates are forward-looking and could be affected by future economic and market conditions. Specific assumptions that are still being evaluated include customer attrition rates, expected useful lives of definite lived intangible assets, and the measurement of uncertain tax positions. The following table summarizes the preliminary acquisition accounting for ALE (in thousands): Current assets $ 180,951 Long term assets 10,121 Goodwill 131,771 Intangibles 180,500 Current liabilities (73,031) Noncurrent liabilities (8,479) Aggregate purchase price $ 421,833 The estimated preliminary fair value of intangible assets acquired and the related estimated useful lives consisted of the following (in thousands): Useful Lives (in Years) Value Trade Names and Trademarks Indefinite $ 18,800 Proprietary Technology 4 14,400 Lodging Network 20 700 Customer Relationships 15 146,600 $ 180,500 AFEX On June 1, 2021, the Company completed the acquisition of Associated Foreign Exchange (AFEX), a U.S. based, cross-border payment solutions provider, for $459.8 million. This includes $210.3 million of cash and cash equivalents and $178.7 million of restricted cash, resulting in a net purchase price of $70.7 million. The purpose of this acquisition is to further expand the Company's cross-border payment solutions. The Company financed the acquisition using a combination of available cash and borrowings under its existing credit facility. The results from the acquisition are reported in the North America segment. In connection with this acquisition, the Company signed noncompete agreements with certain parties affiliated with the business with an estimated fair value of $4.1 million. These noncompete agreements were accounted for separately from the business acquisition. Accounting for the preliminary fair values of the AFEX customer relationship intangible asset was subjective due to the uncertainty in estimating customer attrition rates, which had a significant impact on the estimated fair values. The customer attrition rates are forward-looking and could be affected by future economic and market conditions. Specific assumptions that are still being evaluated include customer attrition rates, expected useful lives of definite lived intangible assets, and the measurement of uncertain tax positions. The following table summarizes the preliminary acquisition accounting for AFEX (in thousands): Trade and other receivables $ 8,159 Prepaid expenses and other current assets 108,402 Property, plant and equipment 1,723 Other long term assets 51,074 Goodwill 254,399 Intangibles 242,300 Accounts payable and accrued expenses (39,234) Other current liabilities (81,430) Customer deposits (375,049) Other noncurrent liabilities (99,614) Aggregate purchase price $ 70,730 The estimated preliminary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20,700 $ 242,300 Roger On January 13, 2021, the Company completed the acquisition of Roger, rebranded Corpay One, a global accounts payable (AP) cloud software platform for small businesses, for $39.0 million, net of cash acquired. The Company financed the acquisition using a combination of available cash and borrowings under its existing credit facility. The results from the acquisition are reported in the North America segment. The following table summarizes the final acquisition accounting for Roger (in thousands): Accounts and other receivables $ 110 Prepaid expenses and other current assets 37 Other assets 28 Goodwill 34,359 Other intangibles 5,400 Current liabilities (925) Deferred income taxes (6) Aggregate purchase price $ 39,003 The estimated fair value of intangible assets acquired and the related estimated useful lives consisted of the following (in thousands): Useful Lives (in Years) Value Proprietary Technology 10 $ 4,800 Customer Relationships 9 600 $ 5,400 Other On December 15, 2021, the Company acquired a mobile fuel payments solution in Russia for a net purchase price of $5.0 million. The results from the acquisition are reported in the International segment. During 2021, the Company made an investment of $37.8 million in a joint venture in Brazil with CAIXA. The Company made investments in other businesses of $6.8 million. The Company financed the investments using a combination of available cash and borrowings under its existing credit facility. 2020 Acquisitions On August 10, 2020, the Company completed the acquisition of a business in the lodging space in the U.S. The results from the acquisition are reported in the North America segment. On November 30, 2020, the Company completed the acquisition of a fuel card provider in New Zealand. The results from the acquisition are reported in the International segment. The aggregate purchase price of these acquisitions was approximately $77.6 million, net of cash acquired. The Company financed these acquisitions using a combination of available cash and borrowings under its existing credit facility. T he Company signed noncompete agreements with certain parties affiliated with the lodging business with an estimated fair value of $3.8 million. These noncompete agreements were accounted for separately from the business acquisitions. The following table summarizes the final acquisition accounting for these combined acquisitions (in thousands): Trade and other receivables $ 4,975 Prepaid expenses and other current assets 145 Property, plant and equipment 3,178 Other long term assets 1,049 Goodwill 28,038 Intangibles 42,144 Liabilities (1,147) Other noncurrent liabilities (782) Aggregate purchase price $ 77,600 The estimated fair value of intangible assets acquired and the related estimated useful lives consisted of the following (in thousands): Useful Lives (in Years) Value Trade Name and Trademarks 5 - Indefinite $ 2,161 Licensed Software and Technology 10 4,400 Proprietary Technology 5 8,400 Supplier Network 10 783 Customer Relationships 9 - 16 26,400 $ 42,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 summary of changes in the Company’s goodwill by reportable segment is as follows (in thousands): December 31, 2020 Acquisitions Acquisition Accounting Foreign December 31, 2021 Segment North America $ 3,400,772 $ 420,529 $ 398 $ (7,441) $ 3,814,258 Brazil 585,861 — — (39,713) 546,148 International 732,548 3,286 (1,294) (15,968) 718,572 $ 4,719,181 $ 423,815 $ (896) $ (63,122) $ 5,078,978 December 31, 2019 Acquisitions Acquisition Accounting Adjustments Foreign December 31, 2020 Segment North America $ 3,369,173 $ 24,984 $ (1,908) $ 8,523 $ 3,400,772 Brazil 756,975 — — (171,114) 585,861 International 706,899 3,950 — 21,699 732,548 $ 4,833,047 $ 28,934 $ (1,908) $ (140,892) $ 4,719,181 At December 31, 2021 and 2020, approximately $923.3 million and $793.8 million of the Company’s goodwill is deductible for tax purposes, respectively. Acquisition accounting adjustments recorded in 2021 and 2020 are a result of the Company completing its acquisition accounting and working capital adjustments for certain prior year acquisitions. Other intangible assets consisted of the following at December 31 (in thousands): 2021 2020 Weighted- Gross Accumulated Net Gross Carrying Amounts 1 Accumulated Amortization 1 Net Customer and vendor agreements 16.3 $ 2,925,719 $ (1,167,218) $ 1,758,501 $ 2,594,909 $ (1,011,815) $ 1,583,094 Trade names and trademarks—indefinite lived N/A 466,327 — 466,327 455,632 — 455,632 Trade names and trademarks—other 7.2 12,093 (5,235) 6,858 6,720 (3,031) 3,689 Software 5.9 272,461 (198,628) 73,833 239,292 (182,448) 56,844 Non-compete agreements 4.3 78,145 (48,279) 29,866 56,493 (39,870) 16,623 Total other intangibles $ 3,754,745 $ (1,419,360) $ 2,335,385 $ 3,353,046 $ (1,237,164) $ 2,115,882 1 Recast 2020 to reflect changes between gross carrying amounts and accumulated amortization; net carrying amounts remain unchanged. Changes in foreign exchange rates resulted in $32.7 million and $83.7 million decreases to the carrying values of other intangible assets in the years ended December 31, 2021 and 2020, respectively. Amortization expense related to intangible assets for the years ended December 31, 2021, 2020 and 2019 was $205.5 million, $184.2 million and $206.9 million, respectively. The future estimated amortization of intangibles at December 31, 2021 is as follows (in thousands): 2022 $ 213,678 2023 204,053 2024 196,009 2025 175,261 2026 152,363 Thereafter 927,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ed of the following at December 31 (in thousands): Estimated 2021 2020 Computer hardware and software 3 to 5 $ 472,145 $ 393,217 Card-reading equipment 4 to 6 36,829 25,427 Furniture, fixtures, and vehicles 2 to 10 22,650 19,575 Buildings and improvements 5 to 50 33,517 30,467 Property, plant and equipment, gross 565,141 468,686 Less: accumulated depreciation (328,847) (266,177) Property, plant and equipment, net $ 236,294 $ 202,509 Depreciation expense related to property and equipment for the years ended December 31, 2021, 2020, and 2019 was $75.6 million, $65.2 million and $62.8 million, respectively. Amortization expense includes $46.7 million, $40.2 million and $37.2 million for capitalized computer software costs for the years ended December 31, 2021, 2020 and 2019, respectively. At December 31, 2021 and 2020, the Company had unamortized computer software costs of $155.3 million and $129.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ed of the following at December 31 (in thousands): 2021 2020 Accrued bonuses $ 26,950 $ 15,903 Accrued payroll and severance 38,328 23,189 Accrued taxes 93,627 78,771 Accrued commissions/rebates 92,063 81,450 Other 1 118,086 83,368 $ 369,054 $ 282,681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debt instruments at December 31 consist primarily of term notes, revolving lines of credit and a Securitization Facility as follows (in thousands): 2021 2020 Term Loan A note payable (a), net of discounts $ 2,763,162 $ 2,922,042 Term Loan B note payable (a), net of discounts 1,871,505 337,347 Revolving line of credit A Facility(a) 225,000 280,000 Revolving line of credit B Facility(a) — 13,650 Revolving line of credit B Facility —foreign swing line(a) — 50,028 Other obligations(c) — 211 Total notes payable, credit agreements, and other obligations 4,859,667 3,603,277 Securitization Facility(b) 1,118,000 700,000 Total debt $ 5,977,667 $ 4,303,277 Current portion $ 1,517,628 $ 1,205,697 Long-term portion 4,460,039 3,097,580 Total debt $ 5,977,667 $ 4,303,277 _____________________ (a) The Company has a Credit Agreement, which has been amended multiple times and provides for senior secured credit facilities (collectively, the "Credit Facility") consisting of a revolving credit facility in the amount of $1.285 billion, a term loan A facility in the amount of $3.225 billion and a term loan B facility in the amount of $1.9 billion as of December 31, 2021.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foreign swing line loans, and (c) a revolving C facility in the amount of $35 million with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The maturity date for the term loan A and revolving credit facilities A, B and C is December 19, 2023. On April 30, 2021, the Company entered into the ninth amendment to the Credit Agreement. The amendment provided for a new seven-year $1.15 billion term loan B. The existing term loan B was paid off with proceeds from the new term loan B. On November 16, 2021, the Company entered into the tenth amendment to the Credit Agreement to provide for LIBOR replacement rates for Euros, British Pounds and Japanese Yen borrowings. On December 22, 2021, the Company entered into the eleventh amendment to the Credit Agreement. The amendment increased the amount of the term loan B facility by $750 million. The new term loan B has a maturity date of April 30, 2028, and interest rates remain unchanged. Interest on amounts outstanding under the Credit Agreement (other than the term loan B) accrues as follows: For loans denominated in U.S. Dollars, Australian Dollars or New Zealand Dollars, based on the British Bankers Association LIBOR Rate (the “Eurocurrency Rate”), in British Pounds, based on the Sterling Overnight Index Average Reference Rate (“SONIA”) plus a SONIA adjustment of 0.0326%, in Euros, based on the Euro Interbank Offered Rate (“EURIBOR”), or in Japanese Yen, at the Tokyo Interbank Offer Rate (“TIBOR”) plus a margin based on a leverage ratio, or our option (for U.S. Dollar borrowings only),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and at the Base Rate plus 0.75% for Base Rate Loans. In addition, the Company pays a quarterly commitment fee at a rate per annum ranging from 0.25% to 0.35% of the daily unused portion of the credit facility. The interest rates at December 31, 2021 are as follows: Term loan A 1.60 % Revolving A facility 1.61 % Term loan B 1.85 % Unused credit facility fee 0.30 % The term loans are payable in quarterly installments due on the last business day of each March, June, September, and December with the final principal payment due on the respective maturity date. Borrowings on the revolving line of credit are repayable at the option of one three twenty The Company has unamortized debt issuance costs of $3.3 million related to the revolving credit facility at December 31, 2021. The Company has unamortized debt costs at December 31, 2021 as follows (in thousands): Unamortized Debt Discounts Deferred Financing Costs Term loan A $ 4,339 $ — Term loan B $ 12,391 $ 8,479 The effective interest rate incurred on term loans was 1.79% during 2021 related to the discount on debt. Principal payments of $507.5 million were made on the term loans during 2021. (b) The Company is party to a $1.3 billion receivables purchase agreement (Securitization Facility). On September 15, 2021, the Company entered into the ninth amendment to the Securitization Facility. The amendment increased the Securitization Facility commitment from $1.0 billion to $1.3 billion. There is a program fee equal to one month LIBOR plus 1.00% or the Commercial Paper Rate plus 0.90% as of December 31, 2021 and one month LIBOR plus 0.90% or the Commercial Paper Rate plus 0.80% as December 31, 2020. The program fee was 0.12% plus 0.98% as of December 31, 2021 and 0.34% plus 1.23% as of December 31, 2020. The unused facility fee is payable at a rate of 0.40% as of December 31, 2021 and 2020. The Company has unamortized debt issuance costs of $2.5 million and $1.4 million related to the Securitization Facility as of December 31, 2021 and December 31, 2020, respectively, recorded in other assets within the Consolidated Balance Sheets. On March 29, 2021, the Company entered into the eighth amendment to the Securitization Facility. The amendment included a new three year maturity date, reduced the LIBOR floor to 0 bps, improved margins, and increased the swing line from $100 million to $250 million. The maturity date for the Company's Securitization Facility is March 29, 2024.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debt includes the long-term portion of deferred payments associated with business acquisitions. Prior year amounts were recast to reflect long term deferred revenue in other noncurrent liabilities, to conform to current year presentation. The Company was in compliance with all financial and non-financial covenants at December 31, 2021. The Company has entered into interest rate swap cash flow contracts with U.S. dollar notional amounts in order to reduce the variability of cash flows in the previously unhedged interest payments associated with $2.0 billion of variable rate debt. The $1.0 billion interest rate swap matured in January 2022. Refer to Note 17 for further details. The contractual maturities of the Company’s total debt at December 31, 2021 are as follows (in thousands): 2022 $ 1,517,628 2023 2,619,795 2024 15,682 2025 15,716 2026 15,750 Thereafter 1,793,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I)</t>
        </is>
      </c>
      <c r="B1" s="2" t="inlineStr">
        <is>
          <t>12 Months Ended</t>
        </is>
      </c>
    </row>
    <row r="2">
      <c r="B2" s="2" t="inlineStr">
        <is>
          <t>Dec. 31, 2021</t>
        </is>
      </c>
    </row>
    <row r="3">
      <c r="A3" s="3" t="inlineStr">
        <is>
          <t>Equity [Abstract]</t>
        </is>
      </c>
    </row>
    <row r="4">
      <c r="A4" s="4" t="inlineStr">
        <is>
          <t>Accumulated Other Comprehensive Loss (AOCI)</t>
        </is>
      </c>
      <c r="B4" s="4" t="inlineStr">
        <is>
          <t>Accumulated Other Comprehensive Loss (AOCI) The changes in the components of AOCI for the years ended December 31, 2021, 2020 and 2019 are as follows (in thousands): Cumulative Foreign Currency Translation Unrealized (Losses) Gains on Derivative Instruments Total Accumulated Other Comprehensive (Loss) Income Balance at December 31, 2018 $ (913,858) $ — $ (913,858) Other comprehensive loss before reclassifications (15,855) (68,928) (84,783) Amounts reclassified from AOCI — 5,828 5,828 Tax effect — 20,348 20,348 Other comprehensive loss (15,855) (42,752) (58,607) Balance at December 31, 2019 (929,713) (42,752) (972,465) Other comprehensive loss before reclassifications (367,249) (70,719) (437,968) Amounts reclassified from AOCI — 39,264 39,264 Tax effect — 8,011 8,011 Other comprehensive loss (367,249) (23,444) (390,693) Balance at December 31, 2020 (1,296,962) (66,196) (1,363,158) Other comprehensive (loss) income before reclassifications (144,543) 7,394 (137,149) Amounts reclassified from AOCI — 49,747 49,747 Tax effect — (14,056) (14,056) Other comprehensive (loss) gain (144,543) 43,085 (101,458) Balance at December 31, 2021 $ (1,441,505) $ (23,111) $ (1,464,6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the provision for income taxes is attributable to the following jurisdictions for years ended December 31 (in thousands): 2021 2020 2019 United States $ 515,041 $ 457,090 $ 505,818 Foreign 593,767 425,435 572,001 Total $ 1,108,808 $ 882,525 $ 1,077,819 The provision for income taxes for the years ended December 31 consists of the following (in thousands): 2021 2020 2019 Current: Federal $ 118,861 $ 71,123 $ 50,145 State 31,674 19,597 10,285 Foreign 107,751 71,921 84,433 Total current 258,286 162,641 144,863 Deferred: Federal (12,165) 143 (10,479) State (4,540) (4,323) 3,745 Foreign 27,730 19,848 44,617 Total deferred 11,025 15,668 37,883 Total provision $ 269,311 $ 178,309 $ 182,746 The provision for income taxes differs from amounts computed by applying the U.S. federal tax rate of 21% for 2021, 2020, and 2019, respectively, to income before income taxes for the years ended December 31, 2021, 2020 and 2019 due to the following (in thousands): 2021 2020 2019 Computed “expected” tax expense $ 232,850 21.0 % $ 185,330 21.0 % $ 226,342 21.0 % Changes resulting from: Change in valuation allowance 1,378 0.1 25,932 2.9 (28,614) (2.7) Foreign income tax differential (10,326) (0.9) (20,852) (2.3) (15,816) (1.4) State taxes net of federal benefits 18,352 1.7 7,489 0.8 12,482 1.2 Increase in tax expense due to uncertain tax positions 8,185 0.7 14,848 1.7 — — Foreign withholding tax 9,143 0.8 15,630 1.8 20,360 1.9 Excess tax benefits related to stock-based compensation (16,304) (1.5) (58,942) (6.7) (38,156) (3.5) Revaluation of capital loss deferred tax asset — — — — (24,279) (2.3) Sub-part F Income/GILTI 72,449 6.5 34,990 4.0 49,859 4.6 Foreign tax credits (63,926) (5.8) (30,497) (3.5) (38,657) (3.6) Other 17,510 1.6 4,381 0.5 19,225 1.8 Provision for income taxes $ 269,311 24.3 % $ 178,309 20.2 % $ 182,746 17.0 % The tax effects of temporary differences that give rise to significant portions of the deferred tax assets and liabilities at December 31 are as follows (in thousands): 2021 2020 Deferred tax assets: Accounts receivable, principally due to the allowance for doubtful accounts $ 13,987 $ 10,515 Accrued expenses not currently deductible for tax 6,252 3,442 Lease deferral 20,349 23,506 Interest rate swap 7,621 21,792 Stock based compensation 39,658 36,015 Income tax credits 51,264 51,264 Net operating loss carry forwards 76,988 83,372 Accrued escheat 3,170 3,567 Other 10,078 11,711 Deferred tax assets before valuation allowance 229,367 245,184 Valuation allowance (94,601) (90,340) Deferred tax assets, net 134,766 154,844 Deferred tax liabilities: Intangibles—including goodwill (520,349) (481,388) Basis difference in investment in subsidiaries (42,938) (42,313) Lease deferral (17,739) (19,977) Accrued Expense Liability (795) (513) Prepaid expenses (1,788) (2,126) Withholding taxes (38,704) (30,488) Property and equipment and other (76,810) (71,342) Deferred tax liabilities (699,123) (648,147) Net deferred tax liabilities $ (564,357) $ (493,303) The Company’s deferred tax balances are classified in its balance sheets as of December 31 as follows (in thousands): 2021 2020 Long term deferred tax assets and liabilities: Long term deferred tax assets $ 1,934 $ 4,851 Long term deferred tax liabilities (566,291) (498,154) Net deferred tax liabilities $ (564,357) $ (493,303) The valuation allowances relate to capital loss carryforwards, income tax credits, foreign net operating loss carryforwards and state net operating loss carryforwards. The net change in the total valuation allowance for the year ended December 31, 2021, was an increase of $4.3 million. The valuation increase was primarily due to net operating losses generated in certain states where the Company and its subsidiaries file on a separate company basis as well as an increase in foreign net operating losses where significant negative evidence on future utilization was considered. As of December 31, 2021, the Company had a net operating loss carryforward for U.S. federal income tax purposes of approximately $4.0 million gross of tax that is available to offset U.S. federal taxable income indefinitely. The Company had a net operating loss carryforward for state income tax purposes of approximately $837.2 million gross of tax that is available to offset future state taxable income indefinitely, and in some cases subject to expiration in 15 or 20 years. Additionally, the Company had $93.9 million net operating loss carryforwards gross of tax that are available to offset future foreign taxable income. Most foreign net operating loss carryforwards will not expire in future years. The Company has provided a valuation allowance against $42.0 million of its deferred tax asset related to the net operating losses as it does not anticipate utilizing the losses in the foreseeable future. In addition, the Company has foreign tax credits for foreign income purposes in the amount of $51.2 million. The Company has provided a valuation allowance against $51.2 million of the tax credits as it does not anticipate utilizing the credits in the foreseeable future. During 2021 and 2020, the Company had recorded accrued interest and penalties related to the unrecognized tax benefits of $5.6 million and $5.7 million, respectively. Accumulated interest and penalties were $18.1 million and $12.5 million on the Consolidated Balance Sheets at December 31, 2021 and 2020, respectively. In accordance with the Company's accounting policy, interest and penalties related to unrecognized tax benefits are included as a component of income tax expense. A reconciliation of the beginning and ending balances of the total amounts of gross unrecognized tax benefits excluding interest and penalties for the years ended December 31, 2021, 2020 and 2019 is as follows (in thousands): Unrecognized tax benefits at December 31, 2018 $ 34,152 Additions based on tax provisions related to the current year 4,284 Additions based on tax provisions related to the prior year 11,679 Deductions based on settlement/expiration of prior year tax positions (7,342) Unrecognized tax benefits at December 31, 2019 42,773 Additions based on tax provisions related to the current year 6,412 Additions based on tax provisions related to the prior year 13,532 Deduction of cumulative interest and penalties (12,508) Deductions based on expiration of prior year tax positions (14,460) Unrecognized tax benefits at December 31, 2020 35,749 Additions based on tax provisions related to the current year 8,543 Additions based on tax provisions related to the prior year 5,909 Deductions based on settlement of prior year tax positions (2,122) Deductions based on expiration of prior year tax positions (1,058) Unrecognized tax benefits at December 31, 2021 $ 47,021 In prior years, the Company included interest and penalties related to unrecognized tax benefits in its tabular reconciliation above. A cumulative adjustment was made in 2020 to remove interest and penalties from the above tabular disclosure. As of December 31, 2021, the Company had total unrecognized tax benefits of $47.0 million all of which,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4. The statute of limitations for most state income tax returns has expired for years prior to 2018. The statute of limitations has expired for years prior to 2018 for the Company’s Russian income tax returns, 2016 for the Company’s Mexican income tax returns, and 2016 for the Company’s Luxembourg income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primarily leases office space, data centers, vehicles, and equipment. Some of our leases contain variable lease payments, typically payments based on an index. The Company’s leases have remaining lease terms of one year to thirty years, some of which include options to extend from one Other assets include ROU assets, other current liabilities include short-term operating lease liabilities, and other non-current liabilities include long-term lease liabilities at December 31, 2021 and 2020 is as follows (in thousands): 2021 2020 ROU assets $ 84,777 $ 76,797 Short term lease liabilities $ 20,296 $ 17,047 Long term lease liabilities $ 79,905 $ 75,350 The Company does not recognize ROU assets and lease liabilities for short-term leases that have a term of twelve months or less. The effect of short-term leases would not be material to the ROU assets and lease liabilities. Under ASC 842, a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ed the applicable lease terms, the Company's cost of borrowing, and for leases denominated in a foreign currency, the collateralized borrowing rate that the Company would obtain to borrow in the same currency in which the lease is denominated. Total lease costs for the year ended December 31, 2021 and 2020 were $22.6 million and $20.7 million, respectively. The supplementary cash and non-cash disclosures for the year ended December 31, 2021 and 2020 are as follows (in thousands): 2021 2020 Cash paid for operating lease liabilities $ 23,803 $ 20,068 ROU assets obtained in exchange for new operating lease obligations $ 29,428 $ 7,134 Weighted-average remaining lease term (years) 5.99 7.07 Weighted-average discount rate 3.80% 4.18% Maturities of lease liabilities as of December 31, 2021 were as follows (in thousands): 2022 $ 1,535 2023 22,924 2024 20,725 2025 19,101 2026 16,734 Thereafter 31,989 Total lease payments 113,008 Less imputed interest 12,807 Present value of lease liabilities $ 100,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on behalf of the Company. The Federal Derivative Action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Federal Derivative Action pending a ruling on motions for summary judgment in the then-pending shareholder class action, notice a settlement has been reached in the shareholder class action, or until otherwise agreed to by the parties. After preliminary approval of the proposed settlement of the shareholder class action was granted, the stay on the Federal Derivative Action was lifted. Plaintiffs amended their complaint on February 22, 2020. FLEETCOR filed a motion to dismiss the amended complaint in the Federal Derivative Action on April 17, 2020, which the court granted without leave to amend on October 21, 2020. Plaintiffs filed a notice of appeal to the United States Court of Appeals for the Eleventh Circuit on November 18, 2020. The appeal is pending, and the court heard oral argument in the case on February 10, 2022. On January 9, 2019, a similar shareholder derivative complaint was filed in the Superior Court of Gwinnett County, Georgia (“State Derivative Action”), which was stayed pending a ruling on motions for summary judgment in the shareholder class action, notice a settlement has been reached in the shareholder class action, or until otherwise agreed by the parties. On the parties’ joint motion, the court has continued the stay of the State Derivative Action “pending further developments in the first-filed Federal Derivative Action.”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the briefing on both parties’ summary judgment motions was completed on July 12,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The court also set a tentative trial date of June 7, 2022. In the meantime, the FTC’s administrative action is stayed. The Company has incurred and continues to incur legal and other fees related to this complaint. Any settlement of this matter, or defense against the lawsuit, could involve costs to the Company, including legal fees, redress, penalties, and remediation expenses. At this time, in view of the complexity and ongoing nature of the matter, we are unable to estimate a reasonably possible loss or range of loss that we may incur to settle this matter or defend against the lawsuit brought by the FT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Telematics BusinessesAs part of the Company's plans to exit the telematics business, the Company sold its investment in Masternaut to Michelin Group during the second quarter of 2019. The Company impaired its investments in Masternaut by an additional $15.7 million during 2019, resulting in no gain or loss when the investment was sold. The Company has recorded cumulative impairment losses associated with its former investment in Masternaut of $136.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 earnings. The aggregate equivalent U.S. dollar notional amount of foreign exchange derivative customer contracts held by the Company as of December 31, 2021 and 2020 (in millions) is presented in the table below. Notional 2021 2020 Foreign exchange contracts: Swaps $ 2,670.4 $ 684.5 Futures, forwards and spot 7,818.3 5,467.8 Written options 11,221.9 5,578.1 Purchased options 10,614.0 5,195.0 Total $ 32,324.5 $ 16,925.4 The majority of customer foreign exchange contracts are written in currencies such as the U.S. dollar, Canadian dollar, British pound, euro and Australian dollar. The following table summarizes the fair value of derivatives reported in the Consolidated Balance Sheets as of December 31, 2021 and 2020 (in millions): December 31, 2021 Fair Value, Gross Fair Value, Net Derivative Assets Derivative Assets Derivatives - undesignated: Foreign exchange contracts $ 338.8 $ 307.8 $ 120.9 $ 89.9 Less: Cash collateral 25.9 24.8 25.9 24.8 Total net derivative assets and liabilities $ 312.9 $ 283.0 $ 95.0 $ 65.1 December 31, 2020 Fair Value, Gross Fair Value, Net Derivative Assets Derivative Assets Derivatives - undesignated: Foreign exchange contracts $ 326.1 310.5 155.8 140.3 Less: Cash collateral 18.2 38.6 18.2 38.6 Total net derivative assets and liabilities $ 307.9 $ 271.9 $ 137.6 $ 101.7 The fair values of derivative assets and liabilities associated with contracts, which include netting terms that the Company believes to be enforceable, have been recorded net within the Consolidated Balance Sheets. The Company receives cash from customers as collateral for trade exposures, which is recorded within cash and cash equivalents and customer deposits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The table below presents the fair value of the Company’s derivative assets and liabilities, as well as their classification on the accompanying Consolidated Balance Sheets, as of December 31, 2021 and December 31, 2020 (in millions). 2021 2020 Balance Sheet Classification Fair Value Derivative Asset Other current assets $ 94.0 $ 139.3 Derivative Asset Other noncurrent assets $ 26.9 $ 16.6 Derivative Liability Other current liabilities $ 66.9 $ 127.7 Derivative Liability Other noncurrent liabilities $ 23.0 $ 12.5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As of December 31, 2021, the Company had the following outstanding interest rate derivatives that qualify as hedging instruments and are designated as cash flow hedges of interest rate risk (in millions): Notional Amount as of Fixed Rates Maturity Date December 31, 2021 Interest Rate Derivative: Interest Rate Swap $ 1,000 2.56% 1/31/2022 Interest Rate Swap $ 500 2.56% 1/31/2023 Interest Rate Swap $ 500 2.55% 12/19/2023 For each of these swap contracts, the Company pays a fixed monthly rate and receives one month LIBOR. The table below presents the fair value of the Company’s interest rate swap contracts, as well as their classification on the Consolidated Balance Sheets, as of December 31, 2021 and 2020 (in millions). See Note 4 for additional information on the fair value of the Company’s swap contracts. Balance Sheet Location 2021 2020 Derivatives designated as cash flow hedges: Swap contracts Other current liabilities $ (23.4) $ (49.3) Swap contracts Other noncurrent liabilities $ (7.3) $ (38.6) The table below displays the effect of the Company’s derivative financial instruments in the Consolidated Statements of Income and other comprehensive loss for the twelve months ended December 31, 2021 and 2020 (in millions): 2021 2020 Interest Rate Swaps: Amount of loss recognized in other comprehensive income (loss) on derivatives, net of tax of $(14.1) million and $8.0 million for 2021 and 2020, respectively $ 6.7 $ 62.7 Amount of loss reclassified from accumulated other comprehensive loss into interest expense $ 49.7 $ 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21 2020 2019 Net income $ 839,497 $ 704,216 $ 895,073 Denominator for basic earnings per share 82,060 84,005 86,401 Dilutive securities 2,001 2,714 3,669 Denominator for diluted earnings per share 84,061 86,719 90,070 Basic earnings per share $ 10.23 $ 8.38 $ 10.36 Diluted earnings per share $ 9.99 $ 8.12 $ 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As previously described in our Annual Report on Form 10-K for the year ended December 31, 2019, the Company historically managed and reported our operating results through two reportable segments, defined by geographic regions: North America and International. In the first quarter of 2020, we evaluated the identification of our operating and reportable segments based upon changes in business models, management reporting, and how the Chief Operating Decision Maker ("CODM") is currently allocating resources, assessing performance and reviewing financial information. We determined that these changes caused the composition of our reportable segments to change and that Brazil represented a third operating and reportable segment, which was previously reported in the International segment. We now manage and report our operating results through three operating and reportable segments defined by geographic regions: North America, Brazil and International, which aligns with how the CODM allocates resources, assesses performance and reviews financial information. This change in reporting segments did not impact our determination of reporting units. The Company’s segment results are as follows as of and for the years ended December 31 (in thousands): 2021 2020 2019 Revenues, net: North America $1,921,077 $1,581,547 $1,708,546 Brazil 368,080 344,248 427,921 International 544,579 463,060 512,381 $2,833,736 $2,388,855 $2,648,848 Operating income: North America $762,620 $547,912 $754,528 Brazil 154,265 148,055 175,642 International 325,671 276,298 301,260 $1,242,556 $972,265 $1,231,430 Depreciation and amortization: North America $184,876 $156,417 $160,246 Brazil 50,020 51,364 64,936 International 49,301 47,021 49,028 $284,197 $254,802 $274,210 Capital expenditures: North America $67,533 $48,426 $44,238 Brazil 24,431 17,116 18,330 International 19,566 12,883 12,602 $111,530 $78,425 $75,170 Long-lived assets (excluding goodwill and investments): North America $2,117,244 $1,790,661 $1,860,708 Brazil 291,203 341,242 487,464 International 348,265 379,697 418,311 $2,756,712 $2,511,600 $2,766,483 The following table presents the Company's long-lived assets (excluding goodwill and investments) at December 31 (in thousands). 2021 2020 Long-lived assets (excluding goodwill): United States (country of domicile) $ 1,848,923 $ 1,547,423 Brazil 291,203 341,242 United Kingdom 245,654 269,556 More tha n 10%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Fiscal Quarters Year Ended December 31, 2021 First Second Third Fourth Revenues, net $ 608,623 $ 667,381 $ 755,477 $ 802,255 Operating income 265,965 297,612 338,687 340,292 Net income 184,239 196,247 234,007 225,004 Earnings per share: Basic earnings per share $ 2.21 $ 2.36 $ 2.86 $ 2.80 Diluted earnings per share 2.15 2.30 2.80 2.74 Weighted average shares outstanding: Basic shares 83,475 83,141 81,836 80,228 Diluted shares 85,764 85,295 83,716 81,981 Fiscal Quarters Year Ended December 31, 2020 First Second Third Fourth Revenues, net $ 661,093 $ 525,146 $ 585,283 $ 617,333 Operating income 200,983 212,811 264,532 293,939 Net income 147,060 158,488 188,817 209,851 Earnings per share: Basic earnings per share $ 1.73 $ 1.89 $ 2.26 $ 2.51 Diluted earnings per share 1.67 1.83 2.19 2.44 Weighted average shares outstanding: Basic shares 84,902 83,895 83,719 83,514 Diluted shares 88,205 86,570 86,273 85,846 The sum of the quarterly earnings per common share amounts for 2021 and 2020 may not equal the earnings per common shar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1520027</v>
      </c>
      <c r="D3" s="5" t="n">
        <v>934900</v>
      </c>
    </row>
    <row r="4">
      <c r="A4" s="4" t="inlineStr">
        <is>
          <t>Restricted cash</t>
        </is>
      </c>
      <c r="C4" s="6" t="n">
        <v>730668</v>
      </c>
      <c r="D4" s="6" t="n">
        <v>541719</v>
      </c>
    </row>
    <row r="5">
      <c r="A5" s="4" t="inlineStr">
        <is>
          <t>Accounts and other receivables (less allowance for credit losses of $98,719 at December 31, 2021 and $86,886 at December 31, 2020)</t>
        </is>
      </c>
      <c r="C5" s="6" t="n">
        <v>1793274</v>
      </c>
      <c r="D5" s="6" t="n">
        <v>1366775</v>
      </c>
    </row>
    <row r="6">
      <c r="A6" s="4" t="inlineStr">
        <is>
          <t>Securitized accounts receivable—restricted for securitization investors</t>
        </is>
      </c>
      <c r="C6" s="6" t="n">
        <v>1118000</v>
      </c>
      <c r="D6" s="6" t="n">
        <v>700000</v>
      </c>
    </row>
    <row r="7">
      <c r="A7" s="4" t="inlineStr">
        <is>
          <t>Prepaid expenses and other current assets</t>
        </is>
      </c>
      <c r="C7" s="6" t="n">
        <v>326079</v>
      </c>
      <c r="D7" s="6" t="n">
        <v>412924</v>
      </c>
    </row>
    <row r="8">
      <c r="A8" s="4" t="inlineStr">
        <is>
          <t>Total current assets</t>
        </is>
      </c>
      <c r="C8" s="6" t="n">
        <v>5488048</v>
      </c>
      <c r="D8" s="6" t="n">
        <v>3956318</v>
      </c>
    </row>
    <row r="9">
      <c r="A9" s="4" t="inlineStr">
        <is>
          <t>Property and equipment, net</t>
        </is>
      </c>
      <c r="C9" s="6" t="n">
        <v>236294</v>
      </c>
      <c r="D9" s="6" t="n">
        <v>202509</v>
      </c>
    </row>
    <row r="10">
      <c r="A10" s="4" t="inlineStr">
        <is>
          <t>Goodwill</t>
        </is>
      </c>
      <c r="C10" s="6" t="n">
        <v>5078978</v>
      </c>
      <c r="D10" s="6" t="n">
        <v>4719181</v>
      </c>
    </row>
    <row r="11">
      <c r="A11" s="4" t="inlineStr">
        <is>
          <t>Other intangibles, net</t>
        </is>
      </c>
      <c r="C11" s="6" t="n">
        <v>2335385</v>
      </c>
      <c r="D11" s="6" t="n">
        <v>2115882</v>
      </c>
    </row>
    <row r="12">
      <c r="A12" s="4" t="inlineStr">
        <is>
          <t>Investments</t>
        </is>
      </c>
      <c r="C12" s="6" t="n">
        <v>52016</v>
      </c>
      <c r="D12" s="6" t="n">
        <v>7480</v>
      </c>
    </row>
    <row r="13">
      <c r="A13" s="4" t="inlineStr">
        <is>
          <t>Other assets</t>
        </is>
      </c>
      <c r="C13" s="6" t="n">
        <v>213932</v>
      </c>
      <c r="D13" s="6" t="n">
        <v>193209</v>
      </c>
    </row>
    <row r="14">
      <c r="A14" s="4" t="inlineStr">
        <is>
          <t>Total assets</t>
        </is>
      </c>
      <c r="C14" s="6" t="n">
        <v>13404653</v>
      </c>
      <c r="D14" s="6" t="n">
        <v>11194579</v>
      </c>
    </row>
    <row r="15">
      <c r="A15" s="3" t="inlineStr">
        <is>
          <t>Current liabilities:</t>
        </is>
      </c>
    </row>
    <row r="16">
      <c r="A16" s="4" t="inlineStr">
        <is>
          <t>Accounts payable</t>
        </is>
      </c>
      <c r="C16" s="6" t="n">
        <v>1406350</v>
      </c>
      <c r="D16" s="6" t="n">
        <v>1054478</v>
      </c>
    </row>
    <row r="17">
      <c r="A17" s="4" t="inlineStr">
        <is>
          <t>Accrued expenses</t>
        </is>
      </c>
      <c r="C17" s="6" t="n">
        <v>369054</v>
      </c>
      <c r="D17" s="6" t="n">
        <v>282681</v>
      </c>
    </row>
    <row r="18">
      <c r="A18" s="4" t="inlineStr">
        <is>
          <t>Customer deposits</t>
        </is>
      </c>
      <c r="C18" s="6" t="n">
        <v>1788705</v>
      </c>
      <c r="D18" s="6" t="n">
        <v>1175322</v>
      </c>
    </row>
    <row r="19">
      <c r="A19" s="4" t="inlineStr">
        <is>
          <t>Securitization facility</t>
        </is>
      </c>
      <c r="C19" s="6" t="n">
        <v>1118000</v>
      </c>
      <c r="D19" s="6" t="n">
        <v>700000</v>
      </c>
    </row>
    <row r="20">
      <c r="A20" s="4" t="inlineStr">
        <is>
          <t>Current portion of notes payable and lines of credit</t>
        </is>
      </c>
      <c r="C20" s="6" t="n">
        <v>399628</v>
      </c>
      <c r="D20" s="6" t="n">
        <v>505697</v>
      </c>
    </row>
    <row r="21">
      <c r="A21" s="4" t="inlineStr">
        <is>
          <t>Other current liabilities</t>
        </is>
      </c>
      <c r="C21" s="6" t="n">
        <v>208614</v>
      </c>
      <c r="D21" s="6" t="n">
        <v>250133</v>
      </c>
    </row>
    <row r="22">
      <c r="A22" s="4" t="inlineStr">
        <is>
          <t>Total current liabilities</t>
        </is>
      </c>
      <c r="C22" s="6" t="n">
        <v>5290351</v>
      </c>
      <c r="D22" s="6" t="n">
        <v>3968311</v>
      </c>
    </row>
    <row r="23">
      <c r="A23" s="4" t="inlineStr">
        <is>
          <t>Notes payable and other obligations, less current portion</t>
        </is>
      </c>
      <c r="B23" s="4" t="inlineStr">
        <is>
          <t>[1]</t>
        </is>
      </c>
      <c r="C23" s="6" t="n">
        <v>4460039</v>
      </c>
      <c r="D23" s="6" t="n">
        <v>3097580</v>
      </c>
    </row>
    <row r="24">
      <c r="A24" s="4" t="inlineStr">
        <is>
          <t>Deferred income taxes</t>
        </is>
      </c>
      <c r="C24" s="6" t="n">
        <v>566291</v>
      </c>
      <c r="D24" s="6" t="n">
        <v>498154</v>
      </c>
    </row>
    <row r="25">
      <c r="A25" s="4" t="inlineStr">
        <is>
          <t>Other noncurrent liabilities</t>
        </is>
      </c>
      <c r="B25" s="4" t="inlineStr">
        <is>
          <t>[1]</t>
        </is>
      </c>
      <c r="C25" s="6" t="n">
        <v>221392</v>
      </c>
      <c r="D25" s="6" t="n">
        <v>275123</v>
      </c>
    </row>
    <row r="26">
      <c r="A26" s="4" t="inlineStr">
        <is>
          <t>Total noncurrent liabilities</t>
        </is>
      </c>
      <c r="C26" s="6" t="n">
        <v>5247722</v>
      </c>
      <c r="D26" s="6" t="n">
        <v>3870857</v>
      </c>
    </row>
    <row r="27">
      <c r="A27" s="4" t="inlineStr">
        <is>
          <t>Commitments and contingencies (Note 15)</t>
        </is>
      </c>
      <c r="C27" s="4" t="inlineStr">
        <is>
          <t xml:space="preserve"> </t>
        </is>
      </c>
      <c r="D27" s="4" t="inlineStr">
        <is>
          <t xml:space="preserve"> </t>
        </is>
      </c>
    </row>
    <row r="28">
      <c r="A28" s="3" t="inlineStr">
        <is>
          <t>Stockholders’ equity:</t>
        </is>
      </c>
    </row>
    <row r="29">
      <c r="A29" s="4" t="inlineStr">
        <is>
          <t>Common stock, $0.001 par value; 475,000,000 shares authorized; 127,113,023 shares issued and 78,879,551 shares outstanding at December 31, 2021; and 126,448,078 shares issued and 83,666,163 shares outstanding at December 31, 2020</t>
        </is>
      </c>
      <c r="C29" s="6" t="n">
        <v>127</v>
      </c>
      <c r="D29" s="6" t="n">
        <v>126</v>
      </c>
    </row>
    <row r="30">
      <c r="A30" s="4" t="inlineStr">
        <is>
          <t>Additional paid-in capital</t>
        </is>
      </c>
      <c r="C30" s="6" t="n">
        <v>2878751</v>
      </c>
      <c r="D30" s="6" t="n">
        <v>2749900</v>
      </c>
    </row>
    <row r="31">
      <c r="A31" s="4" t="inlineStr">
        <is>
          <t>Retained earnings</t>
        </is>
      </c>
      <c r="C31" s="6" t="n">
        <v>6256442</v>
      </c>
      <c r="D31" s="6" t="n">
        <v>5416945</v>
      </c>
    </row>
    <row r="32">
      <c r="A32" s="4" t="inlineStr">
        <is>
          <t>Accumulated other comprehensive loss</t>
        </is>
      </c>
      <c r="C32" s="6" t="n">
        <v>-1464616</v>
      </c>
      <c r="D32" s="6" t="n">
        <v>-1363158</v>
      </c>
    </row>
    <row r="33">
      <c r="A33" s="4" t="inlineStr">
        <is>
          <t>Less treasury stock (48,233,471 shares and 42,781,915 shares at December 31, 2021 and 2020, respectively)</t>
        </is>
      </c>
      <c r="C33" s="6" t="n">
        <v>-4804124</v>
      </c>
      <c r="D33" s="6" t="n">
        <v>-3448402</v>
      </c>
    </row>
    <row r="34">
      <c r="A34" s="4" t="inlineStr">
        <is>
          <t>Total stockholders’ equity</t>
        </is>
      </c>
      <c r="C34" s="6" t="n">
        <v>2866580</v>
      </c>
      <c r="D34" s="6" t="n">
        <v>3355411</v>
      </c>
    </row>
    <row r="35">
      <c r="A35" s="4" t="inlineStr">
        <is>
          <t>Total liabilities and stockholders’ equity</t>
        </is>
      </c>
      <c r="C35" s="5" t="n">
        <v>13404653</v>
      </c>
      <c r="D35" s="5" t="n">
        <v>11194579</v>
      </c>
    </row>
    <row r="36"/>
    <row r="37">
      <c r="A37" s="4" t="inlineStr">
        <is>
          <t>[1]</t>
        </is>
      </c>
      <c r="B37" s="4" t="inlineStr">
        <is>
          <t xml:space="preserve">1 Recast 2020 to reflect long term deferred revenue in other noncurrent liabilities, to conform to current year presentation. </t>
        </is>
      </c>
    </row>
  </sheetData>
  <mergeCells count="3">
    <mergeCell ref="A1:B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accompanying consolidated financial statements include the accounts of FLEETCOR Technologies, Inc. and all of its wholly owned subsidiaries. All significant intercompany balances and transactions have been eliminated.</t>
        </is>
      </c>
    </row>
    <row r="6">
      <c r="A6" s="4" t="inlineStr">
        <is>
          <t>Financial Instruments - Credit Losses</t>
        </is>
      </c>
      <c r="B6" s="4" t="inlineStr">
        <is>
          <t>Financial Instruments-Credit Losses The Company accounts for financial assets' expected credit losses in accordance with ASC 326.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1 and 2020, approximately 96% and 97%, respectively, of outstanding accounts receivable were current.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t>
        </is>
      </c>
    </row>
    <row r="7">
      <c r="A7" s="4" t="inlineStr">
        <is>
          <t>Business Combinations</t>
        </is>
      </c>
      <c r="B7" s="4" t="inlineStr">
        <is>
          <t>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ed a risk 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t>
        </is>
      </c>
    </row>
    <row r="8">
      <c r="A8" s="4" t="inlineStr">
        <is>
          <t>Impairment of Long-Lived Assets, Goodwill, Intangibles and Equity Method Investment</t>
        </is>
      </c>
      <c r="B8" s="4" t="inlineStr">
        <is>
          <t>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the Company’s evaluation of goodwill for impairment include the discount rates, forecasts for revenues, net and earnings before interest, taxes, depreciation and amortization (EBITDA) growth, and long-term growth rates. If the carrying amount of the reporting unit is greater than its fair value, goodwill is considered impaired. Based on the goodwill asset impairment analysis performed quantitatively as of October 1, 2021,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revenue growth and projected long-term growth rates in the determination of terminal values. An impairment loss is recorded if the carrying amount of an indefinite-lived intangible asset exceeds the estimated fair value on the measurement date.</t>
        </is>
      </c>
    </row>
    <row r="9">
      <c r="A9" s="4" t="inlineStr">
        <is>
          <t>Property, Plant and Equipment and Definite-Lived Intangible Assets</t>
        </is>
      </c>
      <c r="B9" s="4" t="inlineStr">
        <is>
          <t>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t>
        </is>
      </c>
    </row>
    <row r="10">
      <c r="A10" s="4" t="inlineStr">
        <is>
          <t>Income Taxes</t>
        </is>
      </c>
      <c r="B1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t>
        </is>
      </c>
    </row>
    <row r="11">
      <c r="A11" s="4" t="inlineStr">
        <is>
          <t>Cash, Cash Equivalents and Restricted Cash</t>
        </is>
      </c>
      <c r="B11" s="4" t="inlineStr">
        <is>
          <t>Cash, Cash Equivalents, and Restricted Cash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t>
        </is>
      </c>
    </row>
    <row r="12">
      <c r="A12" s="4" t="inlineStr">
        <is>
          <t>Foreign Currency</t>
        </is>
      </c>
      <c r="B12" s="4" t="inlineStr">
        <is>
          <t>Foreign Currency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t>
        </is>
      </c>
    </row>
    <row r="13">
      <c r="A13" s="4" t="inlineStr">
        <is>
          <t>Derivatives</t>
        </is>
      </c>
      <c r="B13" s="4" t="inlineStr">
        <is>
          <t xml:space="preserve">Derivatives The Company uses derivatives to minimize its exposures related to changes in interest rate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t>
        </is>
      </c>
    </row>
    <row r="14">
      <c r="A14" s="4" t="inlineStr">
        <is>
          <t>Spot Trade Offsetting</t>
        </is>
      </c>
      <c r="B14" s="4" t="inlineStr">
        <is>
          <t>Spot Trade Offsetting The Company uses spot trades to facilitate cross-currency corporate payments in its cross-border payments business.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5">
      <c r="A15" s="4" t="inlineStr">
        <is>
          <t>Stock Based Compensation</t>
        </is>
      </c>
      <c r="B15" s="4" t="inlineStr">
        <is>
          <t>Stock Based Compensation The Company routinely grants employee stock options and restricted stock awards/units as part of employee compensation plans. Stock options are granted with an exercise price equal to the fair market valu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vesting provisions of one The fair value of stock options and restricted stock units granted with market 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 based stock option awards. For performance-based restricted stock awards/units and performance-based stock option awards, the Company must also make assumptions regarding the likelihood of achieving performance goals. If actual results differ significantly from these estimates, stock based compensation expense and the Company’s results of operations could be materially affected. Stock based compensation cost is measured at the grant date based on the value of the award and is recognized as expense over the requisite service period based on the number of years over which the requisite service is expected to be rendered.</t>
        </is>
      </c>
    </row>
    <row r="16">
      <c r="A16" s="4" t="inlineStr">
        <is>
          <t>Deferred Financing Costs/Debt Discounts</t>
        </is>
      </c>
      <c r="B16" s="4" t="inlineStr">
        <is>
          <t>Deferred Financing Costs/Debt DiscountsCosts incurred to obtain financing are amortized over the term of the related debt, using the effective interest method and are included within interest expense. The Company capitalized additional debt issuance costs of $2.3 million associated with refinancing its Credit Facility and Securitization Facility in 2021 and $2.6 million in 2020. At December 31, 2021 and 2020, the Company had net deferred financing costs of $5.8 million and $6.4 million, respectively, related to the revolver under the Credit Facility and the Securitization Facility, each recorded within prepaid expenses and other current assets, on the Consolidated Balance Sheets. At December 31, 2021 and 2020, the Company had deferred financing costs of $16.7 million and $7.1 million,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t>
        </is>
      </c>
    </row>
    <row r="17">
      <c r="A17" s="4" t="inlineStr">
        <is>
          <t>Comprehensive Income (Loss)</t>
        </is>
      </c>
      <c r="B17" s="4" t="inlineStr">
        <is>
          <t>Comprehensive Income (Loss) Comprehensive income (loss) is defined as the total of net income and all other changes in equity that result from transactions and other economic events of a reporting period other than transactions with owners.</t>
        </is>
      </c>
    </row>
    <row r="18">
      <c r="A18" s="4" t="inlineStr">
        <is>
          <t>Accounts Receivable</t>
        </is>
      </c>
      <c r="B18" s="4" t="inlineStr">
        <is>
          <t>Accounts Receivable The Company maintains a $1.3 billion revolving trade accounts receivable Securitization Facility. Accounts receivable collateralized within our Securitization Facility relate to trade receivables resulting primarily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multi-seller banks and asset-backed commercial paper conduits (Conduit). Funding maintains a subordinated interest, in the form of over-collateralization, in a portion of the receivables sold.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March 29, 2024.</t>
        </is>
      </c>
    </row>
    <row r="19">
      <c r="A19" s="4" t="inlineStr">
        <is>
          <t>Advertising</t>
        </is>
      </c>
      <c r="B19" s="4" t="inlineStr">
        <is>
          <t>AdvertisingThe Company expenses advertising costs as incurred.</t>
        </is>
      </c>
    </row>
    <row r="20">
      <c r="A20" s="4" t="inlineStr">
        <is>
          <t>Earnings Per Share</t>
        </is>
      </c>
      <c r="B20" s="4" t="inlineStr">
        <is>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is>
      </c>
    </row>
    <row r="21">
      <c r="A21" s="4" t="inlineStr">
        <is>
          <t>Reclassifications and Adjustments</t>
        </is>
      </c>
      <c r="B21" s="4" t="inlineStr">
        <is>
          <t>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year ended December 31, 2020 was an increase to the adjustment to reconcile net income to net cash provided by operating activities related to deferred income taxes of $30.8 million, with a corresponding decrease to changes in accounts payable, accrued expenses and customer deposits in operating activities of $30.8 million. The impact to net cash provided by operating activities in the Consolidated Statement of Cash Flows was $0. Additionally, certain disclosures for prior periods have been reclassified to conform with current year presentation.</t>
        </is>
      </c>
    </row>
    <row r="22">
      <c r="A22" s="4" t="inlineStr">
        <is>
          <t>Adoption of New Accounting Standards and Pending Adoption of Recently Issued Accounting Standards</t>
        </is>
      </c>
      <c r="B22" s="4" t="inlineStr">
        <is>
          <t>Adoption of New Accounting Standards Income Taxes On December 18, 2019, the Financial Accounting Standards Board (FASB) issued ASU 2019-12, Income Taxes (Topic 740), Simplifying the Accounting for Income Taxes (“ASU 2019-12”), which removes certain exceptions to the general principles of ASC 740 and simplifies other areas. For public business entities, the amendments are effective for fiscal years beginning after December 15, 2020, including interim periods within those fiscal years, with early adoption permitted. The Company adopted this guidance on January 1, 2021, which did not have a material impact on the Company's results of operations, financial condition, or cash flow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will transition from LIBOR to the Sterling Overnight Index Average Reference Rate (“SONIA”) plus a SONIA adjustment of 0.0326% for sterling borrowings, the Euro Interbank Offered Rate for euro borrowings, and the Tokyo Interbank Offer Rate for yen borrowings. The Company has availed itself to the practical expedients related to any changes in the reference rate related to our debt and interest rate swaps. Cross currency derivatives are not impacted by this ASU. Pending Adoption of Recently Issued Accounting Standards Accounting for Contract Assets and Contract Liabilities from Contracts with Customers In October 2021, the FASB issued ASU 2021-08, Accounting for Contract Assets and Contract Liabilities from Contracts with Customers (Topic 805) ("ASU 2021-08"), which requires an acquirer to account for revenue contracts acquired in a business combination in accordance with Topic 606 as if it had originated the contracts. The acquirer may assess how the acquiree applied Topic 606 to determine what to record for the acquired contrac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Early adoption is permitted, including adoption in an interim period. Adoption during an interim period requires retrospective application to all business combinations for which the acquisition date occurs on or after the beginning of the fiscal year that includes the interim period of early application. The Company will adopt this ASU on January 1, 2022, and the adoption is not expected to have a material impact on the Company's results of operations, financial condition, or cash flows.</t>
        </is>
      </c>
    </row>
    <row r="23">
      <c r="A23" s="4" t="inlineStr">
        <is>
          <t>Revenue</t>
        </is>
      </c>
      <c r="B23" s="4" t="inlineStr">
        <is>
          <t xml:space="preserve">The Company provides payment solutions to our business, merchant, consumer and payment network customers. Our payment solutions are primarily focused on specific commercial spend categories, including Corporate Payments, Fuel, Lodging, Tolls,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s (Corporate Payments, Fuel, Lodging, and Gift,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the majority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d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In addition, in its cross-border payments business, the Company writes foreign currency forward and option contracts for its customers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related to these instruments are recorded in revenues, net in the Consolidated Statements of Income.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in processing expenses within the Consolidated Statements of Income. Contract Liabilities Deferred revenue contract liabilities for customers subject to ASC 606 were $73.7 million and $73.0 million as of December 31, 2021 and 2020, respectively. We expect to recognize approximately $43.3 million of these amounts in revenues within 12 months and the remaining $30.4 million over the next five years as of December 31, 2021.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1, that was included in the deferred revenue contract liability as of January 1, 2021, was approximately $41.0 million.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Costs to obtain or fulfill a contract are classified as contract cost assets within prepaid expenses and other current assets and other assets in the Company’s Consolidated Balance Sheets. The Company had capitalized costs to obtain a contract of $16.1 million and $15.1 million within prepaid expenses and other current assets and $38.9 million and $37.2 million within other assets in the Company’s Consolidated Balance Sheets, for the year ended December 31, 2021 and 2020, respectively. The Company has recorded $76.6 million, $65.5 million and $76.4 million of expenses related to sales of equipment in processing expenses within the Consolidated Statements of Income for the years ended December 31, 2021, 2020 and 2019, respectively. Practical Expedients ASC 606 requires disclosure of the aggregate amount of the transaction price allocated to unsatisfied performance obligations; however, as allowed by ASC 606, the Company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Foreign Exchange Gains (Losses)</t>
        </is>
      </c>
      <c r="B4" s="4" t="inlineStr">
        <is>
          <t xml:space="preserve">The Company recognized foreign exchange (losses) gains, which are recorded within other (income) expense, net in the Consolidated Statements of Income for the years ended December 31 as follows (in millions): 2021 2020 2019 Foreign exchange (losses) gains $ (3.7) $ 2.9 $ 0.7 </t>
        </is>
      </c>
    </row>
    <row r="5">
      <c r="A5" s="4" t="inlineStr">
        <is>
          <t>Schedule of Foreign Currency Losses on Long-Term Intra-entity Transactions</t>
        </is>
      </c>
      <c r="B5" s="4" t="inlineStr">
        <is>
          <t xml:space="preserve">The Company recorded foreign currency losses on long-term intra-entity transactions included as a component of foreign currency translation (losses) gains, net of tax, in the Consolidated Statements of Comprehensive Income for the years ended December 31 as follows (in millions): 2021 2020 2019 Foreign currency losses on long-term intra-entity transactions $ 44.4 $ 219.8 $ 88.1 </t>
        </is>
      </c>
    </row>
    <row r="6">
      <c r="A6" s="4" t="inlineStr">
        <is>
          <t>Schedule of Derivative Assets at Fair Value</t>
        </is>
      </c>
      <c r="B6" s="4" t="inlineStr">
        <is>
          <t xml:space="preserve">The following table presents the Company’s spot trade assets and liabilities at their fair value for the years ended December 31, 2021 and 2020 (in millions): December 31, 2021 December 31, 2020 Gross Offset on the Balance Sheet Net Gross Offset on the Balance Sheet Net Assets Accounts Receivable $ 1,185.9 $ (1,057.7) $ 128.2 $ 521.5 $ (478.2) $ 43.3 Liabilities Accounts Payable $ 1,199.5 $ (1,057.7) $ 141.8 $ 527.5 $ (478.2) $ 49.3 2021 2020 Balance Sheet Classification Fair Value Derivative Asset Other current assets $ 94.0 $ 139.3 Derivative Asset Other noncurrent assets $ 26.9 $ 16.6 Derivative Liability Other current liabilities $ 66.9 $ 127.7 Derivative Liability Other noncurrent liabilities $ 23.0 $ 12.5 </t>
        </is>
      </c>
    </row>
    <row r="7">
      <c r="A7" s="4" t="inlineStr">
        <is>
          <t>Company's Accounts Receivable and Securitized Accounts Receivable</t>
        </is>
      </c>
      <c r="B7" s="4" t="inlineStr">
        <is>
          <t xml:space="preserve">The Company’s accounts receivable and securitized accounts receivable include the following at December 31 (in thousands): 2021 2020 Gross domestic unsecuritized accounts receivables $ 994,063 $ 719,675 Gross domestic securitized accounts receivable 1,118,000 700,000 Gross foreign receivables 897,930 733,986 Total gross receivables 3,009,993 2,153,661 Less allowance for credit losses (98,719) (86,886) Net accounts and securitized accounts receivable $ 2,911,274 $ 2,066,775 </t>
        </is>
      </c>
    </row>
    <row r="8">
      <c r="A8" s="4" t="inlineStr">
        <is>
          <t>Allowance for Doubtful Accounts Related to Accounts Receivable</t>
        </is>
      </c>
      <c r="B8" s="4" t="inlineStr">
        <is>
          <t xml:space="preserve">A rollforward of the Company’s allowance for credit losses related to accounts receivable for the years ended December 31 is as follows (in thousands): 2021 2020 2019 Allowance for credit losses beginning of year $ 86,886 $ 70,890 $ 59,963 Provision for credit losses 37,919 158,549 74,309 Write-offs (35,868) (146,063) (67,732) Recoveries 13,459 9,603 4,798 Impact of foreign currency (3,677) (6,093) (448) Allowance for credit losses end of year $ 98,719 $ 86,886 $ 70,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Company provides its services to customers across different payment solutions and geographies. Revenue, net by solution (in millions) as of and for the years ended December 31 (in millions): Revenues by Solution Category* 1 2021 2020 2019 Fuel $ 1,180.1 $ 1,057.2 $ 1,173.0 Corporate payments 600.0 434.0 450.0 Tolls 306.0 292.0 357.2 Lodging 309.6 207.0 212.6 Gift 179.5 154.4 180.2 Other 258.5 244.3 275.9 Consolidated revenues, net $ 2,833.7 $ 2,388.9 $ 2,648.8 *Columns may not calculate due to rounding.</t>
        </is>
      </c>
    </row>
    <row r="5">
      <c r="A5" s="4" t="inlineStr">
        <is>
          <t>Revenue from External Customers by Geographic Areas</t>
        </is>
      </c>
      <c r="B5" s="4" t="inlineStr">
        <is>
          <t xml:space="preserve">The table below presents the Company's revenues, net by geography as of and for the years ended December 31 (in million). Revenues by Geography 2021 2020 2019 United States (country of domicile) $ 1,785.2 $ 1,467.5 $ 1,595.3 Brazil 368.1 344.2 427.9 United Kingdom 321.8 262.9 275.2 Other 358.6 314.2 350.4 Consolidated revenues, net $ 2,833.7 $ 2,388.9 $ 2,6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t>
        </is>
      </c>
      <c r="B4" s="4" t="inlineStr">
        <is>
          <t xml:space="preserve">The following table presents the Company’s financial assets and liabilities which are measured at fair values on a recurring basis as of December 31, 2021 and 2020, (in thousands): Fair Value Level 1 Level 2 Level 3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 (30,733) $ — $ (30,733) $ — Foreign exchange contracts 89,925 — 89,925 — Total liabilities $ 59,192 $ — $ 59,192 $ — Cash collateral obligation for foreign exchange contracts $ 24,803 $ — $ — $ — December 31, 2020 Assets: Repurchase agreements $ 446,116 $ — $ 446,116 $ — Money market 48,227 — 48,227 — Certificates of deposit 188 — 188 — Foreign exchange contracts 155,846 — 155,846 — Total assets $ 650,377 $ — $ 650,377 $ — Cash collateral for foreign exchange contracts $ 18,229 $ — $ — $ — Liabilities: Interest rate swaps $ 87,873 — $ 87,873 — Foreign exchange contracts 140,272 — 140,272 — Total liabilities $ 228,145 $ — $ 228,145 $ — Cash collateral obligation for foreign exchange contracts $ 38,569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Expense Related to Share-Based Payments</t>
        </is>
      </c>
      <c r="B4" s="4" t="inlineStr">
        <is>
          <t xml:space="preserve">The table below summarizes the expense recognized within general and administrative expenses in the Consolidated Statements of Income related to share-based payments recognized for the years ended December 31 (in thousands): 2021 2020 2019 Stock options $ 30,057 $ 23,407 $ 32,736 Restricted stock 50,014 19,977 28,217 Stock-based compensation $ 80,071 $ 43,384 $ 60,953 </t>
        </is>
      </c>
    </row>
    <row r="5">
      <c r="A5" s="4" t="inlineStr">
        <is>
          <t>Summary of Total Unrecognized Compensation Cost Related to Stock-Based Compensation</t>
        </is>
      </c>
      <c r="B5" s="4" t="inlineStr">
        <is>
          <t xml:space="preserve">The following table summarizes the Company’s total unrecognized compensation cost related to stock based compensation as of December 31, 2021 (cost in thousands): Unrecognized Weighted Average Stock options $ 80,305 1.60 Restricted stock 28,349 0.76 Total $ 108,654 </t>
        </is>
      </c>
    </row>
    <row r="6">
      <c r="A6" s="4" t="inlineStr">
        <is>
          <t>Summary of Changes in Number of Shares of Common Stock Under Option</t>
        </is>
      </c>
      <c r="B6" s="4" t="inlineStr">
        <is>
          <t xml:space="preserve">The following summarizes the changes in the number of shares of common stock under option for the following periods (shares and aggregate intrinsic value in thousands): Shares Weighted Options Weighted Weighted Aggregate Outstanding at December 31, 2018 7,616 $ 117.58 5,174 $ 98.39 $ 518,954 Granted 431 244.35 $ 57.99 Exercised (1,482) 115.53 255,242 Forfeited (302) 167.35 Outstanding at December 31, 2019 6,263 124.38 5,137 109.03 1,022,860 Granted 503 215.36 $ 53.18 Exercised (1,681) 80.84 322,823 Forfeited (121) 194.61 Outstanding at December 31, 2020 4,964 146.69 3,994 130.37 626,107 Granted 1,097 261.85 $ 72.84 Exercised (592) 82.50 83,686 Forfeited (22) 230.14 Outstanding at December 31, 2021 5,447 $ 176.52 3,798 $ 145.18 $ 257,707 Expected to vest at December 31, 2021 1,648 $ 248.75 </t>
        </is>
      </c>
    </row>
    <row r="7">
      <c r="A7" s="4" t="inlineStr">
        <is>
          <t>Schedule of Stock Options Exercise Price</t>
        </is>
      </c>
      <c r="B7" s="4" t="inlineStr">
        <is>
          <t xml:space="preserve">The following table summarizes information about stock options outstanding at December 31, 2021 (shares in thousands): Exercise Price Options Weighted Average Options $35.04 – $196.18 3,618 0.13 3,444 $199.75 – $202.83 123 0.19 102 $205.28 – $216.18 90 1.52 42 $224.99 – $231.70 261 1.85 91 $248.28 – $252.50 233 1.24 109 $256.55 – $261.27 1,039 2.20 1 $263.21 – $319.55 83 3.00 9 5,447 3,798 </t>
        </is>
      </c>
    </row>
    <row r="8">
      <c r="A8" s="4" t="inlineStr">
        <is>
          <t>Schedule of Weighted-Average Assumptions</t>
        </is>
      </c>
      <c r="B8" s="4" t="inlineStr">
        <is>
          <t>The fair value of stock option awards granted was estimated using the Black-Scholes option pricing model with the following weighted-average assumptions for grants or modifications during the years ended December 31 as follows: 2021 2020 2019 Risk-free interest rate 0.45 % 0.37 % 2.40 % Dividend yield — — — Expected volatility 34.44 % 31.00 % 26.40 % Expected life (in years) 4.0 3.9 3.7 The fair value of performance options granted with market based vesting conditions was estimated using the Monte Carlo simulation valuation model with the following assumptions during the year ended December 31 as follows. There were no performance options granted with market based vesting conditions in 2020 or 2019. 2021 Risk-free interest rate 0.59 % Dividend yield — Expected volatility 36.10 % Expected life (in years) 3.3 2019 Risk-free interest rate 1.48 % Dividend yield — Expected volatility 25.40 % Expected life (in years) 2.36</t>
        </is>
      </c>
    </row>
    <row r="9">
      <c r="A9" s="4" t="inlineStr">
        <is>
          <t>Summary of Changes in Number of Shares of Restricted Stock and Restricted Stock Units</t>
        </is>
      </c>
      <c r="B9" s="4" t="inlineStr">
        <is>
          <t xml:space="preserve">The following table summarizes the changes in the number of shares of restricted stock and restricted stock units for the following periods (shares in thousands): Shares Weighted Outstanding at December 31, 2018 174 $ 190.73 Granted 232 212.79 Cancelled (49) 225.96 Issued (114) 206.05 Outstanding at December 31, 2019 243 246.34 Granted 171 252.36 Cancelled (100) 249.17 Issued (140) 227.20 Outstanding at December 31, 2020 174 265.29 Granted 215 272.59 Cancelled (38) 265.76 Issued (73) 258.13 Outstanding at December 31, 2021 278 $ 27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cquisition Accounting</t>
        </is>
      </c>
      <c r="B4" s="4" t="inlineStr">
        <is>
          <t xml:space="preserve">The following table summarizes the preliminary acquisition accounting for ALE (in thousands): Current assets $ 180,951 Long term assets 10,121 Goodwill 131,771 Intangibles 180,500 Current liabilities (73,031) Noncurrent liabilities (8,479) Aggregate purchase price $ 421,833 The following table summarizes the preliminary acquisition accounting for AFEX (in thousands): Trade and other receivables $ 8,159 Prepaid expenses and other current assets 108,402 Property, plant and equipment 1,723 Other long term assets 51,074 Goodwill 254,399 Intangibles 242,300 Accounts payable and accrued expenses (39,234) Other current liabilities (81,430) Customer deposits (375,049) Other noncurrent liabilities (99,614) Aggregate purchase price $ 70,730 Accounts and other receivables $ 110 Prepaid expenses and other current assets 37 Other assets 28 Goodwill 34,359 Other intangibles 5,400 Current liabilities (925) Deferred income taxes (6) Aggregate purchase price $ 39,003 The following table summarizes the final acquisition accounting for these combined acquisitions (in thousands): Trade and other receivables $ 4,975 Prepaid expenses and other current assets 145 Property, plant and equipment 3,178 Other long term assets 1,049 Goodwill 28,038 Intangibles 42,144 Liabilities (1,147) Other noncurrent liabilities (782) Aggregate purchase price $ 77,600 </t>
        </is>
      </c>
    </row>
    <row r="5">
      <c r="A5" s="4" t="inlineStr">
        <is>
          <t>Summary of Final Estimated Fair Value of Intangible Assets Acquired and the Related Estimated Useful Lives</t>
        </is>
      </c>
      <c r="B5" s="4" t="inlineStr">
        <is>
          <t xml:space="preserve">The estimated preliminary fair value of intangible assets acquired and the related estimated useful lives consisted of the following (in thousands): Useful Lives (in Years) Value Trade Names and Trademarks Indefinite $ 18,800 Proprietary Technology 4 14,400 Lodging Network 20 700 Customer Relationships 15 146,600 $ 180,500 The estimated preliminary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20,700 $ 242,300 The estimated fair value of intangible assets acquired and the related estimated useful lives consisted of the following (in thousands): Useful Lives (in Years) Value Proprietary Technology 10 $ 4,800 Customer Relationships 9 600 $ 5,400 Useful Lives (in Years) Value Trade Name and Trademarks 5 - Indefinite $ 2,161 Licensed Software and Technology 10 4,400 Proprietary Technology 5 8,400 Supplier Network 10 783 Customer Relationships 9 - 16 26,400 $ 42,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 by Reportable Business Segment</t>
        </is>
      </c>
      <c r="B4" s="4" t="inlineStr">
        <is>
          <t xml:space="preserve">A summary of changes in the Company’s goodwill by reportable segment is as follows (in thousands): December 31, 2020 Acquisitions Acquisition Accounting Foreign December 31, 2021 Segment North America $ 3,400,772 $ 420,529 $ 398 $ (7,441) $ 3,814,258 Brazil 585,861 — — (39,713) 546,148 International 732,548 3,286 (1,294) (15,968) 718,572 $ 4,719,181 $ 423,815 $ (896) $ (63,122) $ 5,078,978 December 31, 2019 Acquisitions Acquisition Accounting Adjustments Foreign December 31, 2020 Segment North America $ 3,369,173 $ 24,984 $ (1,908) $ 8,523 $ 3,400,772 Brazil 756,975 — — (171,114) 585,861 International 706,899 3,950 — 21,699 732,548 $ 4,833,047 $ 28,934 $ (1,908) $ (140,892) $ 4,719,181 </t>
        </is>
      </c>
    </row>
    <row r="5">
      <c r="A5" s="4" t="inlineStr">
        <is>
          <t>Schedule of Other Intangible Assets</t>
        </is>
      </c>
      <c r="B5" s="4" t="inlineStr">
        <is>
          <t xml:space="preserve">Other intangible assets consisted of the following at December 31 (in thousands): 2021 2020 Weighted- Gross Accumulated Net Gross Carrying Amounts 1 Accumulated Amortization 1 Net Customer and vendor agreements 16.3 $ 2,925,719 $ (1,167,218) $ 1,758,501 $ 2,594,909 $ (1,011,815) $ 1,583,094 Trade names and trademarks—indefinite lived N/A 466,327 — 466,327 455,632 — 455,632 Trade names and trademarks—other 7.2 12,093 (5,235) 6,858 6,720 (3,031) 3,689 Software 5.9 272,461 (198,628) 73,833 239,292 (182,448) 56,844 Non-compete agreements 4.3 78,145 (48,279) 29,866 56,493 (39,870) 16,623 Total other intangibles $ 3,754,745 $ (1,419,360) $ 2,335,385 $ 3,353,046 $ (1,237,164) $ 2,115,882 1 Recast 2020 to reflect changes between gross carrying amounts and accumulated amortization; net carrying amounts remain unchanged. </t>
        </is>
      </c>
    </row>
    <row r="6">
      <c r="A6" s="4" t="inlineStr">
        <is>
          <t>Schedule of Future Estimated Amortization of Intangibles</t>
        </is>
      </c>
      <c r="B6" s="4" t="inlineStr">
        <is>
          <t xml:space="preserve">The future estimated amortization of intangibles at December 31, 2021 is as follows (in thousands): 2022 $ 213,678 2023 204,053 2024 196,009 2025 175,261 2026 152,363 Thereafter 927,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ed of the following at December 31 (in thousands): Estimated 2021 2020 Computer hardware and software 3 to 5 $ 472,145 $ 393,217 Card-reading equipment 4 to 6 36,829 25,427 Furniture, fixtures, and vehicles 2 to 10 22,650 19,575 Buildings and improvements 5 to 50 33,517 30,467 Property, plant and equipment, gross 565,141 468,686 Less: accumulated depreciation (328,847) (266,177) Property, plant and equipment, net $ 236,294 $ 202,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at December 31 (in thousands): 2021 2020 Accrued bonuses $ 26,950 $ 15,903 Accrued payroll and severance 38,328 23,189 Accrued taxes 93,627 78,771 Accrued commissions/rebates 92,063 81,450 Other 1 118,086 83,368 $ 369,054 $ 282,681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Instruments</t>
        </is>
      </c>
      <c r="B4" s="4" t="inlineStr">
        <is>
          <t xml:space="preserve">The Company’s debt instruments at December 31 consist primarily of term notes, revolving lines of credit and a Securitization Facility as follows (in thousands): 2021 2020 Term Loan A note payable (a), net of discounts $ 2,763,162 $ 2,922,042 Term Loan B note payable (a), net of discounts 1,871,505 337,347 Revolving line of credit A Facility(a) 225,000 280,000 Revolving line of credit B Facility(a) — 13,650 Revolving line of credit B Facility —foreign swing line(a) — 50,028 Other obligations(c) — 211 Total notes payable, credit agreements, and other obligations 4,859,667 3,603,277 Securitization Facility(b) 1,118,000 700,000 Total debt $ 5,977,667 $ 4,303,277 Current portion $ 1,517,628 $ 1,205,697 Long-term portion 4,460,039 3,097,580 Total debt $ 5,977,667 $ 4,303,277 _____________________ (a) The Company has a Credit Agreement, which has been amended multiple times and provides for senior secured credit facilities (collectively, the "Credit Facility") consisting of a revolving credit facility in the amount of $1.285 billion, a term loan A facility in the amount of $3.225 billion and a term loan B facility in the amount of $1.9 billion as of December 31, 2021.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foreign swing line loans, and (c) a revolving C facility in the amount of $35 million with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The maturity date for the term loan A and revolving credit facilities A, B and C is December 19, 2023. On April 30, 2021, the Company entered into the ninth amendment to the Credit Agreement. The amendment provided for a new seven-year $1.15 billion term loan B. The existing term loan B was paid off with proceeds from the new term loan B. On November 16, 2021, the Company entered into the tenth amendment to the Credit Agreement to provide for LIBOR replacement rates for Euros, British Pounds and Japanese Yen borrowings. On December 22, 2021, the Company entered into the eleventh amendment to the Credit Agreement. The amendment increased the amount of the term loan B facility by $750 million. The new term loan B has a maturity date of April 30, 2028, and interest rates remain unchanged. Interest on amounts outstanding under the Credit Agreement (other than the term loan B) accrues as follows: For loans denominated in U.S. Dollars, Australian Dollars or New Zealand Dollars, based on the British Bankers Association LIBOR Rate (the “Eurocurrency Rate”), in British Pounds, based on the Sterling Overnight Index Average Reference Rate (“SONIA”) plus a SONIA adjustment of 0.0326%, in Euros, based on the Euro Interbank Offered Rate (“EURIBOR”), or in Japanese Yen, at the Tokyo Interbank Offer Rate (“TIBOR”) plus a margin based on a leverage ratio, or our option (for U.S. Dollar borrowings only),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and at the Base Rate plus 0.75% for Base Rate Loans. In addition, the Company pays a quarterly commitment fee at a rate per annum ranging from 0.25% to 0.35% of the daily unused portion of the credit facility. The interest rates at December 31, 2021 are as follows: Term loan A 1.60 % Revolving A facility 1.61 % Term loan B 1.85 % Unused credit facility fee 0.30 % The term loans are payable in quarterly installments due on the last business day of each March, June, September, and December with the final principal payment due on the respective maturity date. Borrowings on the revolving line of credit are repayable at the option of one three twenty The Company has unamortized debt issuance costs of $3.3 million related to the revolving credit facility at December 31, 2021. The Company has unamortized debt costs at December 31, 2021 as follows (in thousands): Unamortized Debt Discounts Deferred Financing Costs Term loan A $ 4,339 $ — Term loan B $ 12,391 $ 8,479 The effective interest rate incurred on term loans was 1.79% during 2021 related to the discount on debt. Principal payments of $507.5 million were made on the term loans during 2021. (b) The Company is party to a $1.3 billion receivables purchase agreement (Securitization Facility). On September 15, 2021, the Company entered into the ninth amendment to the Securitization Facility. The amendment increased the Securitization Facility commitment from $1.0 billion to $1.3 billion. There is a program fee equal to one month LIBOR plus 1.00% or the Commercial Paper Rate plus 0.90% as of December 31, 2021 and one month LIBOR plus 0.90% or the Commercial Paper Rate plus 0.80% as December 31, 2020. The program fee was 0.12% plus 0.98% as of December 31, 2021 and 0.34% plus 1.23% as of December 31, 2020. The unused facility fee is payable at a rate of 0.40% as of December 31, 2021 and 2020. The Company has unamortized debt issuance costs of $2.5 million and $1.4 million related to the Securitization Facility as of December 31, 2021 and December 31, 2020, respectively, recorded in other assets within the Consolidated Balance Sheets. On March 29, 2021, the Company entered into the eighth amendment to the Securitization Facility. The amendment included a new three year maturity date, reduced the LIBOR floor to 0 bps, improved margins, and increased the swing line from $100 million to $250 million. The maturity date for the Company's Securitization Facility is March 29, 2024.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t>
        </is>
      </c>
    </row>
    <row r="5">
      <c r="A5" s="4" t="inlineStr">
        <is>
          <t>Summary of Contractual Maturities of Notes Payable and Other Obligations</t>
        </is>
      </c>
      <c r="B5" s="4" t="inlineStr">
        <is>
          <t xml:space="preserve">The contractual maturities of the Company’s total debt at December 31, 2021 are as follows (in thousands): 2022 $ 1,517,628 2023 2,619,795 2024 15,682 2025 15,716 2026 15,750 Thereafter 1,793,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98719</v>
      </c>
      <c r="C3" s="5" t="n">
        <v>86886</v>
      </c>
    </row>
    <row r="4">
      <c r="A4" s="4" t="inlineStr">
        <is>
          <t>Par value (in usd per share)</t>
        </is>
      </c>
      <c r="B4" s="7" t="n">
        <v>0.001</v>
      </c>
      <c r="C4" s="7" t="n">
        <v>0.001</v>
      </c>
    </row>
    <row r="5">
      <c r="A5" s="4" t="inlineStr">
        <is>
          <t>Shares authorized (in shares)</t>
        </is>
      </c>
      <c r="B5" s="6" t="n">
        <v>475000000</v>
      </c>
      <c r="C5" s="6" t="n">
        <v>475000000</v>
      </c>
    </row>
    <row r="6">
      <c r="A6" s="4" t="inlineStr">
        <is>
          <t>Shares issued (in shares)</t>
        </is>
      </c>
      <c r="B6" s="6" t="n">
        <v>127113023</v>
      </c>
      <c r="C6" s="6" t="n">
        <v>126448078</v>
      </c>
    </row>
    <row r="7">
      <c r="A7" s="4" t="inlineStr">
        <is>
          <t>Shares outstanding (in shares)</t>
        </is>
      </c>
      <c r="B7" s="6" t="n">
        <v>78879551</v>
      </c>
      <c r="C7" s="6" t="n">
        <v>83666163</v>
      </c>
    </row>
    <row r="8">
      <c r="A8" s="4" t="inlineStr">
        <is>
          <t>Treasury stock (in shares)</t>
        </is>
      </c>
      <c r="B8" s="6" t="n">
        <v>48233471</v>
      </c>
      <c r="C8" s="6" t="n">
        <v>42781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I)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hanges in the components of AOCI for the years ended December 31, 2021, 2020 and 2019 are as follows (in thousands): Cumulative Foreign Currency Translation Unrealized (Losses) Gains on Derivative Instruments Total Accumulated Other Comprehensive (Loss) Income Balance at December 31, 2018 $ (913,858) $ — $ (913,858) Other comprehensive loss before reclassifications (15,855) (68,928) (84,783) Amounts reclassified from AOCI — 5,828 5,828 Tax effect — 20,348 20,348 Other comprehensive loss (15,855) (42,752) (58,607) Balance at December 31, 2019 (929,713) (42,752) (972,465) Other comprehensive loss before reclassifications (367,249) (70,719) (437,968) Amounts reclassified from AOCI — 39,264 39,264 Tax effect — 8,011 8,011 Other comprehensive loss (367,249) (23,444) (390,693) Balance at December 31, 2020 (1,296,962) (66,196) (1,363,158) Other comprehensive (loss) income before reclassifications (144,543) 7,394 (137,149) Amounts reclassified from AOCI — 49,747 49,747 Tax effect — (14,056) (14,056) Other comprehensive (loss) gain (144,543) 43,085 (101,458) Balance at December 31, 2021 $ (1,441,505) $ (23,111) $ (1,464,6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The Provision for Income Taxes</t>
        </is>
      </c>
      <c r="B4" s="4" t="inlineStr">
        <is>
          <t xml:space="preserve">Income before the provision for income taxes is attributable to the following jurisdictions for years ended December 31 (in thousands): 2021 2020 2019 United States $ 515,041 $ 457,090 $ 505,818 Foreign 593,767 425,435 572,001 Total $ 1,108,808 $ 882,525 $ 1,077,819 </t>
        </is>
      </c>
    </row>
    <row r="5">
      <c r="A5" s="4" t="inlineStr">
        <is>
          <t>Components of Income Taxes</t>
        </is>
      </c>
      <c r="B5" s="4" t="inlineStr">
        <is>
          <t xml:space="preserve">The provision for income taxes for the years ended December 31 consists of the following (in thousands): 2021 2020 2019 Current: Federal $ 118,861 $ 71,123 $ 50,145 State 31,674 19,597 10,285 Foreign 107,751 71,921 84,433 Total current 258,286 162,641 144,863 Deferred: Federal (12,165) 143 (10,479) State (4,540) (4,323) 3,745 Foreign 27,730 19,848 44,617 Total deferred 11,025 15,668 37,883 Total provision $ 269,311 $ 178,309 $ 182,746 </t>
        </is>
      </c>
    </row>
    <row r="6">
      <c r="A6" s="4" t="inlineStr">
        <is>
          <t>Summary of Provision for Income Taxes and U.S. Federal Tax Rate</t>
        </is>
      </c>
      <c r="B6" s="4" t="inlineStr">
        <is>
          <t>The provision for income taxes differs from amounts computed by applying the U.S. federal tax rate of 21% for 2021, 2020, and 2019, respectively, to income before income taxes for the years ended December 31, 2021, 2020 and 2019 due to the following (in thousands): 2021 2020 2019 Computed “expected” tax expense $ 232,850 21.0 % $ 185,330 21.0 % $ 226,342 21.0 % Changes resulting from: Change in valuation allowance 1,378 0.1 25,932 2.9 (28,614) (2.7) Foreign income tax differential (10,326) (0.9) (20,852) (2.3) (15,816) (1.4) State taxes net of federal benefits 18,352 1.7 7,489 0.8 12,482 1.2 Increase in tax expense due to uncertain tax positions 8,185 0.7 14,848 1.7 — — Foreign withholding tax 9,143 0.8 15,630 1.8 20,360 1.9 Excess tax benefits related to stock-based compensation (16,304) (1.5) (58,942) (6.7) (38,156) (3.5) Revaluation of capital loss deferred tax asset — — — — (24,279) (2.3) Sub-part F Income/GILTI 72,449 6.5 34,990 4.0 49,859 4.6 Foreign tax credits (63,926) (5.8) (30,497) (3.5) (38,657) (3.6) Other 17,510 1.6 4,381 0.5 19,225 1.8 Provision for income taxes $ 269,311 24.3 % $ 178,309 20.2 % $ 182,746 17.0 %</t>
        </is>
      </c>
    </row>
    <row r="7">
      <c r="A7" s="4" t="inlineStr">
        <is>
          <t>Summary of Deferred Tax Assets and Liabilities</t>
        </is>
      </c>
      <c r="B7" s="4" t="inlineStr">
        <is>
          <t>The tax effects of temporary differences that give rise to significant portions of the deferred tax assets and liabilities at December 31 are as follows (in thousands): 2021 2020 Deferred tax assets: Accounts receivable, principally due to the allowance for doubtful accounts $ 13,987 $ 10,515 Accrued expenses not currently deductible for tax 6,252 3,442 Lease deferral 20,349 23,506 Interest rate swap 7,621 21,792 Stock based compensation 39,658 36,015 Income tax credits 51,264 51,264 Net operating loss carry forwards 76,988 83,372 Accrued escheat 3,170 3,567 Other 10,078 11,711 Deferred tax assets before valuation allowance 229,367 245,184 Valuation allowance (94,601) (90,340) Deferred tax assets, net 134,766 154,844 Deferred tax liabilities: Intangibles—including goodwill (520,349) (481,388) Basis difference in investment in subsidiaries (42,938) (42,313) Lease deferral (17,739) (19,977) Accrued Expense Liability (795) (513) Prepaid expenses (1,788) (2,126) Withholding taxes (38,704) (30,488) Property and equipment and other (76,810) (71,342) Deferred tax liabilities (699,123) (648,147) Net deferred tax liabilities $ (564,357) $ (493,303)</t>
        </is>
      </c>
    </row>
    <row r="8">
      <c r="A8" s="4" t="inlineStr">
        <is>
          <t>Deferred Tax Balance Classification in Balance Sheet</t>
        </is>
      </c>
      <c r="B8" s="4" t="inlineStr">
        <is>
          <t>The Company’s deferred tax balances are classified in its balance sheets as of December 31 as follows (in thousands): 2021 2020 Long term deferred tax assets and liabilities: Long term deferred tax assets $ 1,934 $ 4,851 Long term deferred tax liabilities (566,291) (498,154) Net deferred tax liabilities $ (564,357) $ (493,303)</t>
        </is>
      </c>
    </row>
    <row r="9">
      <c r="A9" s="4" t="inlineStr">
        <is>
          <t>Summary of Valuation Allowance</t>
        </is>
      </c>
      <c r="B9" s="4" t="inlineStr">
        <is>
          <t xml:space="preserve"> </t>
        </is>
      </c>
    </row>
    <row r="10">
      <c r="A10" s="4" t="inlineStr">
        <is>
          <t>Reconciliation of Unrecognized Tax Benefits</t>
        </is>
      </c>
      <c r="B10" s="4" t="inlineStr">
        <is>
          <t xml:space="preserve">A reconciliation of the beginning and ending balances of the total amounts of gross unrecognized tax benefits excluding interest and penalties for the years ended December 31, 2021, 2020 and 2019 is as follows (in thousands): Unrecognized tax benefits at December 31, 2018 $ 34,152 Additions based on tax provisions related to the current year 4,284 Additions based on tax provisions related to the prior year 11,679 Deductions based on settlement/expiration of prior year tax positions (7,342) Unrecognized tax benefits at December 31, 2019 42,773 Additions based on tax provisions related to the current year 6,412 Additions based on tax provisions related to the prior year 13,532 Deduction of cumulative interest and penalties (12,508) Deductions based on expiration of prior year tax positions (14,460) Unrecognized tax benefits at December 31, 2020 35,749 Additions based on tax provisions related to the current year 8,543 Additions based on tax provisions related to the prior year 5,909 Deductions based on settlement of prior year tax positions (2,122) Deductions based on expiration of prior year tax positions (1,058) Unrecognized tax benefits at December 31, 2021 $ 47,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ther Assets and Other Liabilities</t>
        </is>
      </c>
      <c r="B4" s="4" t="inlineStr">
        <is>
          <t xml:space="preserve">Other assets include ROU assets, other current liabilities include short-term operating lease liabilities, and other non-current liabilities include long-term lease liabilities at December 31, 2021 and 2020 is as follows (in thousands): 2021 2020 ROU assets $ 84,777 $ 76,797 Short term lease liabilities $ 20,296 $ 17,047 Long term lease liabilities $ 79,905 $ 75,350 </t>
        </is>
      </c>
    </row>
    <row r="5">
      <c r="A5" s="4" t="inlineStr">
        <is>
          <t>Lease, Cost</t>
        </is>
      </c>
      <c r="B5" s="4" t="inlineStr">
        <is>
          <t>The supplementary cash and non-cash disclosures for the year ended December 31, 2021 and 2020 are as follows (in thousands): 2021 2020 Cash paid for operating lease liabilities $ 23,803 $ 20,068 ROU assets obtained in exchange for new operating lease obligations $ 29,428 $ 7,134 Weighted-average remaining lease term (years) 5.99 7.07 Weighted-average discount rate 3.80% 4.18%</t>
        </is>
      </c>
    </row>
    <row r="6">
      <c r="A6" s="4" t="inlineStr">
        <is>
          <t>Lessee, Operating Lease, Liability, Maturity</t>
        </is>
      </c>
      <c r="B6" s="4" t="inlineStr">
        <is>
          <t xml:space="preserve">Maturities of lease liabilities as of December 31, 2021 were as follows (in thousands): 2022 $ 1,535 2023 22,924 2024 20,725 2025 19,101 2026 16,734 Thereafter 31,989 Total lease payments 113,008 Less imputed interest 12,807 Present value of lease liabilities $ 100,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aggregate equivalent U.S. dollar notional amount of foreign exchange derivative customer contracts held by the Company as of December 31, 2021 and 2020 (in millions) is presented in the table below. Notional 2021 2020 Foreign exchange contracts: Swaps $ 2,670.4 $ 684.5 Futures, forwards and spot 7,818.3 5,467.8 Written options 11,221.9 5,578.1 Purchased options 10,614.0 5,195.0 Total $ 32,324.5 $ 16,925.4 Notional Amount as of Fixed Rates Maturity Date December 31, 2021 Interest Rate Derivative: Interest Rate Swap $ 1,000 2.56% 1/31/2022 Interest Rate Swap $ 500 2.56% 1/31/2023 Interest Rate Swap $ 500 2.55% 12/19/2023</t>
        </is>
      </c>
    </row>
    <row r="5">
      <c r="A5" s="4" t="inlineStr">
        <is>
          <t>Schedule of Derivatives Instruments Statements of Financial Performance and Financial Position, Location</t>
        </is>
      </c>
      <c r="B5" s="4" t="inlineStr">
        <is>
          <t xml:space="preserve">The following table summarizes the fair value of derivatives reported in the Consolidated Balance Sheets as of December 31, 2021 and 2020 (in millions): December 31, 2021 Fair Value, Gross Fair Value, Net Derivative Assets Derivative Assets Derivatives - undesignated: Foreign exchange contracts $ 338.8 $ 307.8 $ 120.9 $ 89.9 Less: Cash collateral 25.9 24.8 25.9 24.8 Total net derivative assets and liabilities $ 312.9 $ 283.0 $ 95.0 $ 65.1 December 31, 2020 Fair Value, Gross Fair Value, Net Derivative Assets Derivative Assets Derivatives - undesignated: Foreign exchange contracts $ 326.1 310.5 155.8 140.3 Less: Cash collateral 18.2 38.6 18.2 38.6 Total net derivative assets and liabilities $ 307.9 $ 271.9 $ 137.6 $ 101.7 </t>
        </is>
      </c>
    </row>
    <row r="6">
      <c r="A6" s="4" t="inlineStr">
        <is>
          <t>Schedule of Derivative Liabilities at Fair Value</t>
        </is>
      </c>
      <c r="B6" s="4" t="inlineStr">
        <is>
          <t xml:space="preserve">The table below presents the fair value of the Company’s derivative assets and liabilities, as well as their classification on the accompanying Consolidated Balance Sheets, as of December 31, 2021 and December 31, 2020 (in millions). 2021 2020 Balance Sheet Classification Fair Value Derivative Asset Other current assets $ 94.0 $ 139.3 Derivative Asset Other noncurrent assets $ 26.9 $ 16.6 Derivative Liability Other current liabilities $ 66.9 $ 127.7 Derivative Liability Other noncurrent liabilities $ 23.0 $ 12.5 </t>
        </is>
      </c>
    </row>
    <row r="7">
      <c r="A7" s="4" t="inlineStr">
        <is>
          <t>Schedule of Derivative Assets at Fair Value</t>
        </is>
      </c>
      <c r="B7" s="4" t="inlineStr">
        <is>
          <t xml:space="preserve">The following table presents the Company’s spot trade assets and liabilities at their fair value for the years ended December 31, 2021 and 2020 (in millions): December 31, 2021 December 31, 2020 Gross Offset on the Balance Sheet Net Gross Offset on the Balance Sheet Net Assets Accounts Receivable $ 1,185.9 $ (1,057.7) $ 128.2 $ 521.5 $ (478.2) $ 43.3 Liabilities Accounts Payable $ 1,199.5 $ (1,057.7) $ 141.8 $ 527.5 $ (478.2) $ 49.3 2021 2020 Balance Sheet Classification Fair Value Derivative Asset Other current assets $ 94.0 $ 139.3 Derivative Asset Other noncurrent assets $ 26.9 $ 16.6 Derivative Liability Other current liabilities $ 66.9 $ 127.7 Derivative Liability Other noncurrent liabilities $ 23.0 $ 12.5 </t>
        </is>
      </c>
    </row>
    <row r="8">
      <c r="A8" s="4" t="inlineStr">
        <is>
          <t>Schedule of Cash Flow Hedging Instruments, Statements of Financial Performance and Financial Position, Location</t>
        </is>
      </c>
      <c r="B8" s="4" t="inlineStr">
        <is>
          <t>The table below presents the fair value of the Company’s interest rate swap contracts, as well as their classification on the Consolidated Balance Sheets, as of December 31, 2021 and 2020 (in millions). See Note 4 for additional information on the fair value of the Company’s swap contracts. Balance Sheet Location 2021 2020 Derivatives designated as cash flow hedges: Swap contracts Other current liabilities $ (23.4) $ (49.3) Swap contracts Other noncurrent liabilities $ (7.3) $ (38.6)</t>
        </is>
      </c>
    </row>
    <row r="9">
      <c r="A9" s="4" t="inlineStr">
        <is>
          <t>Derivative Instruments, Gain (Loss)</t>
        </is>
      </c>
      <c r="B9" s="4" t="inlineStr">
        <is>
          <t xml:space="preserve">The table below displays the effect of the Company’s derivative financial instruments in the Consolidated Statements of Income and other comprehensive loss for the twelve months ended December 31, 2021 and 2020 (in millions): 2021 2020 Interest Rate Swaps: Amount of loss recognized in other comprehensive income (loss) on derivatives, net of tax of $(14.1) million and $8.0 million for 2021 and 2020, respectively $ 6.7 $ 62.7 Amount of loss reclassified from accumulated other comprehensive loss into interest expense $ 49.7 $ 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 xml:space="preserve">The calculation and reconciliation of basic and diluted earnings per share for the years ended December 31 (in thousands, except per share data) follows: 2021 2020 2019 Net income $ 839,497 $ 704,216 $ 895,073 Denominator for basic earnings per share 82,060 84,005 86,401 Dilutive securities 2,001 2,714 3,669 Denominator for diluted earnings per share 84,061 86,719 90,070 Basic earnings per share $ 10.23 $ 8.38 $ 10.36 Diluted earnings per share $ 9.99 $ 8.12 $ 9.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Company's Segment Results</t>
        </is>
      </c>
      <c r="B4" s="4" t="inlineStr">
        <is>
          <t>The Company’s segment results are as follows as of and for the years ended December 31 (in thousands): 2021 2020 2019 Revenues, net: North America $1,921,077 $1,581,547 $1,708,546 Brazil 368,080 344,248 427,921 International 544,579 463,060 512,381 $2,833,736 $2,388,855 $2,648,848 Operating income: North America $762,620 $547,912 $754,528 Brazil 154,265 148,055 175,642 International 325,671 276,298 301,260 $1,242,556 $972,265 $1,231,430 Depreciation and amortization: North America $184,876 $156,417 $160,246 Brazil 50,020 51,364 64,936 International 49,301 47,021 49,028 $284,197 $254,802 $274,210 Capital expenditures: North America $67,533 $48,426 $44,238 Brazil 24,431 17,116 18,330 International 19,566 12,883 12,602 $111,530 $78,425 $75,170 Long-lived assets (excluding goodwill and investments): North America $2,117,244 $1,790,661 $1,860,708 Brazil 291,203 341,242 487,464 International 348,265 379,697 418,311 $2,756,712 $2,511,600 $2,766,483</t>
        </is>
      </c>
    </row>
    <row r="5">
      <c r="A5" s="4" t="inlineStr">
        <is>
          <t>Schedule of Revenues and Long-Lived Assets by Geographical Area</t>
        </is>
      </c>
      <c r="B5" s="4" t="inlineStr">
        <is>
          <t xml:space="preserve">The following table presents the Company's long-lived assets (excluding goodwill and investments) at December 31 (in thousands). 2021 2020 Long-lived assets (excluding goodwill): United States (country of domicile) $ 1,848,923 $ 1,547,423 Brazil 291,203 341,242 United Kingdom 245,654 269,5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Selected Quarterly Financial Data</t>
        </is>
      </c>
      <c r="B4" s="4" t="inlineStr">
        <is>
          <t xml:space="preserve">Fiscal Quarters Year Ended December 31, 2021 First Second Third Fourth Revenues, net $ 608,623 $ 667,381 $ 755,477 $ 802,255 Operating income 265,965 297,612 338,687 340,292 Net income 184,239 196,247 234,007 225,004 Earnings per share: Basic earnings per share $ 2.21 $ 2.36 $ 2.86 $ 2.80 Diluted earnings per share 2.15 2.30 2.80 2.74 Weighted average shares outstanding: Basic shares 83,475 83,141 81,836 80,228 Diluted shares 85,764 85,295 83,716 81,981 Fiscal Quarters Year Ended December 31, 2020 First Second Third Fourth Revenues, net $ 661,093 $ 525,146 $ 585,283 $ 617,333 Operating income 200,983 212,811 264,532 293,939 Net income 147,060 158,488 188,817 209,851 Earnings per share: Basic earnings per share $ 1.73 $ 1.89 $ 2.26 $ 2.51 Diluted earnings per share 1.67 1.83 2.19 2.44 Weighted average shares outstanding: Basic shares 84,902 83,895 83,719 83,514 Diluted shares 88,205 86,570 86,273 85,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segment</t>
        </is>
      </c>
      <c r="B1" s="2" t="inlineStr">
        <is>
          <t>12 Months Ended</t>
        </is>
      </c>
    </row>
    <row r="2">
      <c r="B2" s="2" t="inlineStr">
        <is>
          <t>Dec. 31, 2021</t>
        </is>
      </c>
      <c r="C2" s="2" t="inlineStr">
        <is>
          <t>Dec. 31, 2019</t>
        </is>
      </c>
    </row>
    <row r="3">
      <c r="A3" s="3" t="inlineStr">
        <is>
          <t>Accounting Policies [Abstract]</t>
        </is>
      </c>
    </row>
    <row r="4">
      <c r="A4" s="4" t="inlineStr">
        <is>
          <t>Number of reportable segments</t>
        </is>
      </c>
      <c r="B4" s="6" t="n">
        <v>3</v>
      </c>
      <c r="C4"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 width="15" customWidth="1" min="7" max="7"/>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Sep. 15, 2021</t>
        </is>
      </c>
      <c r="F2" s="2" t="inlineStr">
        <is>
          <t>Sep. 14, 2021</t>
        </is>
      </c>
      <c r="G2" s="2" t="inlineStr">
        <is>
          <t>Aug. 30, 2018</t>
        </is>
      </c>
    </row>
    <row r="3">
      <c r="A3" s="3" t="inlineStr">
        <is>
          <t>Significant Accounting Policies [Line Items]</t>
        </is>
      </c>
    </row>
    <row r="4">
      <c r="A4" s="4" t="inlineStr">
        <is>
          <t>Capitalized computer software costs</t>
        </is>
      </c>
      <c r="B4" s="5" t="n">
        <v>76700000</v>
      </c>
      <c r="C4" s="5" t="n">
        <v>51600000</v>
      </c>
      <c r="D4" s="5" t="n">
        <v>49800000</v>
      </c>
    </row>
    <row r="5">
      <c r="A5" s="4" t="inlineStr">
        <is>
          <t>Capitalized computer software amortization expense</t>
        </is>
      </c>
      <c r="B5" s="5" t="n">
        <v>46700000</v>
      </c>
      <c r="C5" s="6" t="n">
        <v>40200000</v>
      </c>
      <c r="D5" s="6" t="n">
        <v>37200000</v>
      </c>
    </row>
    <row r="6">
      <c r="A6" s="4" t="inlineStr">
        <is>
          <t>Minimum percentage of likelihood required to recognize uncertain income tax position (in percent)</t>
        </is>
      </c>
      <c r="B6" s="4" t="inlineStr">
        <is>
          <t>50.00%</t>
        </is>
      </c>
    </row>
    <row r="7">
      <c r="A7" s="4" t="inlineStr">
        <is>
          <t>Maturity of cash equivalent, max (in months)</t>
        </is>
      </c>
      <c r="B7" s="4" t="inlineStr">
        <is>
          <t>3 months</t>
        </is>
      </c>
    </row>
    <row r="8">
      <c r="A8" s="4" t="inlineStr">
        <is>
          <t>Provision for credit losses</t>
        </is>
      </c>
      <c r="B8" s="5" t="n">
        <v>35868000</v>
      </c>
      <c r="C8" s="6" t="n">
        <v>146063000</v>
      </c>
      <c r="D8" s="6" t="n">
        <v>67732000</v>
      </c>
    </row>
    <row r="9">
      <c r="A9" s="4" t="inlineStr">
        <is>
          <t>Advertising expense</t>
        </is>
      </c>
      <c r="B9" s="6" t="n">
        <v>54800000</v>
      </c>
      <c r="C9" s="6" t="n">
        <v>28500000</v>
      </c>
      <c r="D9" s="6" t="n">
        <v>33700000</v>
      </c>
    </row>
    <row r="10">
      <c r="A10" s="4" t="inlineStr">
        <is>
          <t>Increase in deferred income taxes</t>
        </is>
      </c>
      <c r="B10" s="6" t="n">
        <v>11026000</v>
      </c>
      <c r="C10" s="6" t="n">
        <v>15668000</v>
      </c>
      <c r="D10" s="6" t="n">
        <v>37883000</v>
      </c>
    </row>
    <row r="11">
      <c r="A11" s="4" t="inlineStr">
        <is>
          <t>Decrease in accounts payable, accrued expenses and customer deposits</t>
        </is>
      </c>
      <c r="B11" s="6" t="n">
        <v>-430159000</v>
      </c>
      <c r="C11" s="6" t="n">
        <v>-59203000</v>
      </c>
      <c r="D11" s="6" t="n">
        <v>-198756000</v>
      </c>
    </row>
    <row r="12">
      <c r="A12" s="4" t="inlineStr">
        <is>
          <t>Net cash provided by operating activities</t>
        </is>
      </c>
      <c r="B12" s="5" t="n">
        <v>1197063000</v>
      </c>
      <c r="C12" s="6" t="n">
        <v>1472589000</v>
      </c>
      <c r="D12" s="5" t="n">
        <v>1162071000</v>
      </c>
    </row>
    <row r="13">
      <c r="A13" s="4" t="inlineStr">
        <is>
          <t>Revision of Prior Period, Error Correction, Adjustment</t>
        </is>
      </c>
    </row>
    <row r="14">
      <c r="A14" s="3" t="inlineStr">
        <is>
          <t>Significant Accounting Policies [Line Items]</t>
        </is>
      </c>
    </row>
    <row r="15">
      <c r="A15" s="4" t="inlineStr">
        <is>
          <t>Increase in deferred income taxes</t>
        </is>
      </c>
      <c r="C15" s="6" t="n">
        <v>30800000</v>
      </c>
    </row>
    <row r="16">
      <c r="A16" s="4" t="inlineStr">
        <is>
          <t>Decrease in accounts payable, accrued expenses and customer deposits</t>
        </is>
      </c>
      <c r="C16" s="6" t="n">
        <v>30800000</v>
      </c>
    </row>
    <row r="17">
      <c r="A17" s="4" t="inlineStr">
        <is>
          <t>Net cash provided by operating activities</t>
        </is>
      </c>
      <c r="C17" s="6" t="n">
        <v>0</v>
      </c>
    </row>
    <row r="18">
      <c r="A18" s="4" t="inlineStr">
        <is>
          <t>SONIA</t>
        </is>
      </c>
    </row>
    <row r="19">
      <c r="A19" s="3" t="inlineStr">
        <is>
          <t>Significant Accounting Policies [Line Items]</t>
        </is>
      </c>
    </row>
    <row r="20">
      <c r="A20" s="4" t="inlineStr">
        <is>
          <t>Derivative basis spread on variable rate</t>
        </is>
      </c>
      <c r="B20" s="4" t="inlineStr">
        <is>
          <t>0.0326%</t>
        </is>
      </c>
    </row>
    <row r="21">
      <c r="A21" s="4" t="inlineStr">
        <is>
          <t>International</t>
        </is>
      </c>
    </row>
    <row r="22">
      <c r="A22" s="3" t="inlineStr">
        <is>
          <t>Significant Accounting Policies [Line Items]</t>
        </is>
      </c>
    </row>
    <row r="23">
      <c r="A23" s="4" t="inlineStr">
        <is>
          <t>Provision for credit losses</t>
        </is>
      </c>
      <c r="C23" s="6" t="n">
        <v>90100000</v>
      </c>
    </row>
    <row r="24">
      <c r="A24" s="4" t="inlineStr">
        <is>
          <t>Term Loan</t>
        </is>
      </c>
    </row>
    <row r="25">
      <c r="A25" s="3" t="inlineStr">
        <is>
          <t>Significant Accounting Policies [Line Items]</t>
        </is>
      </c>
    </row>
    <row r="26">
      <c r="A26" s="4" t="inlineStr">
        <is>
          <t>Deferred financing costs</t>
        </is>
      </c>
      <c r="B26" s="5" t="n">
        <v>16700000</v>
      </c>
      <c r="C26" s="6" t="n">
        <v>7100000</v>
      </c>
    </row>
    <row r="27">
      <c r="A27" s="4" t="inlineStr">
        <is>
          <t>Revolving Credit Facility and Securitization Facility</t>
        </is>
      </c>
    </row>
    <row r="28">
      <c r="A28" s="3" t="inlineStr">
        <is>
          <t>Significant Accounting Policies [Line Items]</t>
        </is>
      </c>
    </row>
    <row r="29">
      <c r="A29" s="4" t="inlineStr">
        <is>
          <t>Deferred financing costs</t>
        </is>
      </c>
      <c r="B29" s="6" t="n">
        <v>5800000</v>
      </c>
      <c r="C29" s="6" t="n">
        <v>6400000</v>
      </c>
    </row>
    <row r="30">
      <c r="A30" s="4" t="inlineStr">
        <is>
          <t>Securitization Facility</t>
        </is>
      </c>
    </row>
    <row r="31">
      <c r="A31" s="3" t="inlineStr">
        <is>
          <t>Significant Accounting Policies [Line Items]</t>
        </is>
      </c>
    </row>
    <row r="32">
      <c r="A32" s="4" t="inlineStr">
        <is>
          <t>Securitized accounts receivable facility</t>
        </is>
      </c>
      <c r="E32" s="5" t="n">
        <v>1300000000</v>
      </c>
      <c r="F32" s="5" t="n">
        <v>1000000000</v>
      </c>
      <c r="G32" s="5" t="n">
        <v>1300000000</v>
      </c>
    </row>
    <row r="33">
      <c r="A33" s="4" t="inlineStr">
        <is>
          <t>Securitization Facility | Second Amendment</t>
        </is>
      </c>
    </row>
    <row r="34">
      <c r="A34" s="3" t="inlineStr">
        <is>
          <t>Significant Accounting Policies [Line Items]</t>
        </is>
      </c>
    </row>
    <row r="35">
      <c r="A35" s="4" t="inlineStr">
        <is>
          <t>Securitized accounts receivable facility</t>
        </is>
      </c>
      <c r="B35" s="6" t="n">
        <v>1300000000</v>
      </c>
    </row>
    <row r="36">
      <c r="A36" s="4" t="inlineStr">
        <is>
          <t>New Credit Facility</t>
        </is>
      </c>
    </row>
    <row r="37">
      <c r="A37" s="3" t="inlineStr">
        <is>
          <t>Significant Accounting Policies [Line Items]</t>
        </is>
      </c>
    </row>
    <row r="38">
      <c r="A38" s="4" t="inlineStr">
        <is>
          <t>Payments of debt issuance costs</t>
        </is>
      </c>
      <c r="B38" s="5" t="n">
        <v>2300000</v>
      </c>
      <c r="C38" s="5" t="n">
        <v>2600000</v>
      </c>
    </row>
    <row r="39">
      <c r="A39" s="4" t="inlineStr">
        <is>
          <t>Minimum | Stock options</t>
        </is>
      </c>
    </row>
    <row r="40">
      <c r="A40" s="3" t="inlineStr">
        <is>
          <t>Significant Accounting Policies [Line Items]</t>
        </is>
      </c>
    </row>
    <row r="41">
      <c r="A41" s="4" t="inlineStr">
        <is>
          <t>Period of vesting provisions (in years)</t>
        </is>
      </c>
      <c r="B41" s="4" t="inlineStr">
        <is>
          <t>1 year</t>
        </is>
      </c>
    </row>
    <row r="42">
      <c r="A42" s="4" t="inlineStr">
        <is>
          <t>Minimum | Restricted Stock And Restricted Stock Units</t>
        </is>
      </c>
    </row>
    <row r="43">
      <c r="A43" s="3" t="inlineStr">
        <is>
          <t>Significant Accounting Policies [Line Items]</t>
        </is>
      </c>
    </row>
    <row r="44">
      <c r="A44" s="4" t="inlineStr">
        <is>
          <t>Period of vesting provisions (in years)</t>
        </is>
      </c>
      <c r="B44" s="4" t="inlineStr">
        <is>
          <t>1 year</t>
        </is>
      </c>
    </row>
    <row r="45">
      <c r="A45" s="4" t="inlineStr">
        <is>
          <t>Maximum | Stock options</t>
        </is>
      </c>
    </row>
    <row r="46">
      <c r="A46" s="3" t="inlineStr">
        <is>
          <t>Significant Accounting Policies [Line Items]</t>
        </is>
      </c>
    </row>
    <row r="47">
      <c r="A47" s="4" t="inlineStr">
        <is>
          <t>Period of vesting provisions (in years)</t>
        </is>
      </c>
      <c r="B47" s="4" t="inlineStr">
        <is>
          <t>5 years</t>
        </is>
      </c>
    </row>
    <row r="48">
      <c r="A48" s="4" t="inlineStr">
        <is>
          <t>Maximum | Restricted Stock And Restricted Stock Units</t>
        </is>
      </c>
    </row>
    <row r="49">
      <c r="A49" s="3" t="inlineStr">
        <is>
          <t>Significant Accounting Policies [Line Items]</t>
        </is>
      </c>
    </row>
    <row r="50">
      <c r="A50" s="4" t="inlineStr">
        <is>
          <t>Period of vesting provisions (in years)</t>
        </is>
      </c>
      <c r="B50" s="4" t="inlineStr">
        <is>
          <t>4 years</t>
        </is>
      </c>
    </row>
    <row r="51">
      <c r="A51" s="4" t="inlineStr">
        <is>
          <t>Customer Concentration Risk | Accounts Receivable | Accounts Receivable, after Allowance for Credit Loss, Current</t>
        </is>
      </c>
    </row>
    <row r="52">
      <c r="A52" s="3" t="inlineStr">
        <is>
          <t>Significant Accounting Policies [Line Items]</t>
        </is>
      </c>
    </row>
    <row r="53">
      <c r="A53" s="4" t="inlineStr">
        <is>
          <t>Concentration risk, percentage (more than)</t>
        </is>
      </c>
      <c r="B53" s="4" t="inlineStr">
        <is>
          <t>96.00%</t>
        </is>
      </c>
      <c r="C53" s="4" t="inlineStr">
        <is>
          <t>9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Exchange Gain (Los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exchange (losses) gains</t>
        </is>
      </c>
      <c r="B4" s="9" t="n">
        <v>-3.7</v>
      </c>
      <c r="C4" s="9" t="n">
        <v>2.9</v>
      </c>
      <c r="D4" s="9" t="n">
        <v>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5" t="n">
        <v>2833736</v>
      </c>
      <c r="C4" s="5" t="n">
        <v>2388855</v>
      </c>
      <c r="D4" s="5" t="n">
        <v>2648848</v>
      </c>
    </row>
    <row r="5">
      <c r="A5" s="3" t="inlineStr">
        <is>
          <t>Expenses:</t>
        </is>
      </c>
    </row>
    <row r="6">
      <c r="A6" s="4" t="inlineStr">
        <is>
          <t>Processing</t>
        </is>
      </c>
      <c r="B6" s="6" t="n">
        <v>559819</v>
      </c>
      <c r="C6" s="6" t="n">
        <v>596363</v>
      </c>
      <c r="D6" s="6" t="n">
        <v>530669</v>
      </c>
    </row>
    <row r="7">
      <c r="A7" s="4" t="inlineStr">
        <is>
          <t>Selling</t>
        </is>
      </c>
      <c r="B7" s="6" t="n">
        <v>262118</v>
      </c>
      <c r="C7" s="6" t="n">
        <v>192732</v>
      </c>
      <c r="D7" s="6" t="n">
        <v>204806</v>
      </c>
    </row>
    <row r="8">
      <c r="A8" s="4" t="inlineStr">
        <is>
          <t>General and administrative</t>
        </is>
      </c>
      <c r="B8" s="6" t="n">
        <v>485830</v>
      </c>
      <c r="C8" s="6" t="n">
        <v>374678</v>
      </c>
      <c r="D8" s="6" t="n">
        <v>407210</v>
      </c>
    </row>
    <row r="9">
      <c r="A9" s="4" t="inlineStr">
        <is>
          <t>Depreciation and amortization</t>
        </is>
      </c>
      <c r="B9" s="6" t="n">
        <v>284197</v>
      </c>
      <c r="C9" s="6" t="n">
        <v>254802</v>
      </c>
      <c r="D9" s="6" t="n">
        <v>274210</v>
      </c>
    </row>
    <row r="10">
      <c r="A10" s="4" t="inlineStr">
        <is>
          <t>Other operating (income) expense, net</t>
        </is>
      </c>
      <c r="B10" s="6" t="n">
        <v>-784</v>
      </c>
      <c r="C10" s="6" t="n">
        <v>-1985</v>
      </c>
      <c r="D10" s="6" t="n">
        <v>523</v>
      </c>
    </row>
    <row r="11">
      <c r="A11" s="4" t="inlineStr">
        <is>
          <t>Operating income</t>
        </is>
      </c>
      <c r="B11" s="6" t="n">
        <v>1242556</v>
      </c>
      <c r="C11" s="6" t="n">
        <v>972265</v>
      </c>
      <c r="D11" s="6" t="n">
        <v>1231430</v>
      </c>
    </row>
    <row r="12">
      <c r="A12" s="4" t="inlineStr">
        <is>
          <t>Investment (gain) loss, net</t>
        </is>
      </c>
      <c r="B12" s="6" t="n">
        <v>-9</v>
      </c>
      <c r="C12" s="6" t="n">
        <v>-30008</v>
      </c>
      <c r="D12" s="6" t="n">
        <v>3470</v>
      </c>
    </row>
    <row r="13">
      <c r="A13" s="4" t="inlineStr">
        <is>
          <t>Other expense (income), net</t>
        </is>
      </c>
      <c r="B13" s="6" t="n">
        <v>3858</v>
      </c>
      <c r="C13" s="6" t="n">
        <v>-10055</v>
      </c>
      <c r="D13" s="6" t="n">
        <v>93</v>
      </c>
    </row>
    <row r="14">
      <c r="A14" s="4" t="inlineStr">
        <is>
          <t>Interest expense, net</t>
        </is>
      </c>
      <c r="B14" s="6" t="n">
        <v>113705</v>
      </c>
      <c r="C14" s="6" t="n">
        <v>129803</v>
      </c>
      <c r="D14" s="6" t="n">
        <v>150048</v>
      </c>
    </row>
    <row r="15">
      <c r="A15" s="4" t="inlineStr">
        <is>
          <t>Loss on extinguishment of debt</t>
        </is>
      </c>
      <c r="B15" s="6" t="n">
        <v>16194</v>
      </c>
      <c r="C15" s="6" t="n">
        <v>0</v>
      </c>
      <c r="D15" s="6" t="n">
        <v>0</v>
      </c>
    </row>
    <row r="16">
      <c r="A16" s="4" t="inlineStr">
        <is>
          <t>Total other expense</t>
        </is>
      </c>
      <c r="B16" s="6" t="n">
        <v>133748</v>
      </c>
      <c r="C16" s="6" t="n">
        <v>89740</v>
      </c>
      <c r="D16" s="6" t="n">
        <v>153611</v>
      </c>
    </row>
    <row r="17">
      <c r="A17" s="4" t="inlineStr">
        <is>
          <t>Income before income taxes</t>
        </is>
      </c>
      <c r="B17" s="6" t="n">
        <v>1108808</v>
      </c>
      <c r="C17" s="6" t="n">
        <v>882525</v>
      </c>
      <c r="D17" s="6" t="n">
        <v>1077819</v>
      </c>
    </row>
    <row r="18">
      <c r="A18" s="4" t="inlineStr">
        <is>
          <t>Provision for income taxes</t>
        </is>
      </c>
      <c r="B18" s="6" t="n">
        <v>269311</v>
      </c>
      <c r="C18" s="6" t="n">
        <v>178309</v>
      </c>
      <c r="D18" s="6" t="n">
        <v>182746</v>
      </c>
    </row>
    <row r="19">
      <c r="A19" s="4" t="inlineStr">
        <is>
          <t>Net income</t>
        </is>
      </c>
      <c r="B19" s="5" t="n">
        <v>839497</v>
      </c>
      <c r="C19" s="5" t="n">
        <v>704216</v>
      </c>
      <c r="D19" s="5" t="n">
        <v>895073</v>
      </c>
    </row>
    <row r="20">
      <c r="A20" s="3" t="inlineStr">
        <is>
          <t>Earnings per share:</t>
        </is>
      </c>
    </row>
    <row r="21">
      <c r="A21" s="4" t="inlineStr">
        <is>
          <t>Basic earnings per share (in usd per share)</t>
        </is>
      </c>
      <c r="B21" s="8" t="n">
        <v>10.23</v>
      </c>
      <c r="C21" s="8" t="n">
        <v>8.380000000000001</v>
      </c>
      <c r="D21" s="8" t="n">
        <v>10.36</v>
      </c>
    </row>
    <row r="22">
      <c r="A22" s="4" t="inlineStr">
        <is>
          <t>Diluted earnings per share (in usd per share)</t>
        </is>
      </c>
      <c r="B22" s="8" t="n">
        <v>9.99</v>
      </c>
      <c r="C22" s="8" t="n">
        <v>8.119999999999999</v>
      </c>
      <c r="D22" s="8" t="n">
        <v>9.94</v>
      </c>
    </row>
    <row r="23">
      <c r="A23" s="3" t="inlineStr">
        <is>
          <t>Weighted average shares outstanding:</t>
        </is>
      </c>
    </row>
    <row r="24">
      <c r="A24" s="4" t="inlineStr">
        <is>
          <t>Basic (in shares)</t>
        </is>
      </c>
      <c r="B24" s="6" t="n">
        <v>82060</v>
      </c>
      <c r="C24" s="6" t="n">
        <v>84005</v>
      </c>
      <c r="D24" s="6" t="n">
        <v>86401</v>
      </c>
    </row>
    <row r="25">
      <c r="A25" s="4" t="inlineStr">
        <is>
          <t>Diluted (in shares)</t>
        </is>
      </c>
      <c r="B25" s="6" t="n">
        <v>84061</v>
      </c>
      <c r="C25" s="6" t="n">
        <v>86719</v>
      </c>
      <c r="D25" s="6" t="n">
        <v>900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Currency Losses on Long-Term Intra-entity Transaction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losses on long-term intra-entity transactions</t>
        </is>
      </c>
      <c r="B4" s="9" t="n">
        <v>44.4</v>
      </c>
      <c r="C4" s="9" t="n">
        <v>219.8</v>
      </c>
      <c r="D4" s="9" t="n">
        <v>88.0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ompany's Accounts Receivable and Securitized Accounts Receivable (Detail)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Gross accounts receivables</t>
        </is>
      </c>
      <c r="B3" s="5" t="n">
        <v>3009993</v>
      </c>
      <c r="C3" s="5" t="n">
        <v>2153661</v>
      </c>
    </row>
    <row r="4">
      <c r="A4" s="4" t="inlineStr">
        <is>
          <t>Less allowance for credit losses</t>
        </is>
      </c>
      <c r="B4" s="6" t="n">
        <v>-98719</v>
      </c>
      <c r="C4" s="6" t="n">
        <v>-86886</v>
      </c>
      <c r="D4" s="5" t="n">
        <v>-70890</v>
      </c>
      <c r="E4" s="5" t="n">
        <v>-59963</v>
      </c>
    </row>
    <row r="5">
      <c r="A5" s="4" t="inlineStr">
        <is>
          <t>Net accounts and securitized accounts receivable</t>
        </is>
      </c>
      <c r="B5" s="6" t="n">
        <v>2911274</v>
      </c>
      <c r="C5" s="6" t="n">
        <v>2066775</v>
      </c>
    </row>
    <row r="6">
      <c r="A6" s="4" t="inlineStr">
        <is>
          <t>Gross domestic unsecuritized accounts receivables</t>
        </is>
      </c>
    </row>
    <row r="7">
      <c r="A7" s="3" t="inlineStr">
        <is>
          <t>Accounts, Notes, Loans and Financing Receivable [Line Items]</t>
        </is>
      </c>
    </row>
    <row r="8">
      <c r="A8" s="4" t="inlineStr">
        <is>
          <t>Gross accounts receivables</t>
        </is>
      </c>
      <c r="B8" s="6" t="n">
        <v>994063</v>
      </c>
      <c r="C8" s="6" t="n">
        <v>719675</v>
      </c>
    </row>
    <row r="9">
      <c r="A9" s="4" t="inlineStr">
        <is>
          <t>Gross domestic securitized accounts receivable</t>
        </is>
      </c>
    </row>
    <row r="10">
      <c r="A10" s="3" t="inlineStr">
        <is>
          <t>Accounts, Notes, Loans and Financing Receivable [Line Items]</t>
        </is>
      </c>
    </row>
    <row r="11">
      <c r="A11" s="4" t="inlineStr">
        <is>
          <t>Gross accounts receivables</t>
        </is>
      </c>
      <c r="B11" s="6" t="n">
        <v>1118000</v>
      </c>
      <c r="C11" s="6" t="n">
        <v>700000</v>
      </c>
    </row>
    <row r="12">
      <c r="A12" s="4" t="inlineStr">
        <is>
          <t>Gross foreign receivables</t>
        </is>
      </c>
    </row>
    <row r="13">
      <c r="A13" s="3" t="inlineStr">
        <is>
          <t>Accounts, Notes, Loans and Financing Receivable [Line Items]</t>
        </is>
      </c>
    </row>
    <row r="14">
      <c r="A14" s="4" t="inlineStr">
        <is>
          <t>Gross accounts receivables</t>
        </is>
      </c>
      <c r="B14" s="5" t="n">
        <v>897930</v>
      </c>
      <c r="C14" s="5" t="n">
        <v>733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elated to Accounts Receivable (Detail)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doubtful accounts beginning of year</t>
        </is>
      </c>
      <c r="B4" s="5" t="n">
        <v>86886</v>
      </c>
      <c r="C4" s="5" t="n">
        <v>70890</v>
      </c>
      <c r="D4" s="5" t="n">
        <v>59963</v>
      </c>
    </row>
    <row r="5">
      <c r="A5" s="4" t="inlineStr">
        <is>
          <t>Provision for credit losses</t>
        </is>
      </c>
      <c r="B5" s="6" t="n">
        <v>37919</v>
      </c>
      <c r="C5" s="6" t="n">
        <v>158549</v>
      </c>
      <c r="D5" s="6" t="n">
        <v>74309</v>
      </c>
    </row>
    <row r="6">
      <c r="A6" s="4" t="inlineStr">
        <is>
          <t>Write-offs</t>
        </is>
      </c>
      <c r="B6" s="6" t="n">
        <v>-35868</v>
      </c>
      <c r="C6" s="6" t="n">
        <v>-146063</v>
      </c>
      <c r="D6" s="6" t="n">
        <v>-67732</v>
      </c>
    </row>
    <row r="7">
      <c r="A7" s="4" t="inlineStr">
        <is>
          <t>Recoveries</t>
        </is>
      </c>
      <c r="B7" s="6" t="n">
        <v>13459</v>
      </c>
      <c r="C7" s="6" t="n">
        <v>9603</v>
      </c>
      <c r="D7" s="6" t="n">
        <v>4798</v>
      </c>
    </row>
    <row r="8">
      <c r="A8" s="4" t="inlineStr">
        <is>
          <t>Impact of foreign currency</t>
        </is>
      </c>
      <c r="B8" s="6" t="n">
        <v>-3677</v>
      </c>
      <c r="C8" s="6" t="n">
        <v>-6093</v>
      </c>
      <c r="D8" s="6" t="n">
        <v>-448</v>
      </c>
    </row>
    <row r="9">
      <c r="A9" s="4" t="inlineStr">
        <is>
          <t>Allowance for doubtful accounts end of year</t>
        </is>
      </c>
      <c r="B9" s="5" t="n">
        <v>98719</v>
      </c>
      <c r="C9" s="5" t="n">
        <v>86886</v>
      </c>
      <c r="D9" s="5" t="n">
        <v>708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pot Trades (Details) - USD ($) $ in Thousands</t>
        </is>
      </c>
      <c r="B1" s="2" t="inlineStr">
        <is>
          <t>Dec. 31, 2021</t>
        </is>
      </c>
      <c r="C1" s="2" t="inlineStr">
        <is>
          <t>Dec. 31, 2020</t>
        </is>
      </c>
    </row>
    <row r="2">
      <c r="A2" s="3" t="inlineStr">
        <is>
          <t>Liabilities</t>
        </is>
      </c>
    </row>
    <row r="3">
      <c r="A3" s="4" t="inlineStr">
        <is>
          <t>Net</t>
        </is>
      </c>
      <c r="B3" s="5" t="n">
        <v>59192</v>
      </c>
      <c r="C3" s="5" t="n">
        <v>228145</v>
      </c>
    </row>
    <row r="4">
      <c r="A4" s="4" t="inlineStr">
        <is>
          <t>Accounts Receivable | Spot Trade</t>
        </is>
      </c>
    </row>
    <row r="5">
      <c r="A5" s="3" t="inlineStr">
        <is>
          <t>Assets</t>
        </is>
      </c>
    </row>
    <row r="6">
      <c r="A6" s="4" t="inlineStr">
        <is>
          <t>Gross</t>
        </is>
      </c>
      <c r="B6" s="6" t="n">
        <v>1185900</v>
      </c>
      <c r="C6" s="6" t="n">
        <v>521500</v>
      </c>
    </row>
    <row r="7">
      <c r="A7" s="4" t="inlineStr">
        <is>
          <t>Offset on the Balance Sheet</t>
        </is>
      </c>
      <c r="B7" s="6" t="n">
        <v>-1057700</v>
      </c>
      <c r="C7" s="6" t="n">
        <v>-478200</v>
      </c>
    </row>
    <row r="8">
      <c r="A8" s="4" t="inlineStr">
        <is>
          <t>Net</t>
        </is>
      </c>
      <c r="B8" s="6" t="n">
        <v>128200</v>
      </c>
      <c r="C8" s="6" t="n">
        <v>43300</v>
      </c>
    </row>
    <row r="9">
      <c r="A9" s="4" t="inlineStr">
        <is>
          <t>Accounts Payable | Spot Trade</t>
        </is>
      </c>
    </row>
    <row r="10">
      <c r="A10" s="3" t="inlineStr">
        <is>
          <t>Liabilities</t>
        </is>
      </c>
    </row>
    <row r="11">
      <c r="A11" s="4" t="inlineStr">
        <is>
          <t>Gross</t>
        </is>
      </c>
      <c r="B11" s="6" t="n">
        <v>1199500</v>
      </c>
      <c r="C11" s="6" t="n">
        <v>527500</v>
      </c>
    </row>
    <row r="12">
      <c r="A12" s="4" t="inlineStr">
        <is>
          <t>Offset on the Balance Sheet</t>
        </is>
      </c>
      <c r="B12" s="6" t="n">
        <v>-1057700</v>
      </c>
      <c r="C12" s="6" t="n">
        <v>-478200</v>
      </c>
    </row>
    <row r="13">
      <c r="A13" s="4" t="inlineStr">
        <is>
          <t>Net</t>
        </is>
      </c>
      <c r="B13" s="5" t="n">
        <v>141800</v>
      </c>
      <c r="C13" s="5" t="n">
        <v>49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Deferred revenue contract liability</t>
        </is>
      </c>
      <c r="B4" s="9" t="n">
        <v>73.7</v>
      </c>
      <c r="C4" s="5" t="n">
        <v>73</v>
      </c>
    </row>
    <row r="5">
      <c r="A5" s="4" t="inlineStr">
        <is>
          <t>Revenue recognized from deferred</t>
        </is>
      </c>
      <c r="B5" s="6" t="n">
        <v>41</v>
      </c>
    </row>
    <row r="6">
      <c r="A6" s="4" t="inlineStr">
        <is>
          <t>Revenue, Remaining Performance Obligation, Expected Timing of Satisfaction, Start Date [Axis]: 2022-01-01</t>
        </is>
      </c>
    </row>
    <row r="7">
      <c r="A7" s="3" t="inlineStr">
        <is>
          <t>Revenue, Initial Application Period Cumulative Effect Transition [Line Items]</t>
        </is>
      </c>
    </row>
    <row r="8">
      <c r="A8" s="4" t="inlineStr">
        <is>
          <t>Revenue, remaining performance obligation, amount</t>
        </is>
      </c>
      <c r="B8" s="9" t="n">
        <v>43.3</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3-01-01</t>
        </is>
      </c>
    </row>
    <row r="11">
      <c r="A11" s="3" t="inlineStr">
        <is>
          <t>Revenue, Initial Application Period Cumulative Effect Transition [Line Items]</t>
        </is>
      </c>
    </row>
    <row r="12">
      <c r="A12" s="4" t="inlineStr">
        <is>
          <t>Revenue, remaining performance obligation, amount</t>
        </is>
      </c>
      <c r="B12" s="9" t="n">
        <v>30.4</v>
      </c>
    </row>
    <row r="13">
      <c r="A13" s="4" t="inlineStr">
        <is>
          <t>Revenue, remaining performance obligation, expected timing of satisfaction, period</t>
        </is>
      </c>
      <c r="B13" s="4" t="inlineStr">
        <is>
          <t>5 years</t>
        </is>
      </c>
    </row>
    <row r="14">
      <c r="A14" s="4" t="inlineStr">
        <is>
          <t>Minimum</t>
        </is>
      </c>
    </row>
    <row r="15">
      <c r="A15" s="3" t="inlineStr">
        <is>
          <t>Revenue, Initial Application Period Cumulative Effect Transition [Line Items]</t>
        </is>
      </c>
    </row>
    <row r="16">
      <c r="A16" s="4" t="inlineStr">
        <is>
          <t>Threshold period past due when Company ceases billing and accruing late fees</t>
        </is>
      </c>
      <c r="B16" s="4" t="inlineStr">
        <is>
          <t>30 days</t>
        </is>
      </c>
    </row>
    <row r="17">
      <c r="A17" s="4" t="inlineStr">
        <is>
          <t>Capitalized contract cost amortization period (in years)</t>
        </is>
      </c>
      <c r="B17" s="4" t="inlineStr">
        <is>
          <t>5 years</t>
        </is>
      </c>
    </row>
    <row r="18">
      <c r="A18" s="4" t="inlineStr">
        <is>
          <t>Maximum</t>
        </is>
      </c>
    </row>
    <row r="19">
      <c r="A19" s="3" t="inlineStr">
        <is>
          <t>Revenue, Initial Application Period Cumulative Effect Transition [Line Items]</t>
        </is>
      </c>
    </row>
    <row r="20">
      <c r="A20" s="4" t="inlineStr">
        <is>
          <t>Threshold period past due when Company ceases billing and accruing late fees</t>
        </is>
      </c>
      <c r="B20" s="4" t="inlineStr">
        <is>
          <t>40 days</t>
        </is>
      </c>
    </row>
    <row r="21">
      <c r="A21" s="4" t="inlineStr">
        <is>
          <t>Term of derivative contract</t>
        </is>
      </c>
      <c r="B21" s="4" t="inlineStr">
        <is>
          <t>1 year</t>
        </is>
      </c>
    </row>
    <row r="22">
      <c r="A22" s="4" t="inlineStr">
        <is>
          <t>Capitalized contract cost amortization period (in years)</t>
        </is>
      </c>
      <c r="B22" s="4" t="inlineStr">
        <is>
          <t>10 years</t>
        </is>
      </c>
    </row>
    <row r="23">
      <c r="A23" s="4" t="inlineStr">
        <is>
          <t>Sales Revenue, Net | Contracts with Customers | Product Concentration Risk</t>
        </is>
      </c>
    </row>
    <row r="24">
      <c r="A24" s="3" t="inlineStr">
        <is>
          <t>Revenue, Initial Application Period Cumulative Effect Transition [Line Items]</t>
        </is>
      </c>
    </row>
    <row r="25">
      <c r="A25" s="4" t="inlineStr">
        <is>
          <t>Concentration risk, percentage (more than)</t>
        </is>
      </c>
      <c r="B25" s="4" t="inlineStr">
        <is>
          <t>75.00%</t>
        </is>
      </c>
    </row>
    <row r="26">
      <c r="A26" s="4" t="inlineStr">
        <is>
          <t>Prepaid Expenses</t>
        </is>
      </c>
    </row>
    <row r="27">
      <c r="A27" s="3" t="inlineStr">
        <is>
          <t>Revenue, Initial Application Period Cumulative Effect Transition [Line Items]</t>
        </is>
      </c>
    </row>
    <row r="28">
      <c r="A28" s="4" t="inlineStr">
        <is>
          <t>Capitalized contract cost</t>
        </is>
      </c>
      <c r="B28" s="9" t="n">
        <v>16.1</v>
      </c>
      <c r="C28" s="10" t="n">
        <v>15.1</v>
      </c>
    </row>
    <row r="29">
      <c r="A29" s="4" t="inlineStr">
        <is>
          <t>Other Assets</t>
        </is>
      </c>
    </row>
    <row r="30">
      <c r="A30" s="3" t="inlineStr">
        <is>
          <t>Revenue, Initial Application Period Cumulative Effect Transition [Line Items]</t>
        </is>
      </c>
    </row>
    <row r="31">
      <c r="A31" s="4" t="inlineStr">
        <is>
          <t>Capitalized contract cost</t>
        </is>
      </c>
      <c r="B31" s="10" t="n">
        <v>38.9</v>
      </c>
      <c r="C31" s="10" t="n">
        <v>37.2</v>
      </c>
    </row>
    <row r="32">
      <c r="A32" s="4" t="inlineStr">
        <is>
          <t>Selling Expense</t>
        </is>
      </c>
    </row>
    <row r="33">
      <c r="A33" s="3" t="inlineStr">
        <is>
          <t>Revenue, Initial Application Period Cumulative Effect Transition [Line Items]</t>
        </is>
      </c>
    </row>
    <row r="34">
      <c r="A34" s="4" t="inlineStr">
        <is>
          <t>Capitalized contract cost amortization</t>
        </is>
      </c>
      <c r="B34" s="6" t="n">
        <v>16</v>
      </c>
      <c r="C34" s="10" t="n">
        <v>15.3</v>
      </c>
      <c r="D34" s="9" t="n">
        <v>14.3</v>
      </c>
    </row>
    <row r="35">
      <c r="A35" s="4" t="inlineStr">
        <is>
          <t>Processing Expense</t>
        </is>
      </c>
    </row>
    <row r="36">
      <c r="A36" s="3" t="inlineStr">
        <is>
          <t>Revenue, Initial Application Period Cumulative Effect Transition [Line Items]</t>
        </is>
      </c>
    </row>
    <row r="37">
      <c r="A37" s="4" t="inlineStr">
        <is>
          <t>Cost of equipment sales</t>
        </is>
      </c>
      <c r="B37" s="9" t="n">
        <v>76.59999999999999</v>
      </c>
      <c r="C37" s="9" t="n">
        <v>65.5</v>
      </c>
      <c r="D37" s="9" t="n">
        <v>76.4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 net</t>
        </is>
      </c>
      <c r="B4" s="5" t="n">
        <v>802255</v>
      </c>
      <c r="C4" s="5" t="n">
        <v>755477</v>
      </c>
      <c r="D4" s="5" t="n">
        <v>667381</v>
      </c>
      <c r="E4" s="5" t="n">
        <v>608623</v>
      </c>
      <c r="F4" s="5" t="n">
        <v>617333</v>
      </c>
      <c r="G4" s="5" t="n">
        <v>585283</v>
      </c>
      <c r="H4" s="5" t="n">
        <v>525146</v>
      </c>
      <c r="I4" s="5" t="n">
        <v>661093</v>
      </c>
      <c r="J4" s="5" t="n">
        <v>2833736</v>
      </c>
      <c r="K4" s="5" t="n">
        <v>2388855</v>
      </c>
      <c r="L4" s="5" t="n">
        <v>2648848</v>
      </c>
    </row>
    <row r="5">
      <c r="A5" s="4" t="inlineStr">
        <is>
          <t>United States (country of domicile)</t>
        </is>
      </c>
    </row>
    <row r="6">
      <c r="A6" s="3" t="inlineStr">
        <is>
          <t>Disaggregation of Revenue [Line Items]</t>
        </is>
      </c>
    </row>
    <row r="7">
      <c r="A7" s="4" t="inlineStr">
        <is>
          <t>Revenues, net</t>
        </is>
      </c>
      <c r="J7" s="6" t="n">
        <v>1785200</v>
      </c>
      <c r="K7" s="6" t="n">
        <v>1467500</v>
      </c>
      <c r="L7" s="6" t="n">
        <v>1595300</v>
      </c>
    </row>
    <row r="8">
      <c r="A8" s="4" t="inlineStr">
        <is>
          <t>Brazil</t>
        </is>
      </c>
    </row>
    <row r="9">
      <c r="A9" s="3" t="inlineStr">
        <is>
          <t>Disaggregation of Revenue [Line Items]</t>
        </is>
      </c>
    </row>
    <row r="10">
      <c r="A10" s="4" t="inlineStr">
        <is>
          <t>Revenues, net</t>
        </is>
      </c>
      <c r="J10" s="6" t="n">
        <v>368100</v>
      </c>
      <c r="K10" s="6" t="n">
        <v>344200</v>
      </c>
      <c r="L10" s="6" t="n">
        <v>427900</v>
      </c>
    </row>
    <row r="11">
      <c r="A11" s="4" t="inlineStr">
        <is>
          <t>United Kingdom</t>
        </is>
      </c>
    </row>
    <row r="12">
      <c r="A12" s="3" t="inlineStr">
        <is>
          <t>Disaggregation of Revenue [Line Items]</t>
        </is>
      </c>
    </row>
    <row r="13">
      <c r="A13" s="4" t="inlineStr">
        <is>
          <t>Revenues, net</t>
        </is>
      </c>
      <c r="J13" s="6" t="n">
        <v>321800</v>
      </c>
      <c r="K13" s="6" t="n">
        <v>262900</v>
      </c>
      <c r="L13" s="6" t="n">
        <v>275200</v>
      </c>
    </row>
    <row r="14">
      <c r="A14" s="4" t="inlineStr">
        <is>
          <t>Other</t>
        </is>
      </c>
    </row>
    <row r="15">
      <c r="A15" s="3" t="inlineStr">
        <is>
          <t>Disaggregation of Revenue [Line Items]</t>
        </is>
      </c>
    </row>
    <row r="16">
      <c r="A16" s="4" t="inlineStr">
        <is>
          <t>Revenues, net</t>
        </is>
      </c>
      <c r="J16" s="6" t="n">
        <v>358600</v>
      </c>
      <c r="K16" s="6" t="n">
        <v>314200</v>
      </c>
      <c r="L16" s="6" t="n">
        <v>350400</v>
      </c>
    </row>
    <row r="17">
      <c r="A17" s="4" t="inlineStr">
        <is>
          <t>Fuel</t>
        </is>
      </c>
    </row>
    <row r="18">
      <c r="A18" s="3" t="inlineStr">
        <is>
          <t>Disaggregation of Revenue [Line Items]</t>
        </is>
      </c>
    </row>
    <row r="19">
      <c r="A19" s="4" t="inlineStr">
        <is>
          <t>Revenues, net</t>
        </is>
      </c>
      <c r="J19" s="6" t="n">
        <v>1180100</v>
      </c>
      <c r="K19" s="6" t="n">
        <v>1057200</v>
      </c>
      <c r="L19" s="6" t="n">
        <v>1173000</v>
      </c>
    </row>
    <row r="20">
      <c r="A20" s="4" t="inlineStr">
        <is>
          <t>Corporate payments</t>
        </is>
      </c>
    </row>
    <row r="21">
      <c r="A21" s="3" t="inlineStr">
        <is>
          <t>Disaggregation of Revenue [Line Items]</t>
        </is>
      </c>
    </row>
    <row r="22">
      <c r="A22" s="4" t="inlineStr">
        <is>
          <t>Revenues, net</t>
        </is>
      </c>
      <c r="J22" s="6" t="n">
        <v>600000</v>
      </c>
      <c r="K22" s="6" t="n">
        <v>434000</v>
      </c>
      <c r="L22" s="6" t="n">
        <v>450000</v>
      </c>
    </row>
    <row r="23">
      <c r="A23" s="4" t="inlineStr">
        <is>
          <t>Tolls</t>
        </is>
      </c>
    </row>
    <row r="24">
      <c r="A24" s="3" t="inlineStr">
        <is>
          <t>Disaggregation of Revenue [Line Items]</t>
        </is>
      </c>
    </row>
    <row r="25">
      <c r="A25" s="4" t="inlineStr">
        <is>
          <t>Revenues, net</t>
        </is>
      </c>
      <c r="J25" s="6" t="n">
        <v>306000</v>
      </c>
      <c r="K25" s="6" t="n">
        <v>292000</v>
      </c>
      <c r="L25" s="6" t="n">
        <v>357200</v>
      </c>
    </row>
    <row r="26">
      <c r="A26" s="4" t="inlineStr">
        <is>
          <t>Lodging</t>
        </is>
      </c>
    </row>
    <row r="27">
      <c r="A27" s="3" t="inlineStr">
        <is>
          <t>Disaggregation of Revenue [Line Items]</t>
        </is>
      </c>
    </row>
    <row r="28">
      <c r="A28" s="4" t="inlineStr">
        <is>
          <t>Revenues, net</t>
        </is>
      </c>
      <c r="J28" s="6" t="n">
        <v>309600</v>
      </c>
      <c r="K28" s="6" t="n">
        <v>207000</v>
      </c>
      <c r="L28" s="6" t="n">
        <v>212600</v>
      </c>
    </row>
    <row r="29">
      <c r="A29" s="4" t="inlineStr">
        <is>
          <t>Gift</t>
        </is>
      </c>
    </row>
    <row r="30">
      <c r="A30" s="3" t="inlineStr">
        <is>
          <t>Disaggregation of Revenue [Line Items]</t>
        </is>
      </c>
    </row>
    <row r="31">
      <c r="A31" s="4" t="inlineStr">
        <is>
          <t>Revenues, net</t>
        </is>
      </c>
      <c r="J31" s="6" t="n">
        <v>179500</v>
      </c>
      <c r="K31" s="6" t="n">
        <v>154400</v>
      </c>
      <c r="L31" s="6" t="n">
        <v>180200</v>
      </c>
    </row>
    <row r="32">
      <c r="A32" s="4" t="inlineStr">
        <is>
          <t>Other</t>
        </is>
      </c>
    </row>
    <row r="33">
      <c r="A33" s="3" t="inlineStr">
        <is>
          <t>Disaggregation of Revenue [Line Items]</t>
        </is>
      </c>
    </row>
    <row r="34">
      <c r="A34" s="4" t="inlineStr">
        <is>
          <t>Revenues, net</t>
        </is>
      </c>
      <c r="J34" s="5" t="n">
        <v>258500</v>
      </c>
      <c r="K34" s="5" t="n">
        <v>244300</v>
      </c>
      <c r="L34" s="5" t="n">
        <v>2759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inancial Assets and Liabilities Measured at Fair Value (Detail) - USD ($) $ in Thousands</t>
        </is>
      </c>
      <c r="B1" s="2" t="inlineStr">
        <is>
          <t>3 Months Ended</t>
        </is>
      </c>
      <c r="C1" s="2" t="inlineStr">
        <is>
          <t>12 Months Ended</t>
        </is>
      </c>
    </row>
    <row r="2">
      <c r="B2" s="2" t="inlineStr">
        <is>
          <t>Mar. 31, 2019</t>
        </is>
      </c>
      <c r="C2" s="2" t="inlineStr">
        <is>
          <t>Dec. 31, 2020</t>
        </is>
      </c>
      <c r="D2" s="2" t="inlineStr">
        <is>
          <t>Dec. 31, 2021</t>
        </is>
      </c>
    </row>
    <row r="3">
      <c r="A3" s="3" t="inlineStr">
        <is>
          <t>Assets:</t>
        </is>
      </c>
    </row>
    <row r="4">
      <c r="A4" s="4" t="inlineStr">
        <is>
          <t>Total assets</t>
        </is>
      </c>
      <c r="C4" s="5" t="n">
        <v>650377</v>
      </c>
      <c r="D4" s="5" t="n">
        <v>641909</v>
      </c>
    </row>
    <row r="5">
      <c r="A5" s="3" t="inlineStr">
        <is>
          <t>Liabilities:</t>
        </is>
      </c>
    </row>
    <row r="6">
      <c r="A6" s="4" t="inlineStr">
        <is>
          <t>Total liabilities</t>
        </is>
      </c>
      <c r="C6" s="6" t="n">
        <v>228145</v>
      </c>
      <c r="D6" s="6" t="n">
        <v>59192</v>
      </c>
    </row>
    <row r="7">
      <c r="A7" s="4" t="inlineStr">
        <is>
          <t>Gain on trading securities</t>
        </is>
      </c>
      <c r="C7" s="6" t="n">
        <v>30000</v>
      </c>
    </row>
    <row r="8">
      <c r="A8" s="4" t="inlineStr">
        <is>
          <t>Repurchase agreements</t>
        </is>
      </c>
    </row>
    <row r="9">
      <c r="A9" s="3" t="inlineStr">
        <is>
          <t>Assets:</t>
        </is>
      </c>
    </row>
    <row r="10">
      <c r="A10" s="4" t="inlineStr">
        <is>
          <t>Cash and cash equivalents</t>
        </is>
      </c>
      <c r="C10" s="6" t="n">
        <v>446116</v>
      </c>
      <c r="D10" s="6" t="n">
        <v>477069</v>
      </c>
    </row>
    <row r="11">
      <c r="A11" s="4" t="inlineStr">
        <is>
          <t>Money market</t>
        </is>
      </c>
    </row>
    <row r="12">
      <c r="A12" s="3" t="inlineStr">
        <is>
          <t>Assets:</t>
        </is>
      </c>
    </row>
    <row r="13">
      <c r="A13" s="4" t="inlineStr">
        <is>
          <t>Cash and cash equivalents</t>
        </is>
      </c>
      <c r="C13" s="6" t="n">
        <v>48227</v>
      </c>
      <c r="D13" s="6" t="n">
        <v>43023</v>
      </c>
    </row>
    <row r="14">
      <c r="A14" s="4" t="inlineStr">
        <is>
          <t>Certificates of deposit</t>
        </is>
      </c>
    </row>
    <row r="15">
      <c r="A15" s="3" t="inlineStr">
        <is>
          <t>Assets:</t>
        </is>
      </c>
    </row>
    <row r="16">
      <c r="A16" s="4" t="inlineStr">
        <is>
          <t>Cash and cash equivalents</t>
        </is>
      </c>
      <c r="C16" s="6" t="n">
        <v>188</v>
      </c>
      <c r="D16" s="6" t="n">
        <v>958</v>
      </c>
    </row>
    <row r="17">
      <c r="A17" s="4" t="inlineStr">
        <is>
          <t>Level 1</t>
        </is>
      </c>
    </row>
    <row r="18">
      <c r="A18" s="3" t="inlineStr">
        <is>
          <t>Assets:</t>
        </is>
      </c>
    </row>
    <row r="19">
      <c r="A19" s="4" t="inlineStr">
        <is>
          <t>Total assets</t>
        </is>
      </c>
      <c r="C19" s="6" t="n">
        <v>0</v>
      </c>
      <c r="D19" s="6" t="n">
        <v>0</v>
      </c>
    </row>
    <row r="20">
      <c r="A20" s="3" t="inlineStr">
        <is>
          <t>Liabilities:</t>
        </is>
      </c>
    </row>
    <row r="21">
      <c r="A21" s="4" t="inlineStr">
        <is>
          <t>Total liabilities</t>
        </is>
      </c>
      <c r="C21" s="6" t="n">
        <v>0</v>
      </c>
      <c r="D21" s="6" t="n">
        <v>0</v>
      </c>
    </row>
    <row r="22">
      <c r="A22" s="4" t="inlineStr">
        <is>
          <t>Level 1 | Repurchase agreements</t>
        </is>
      </c>
    </row>
    <row r="23">
      <c r="A23" s="3" t="inlineStr">
        <is>
          <t>Assets:</t>
        </is>
      </c>
    </row>
    <row r="24">
      <c r="A24" s="4" t="inlineStr">
        <is>
          <t>Cash and cash equivalents</t>
        </is>
      </c>
      <c r="C24" s="6" t="n">
        <v>0</v>
      </c>
      <c r="D24" s="6" t="n">
        <v>0</v>
      </c>
    </row>
    <row r="25">
      <c r="A25" s="4" t="inlineStr">
        <is>
          <t>Level 1 | Money market</t>
        </is>
      </c>
    </row>
    <row r="26">
      <c r="A26" s="3" t="inlineStr">
        <is>
          <t>Assets:</t>
        </is>
      </c>
    </row>
    <row r="27">
      <c r="A27" s="4" t="inlineStr">
        <is>
          <t>Cash and cash equivalents</t>
        </is>
      </c>
      <c r="C27" s="6" t="n">
        <v>0</v>
      </c>
      <c r="D27" s="6" t="n">
        <v>0</v>
      </c>
    </row>
    <row r="28">
      <c r="A28" s="4" t="inlineStr">
        <is>
          <t>Level 1 | Certificates of deposit</t>
        </is>
      </c>
    </row>
    <row r="29">
      <c r="A29" s="3" t="inlineStr">
        <is>
          <t>Assets:</t>
        </is>
      </c>
    </row>
    <row r="30">
      <c r="A30" s="4" t="inlineStr">
        <is>
          <t>Cash and cash equivalents</t>
        </is>
      </c>
      <c r="C30" s="6" t="n">
        <v>0</v>
      </c>
      <c r="D30" s="6" t="n">
        <v>0</v>
      </c>
    </row>
    <row r="31">
      <c r="A31" s="4" t="inlineStr">
        <is>
          <t>Level 2</t>
        </is>
      </c>
    </row>
    <row r="32">
      <c r="A32" s="3" t="inlineStr">
        <is>
          <t>Assets:</t>
        </is>
      </c>
    </row>
    <row r="33">
      <c r="A33" s="4" t="inlineStr">
        <is>
          <t>Total assets</t>
        </is>
      </c>
      <c r="C33" s="6" t="n">
        <v>650377</v>
      </c>
      <c r="D33" s="6" t="n">
        <v>641908</v>
      </c>
    </row>
    <row r="34">
      <c r="A34" s="3" t="inlineStr">
        <is>
          <t>Liabilities:</t>
        </is>
      </c>
    </row>
    <row r="35">
      <c r="A35" s="4" t="inlineStr">
        <is>
          <t>Total liabilities</t>
        </is>
      </c>
      <c r="C35" s="6" t="n">
        <v>228145</v>
      </c>
      <c r="D35" s="6" t="n">
        <v>59192</v>
      </c>
    </row>
    <row r="36">
      <c r="A36" s="4" t="inlineStr">
        <is>
          <t>Level 2 | Repurchase agreements</t>
        </is>
      </c>
    </row>
    <row r="37">
      <c r="A37" s="3" t="inlineStr">
        <is>
          <t>Assets:</t>
        </is>
      </c>
    </row>
    <row r="38">
      <c r="A38" s="4" t="inlineStr">
        <is>
          <t>Cash and cash equivalents</t>
        </is>
      </c>
      <c r="C38" s="6" t="n">
        <v>446116</v>
      </c>
      <c r="D38" s="6" t="n">
        <v>477069</v>
      </c>
    </row>
    <row r="39">
      <c r="A39" s="4" t="inlineStr">
        <is>
          <t>Level 2 | Money market</t>
        </is>
      </c>
    </row>
    <row r="40">
      <c r="A40" s="3" t="inlineStr">
        <is>
          <t>Assets:</t>
        </is>
      </c>
    </row>
    <row r="41">
      <c r="A41" s="4" t="inlineStr">
        <is>
          <t>Cash and cash equivalents</t>
        </is>
      </c>
      <c r="C41" s="6" t="n">
        <v>48227</v>
      </c>
      <c r="D41" s="6" t="n">
        <v>43023</v>
      </c>
    </row>
    <row r="42">
      <c r="A42" s="4" t="inlineStr">
        <is>
          <t>Level 2 | Certificates of deposit</t>
        </is>
      </c>
    </row>
    <row r="43">
      <c r="A43" s="3" t="inlineStr">
        <is>
          <t>Assets:</t>
        </is>
      </c>
    </row>
    <row r="44">
      <c r="A44" s="4" t="inlineStr">
        <is>
          <t>Cash and cash equivalents</t>
        </is>
      </c>
      <c r="C44" s="6" t="n">
        <v>188</v>
      </c>
      <c r="D44" s="6" t="n">
        <v>958</v>
      </c>
    </row>
    <row r="45">
      <c r="A45" s="4" t="inlineStr">
        <is>
          <t>Level 3</t>
        </is>
      </c>
    </row>
    <row r="46">
      <c r="A46" s="3" t="inlineStr">
        <is>
          <t>Assets:</t>
        </is>
      </c>
    </row>
    <row r="47">
      <c r="A47" s="4" t="inlineStr">
        <is>
          <t>Total assets</t>
        </is>
      </c>
      <c r="C47" s="6" t="n">
        <v>0</v>
      </c>
      <c r="D47" s="6" t="n">
        <v>0</v>
      </c>
    </row>
    <row r="48">
      <c r="A48" s="3" t="inlineStr">
        <is>
          <t>Liabilities:</t>
        </is>
      </c>
    </row>
    <row r="49">
      <c r="A49" s="4" t="inlineStr">
        <is>
          <t>Total liabilities</t>
        </is>
      </c>
      <c r="C49" s="6" t="n">
        <v>0</v>
      </c>
      <c r="D49" s="6" t="n">
        <v>0</v>
      </c>
    </row>
    <row r="50">
      <c r="A50" s="4" t="inlineStr">
        <is>
          <t>Level 3 | Repurchase agreements</t>
        </is>
      </c>
    </row>
    <row r="51">
      <c r="A51" s="3" t="inlineStr">
        <is>
          <t>Assets:</t>
        </is>
      </c>
    </row>
    <row r="52">
      <c r="A52" s="4" t="inlineStr">
        <is>
          <t>Cash and cash equivalents</t>
        </is>
      </c>
      <c r="C52" s="6" t="n">
        <v>0</v>
      </c>
      <c r="D52" s="6" t="n">
        <v>0</v>
      </c>
    </row>
    <row r="53">
      <c r="A53" s="4" t="inlineStr">
        <is>
          <t>Level 3 | Money market</t>
        </is>
      </c>
    </row>
    <row r="54">
      <c r="A54" s="3" t="inlineStr">
        <is>
          <t>Assets:</t>
        </is>
      </c>
    </row>
    <row r="55">
      <c r="A55" s="4" t="inlineStr">
        <is>
          <t>Cash and cash equivalents</t>
        </is>
      </c>
      <c r="C55" s="6" t="n">
        <v>0</v>
      </c>
      <c r="D55" s="6" t="n">
        <v>0</v>
      </c>
    </row>
    <row r="56">
      <c r="A56" s="4" t="inlineStr">
        <is>
          <t>Level 3 | Certificates of deposit</t>
        </is>
      </c>
    </row>
    <row r="57">
      <c r="A57" s="3" t="inlineStr">
        <is>
          <t>Assets:</t>
        </is>
      </c>
    </row>
    <row r="58">
      <c r="A58" s="4" t="inlineStr">
        <is>
          <t>Cash and cash equivalents</t>
        </is>
      </c>
      <c r="C58" s="6" t="n">
        <v>0</v>
      </c>
      <c r="D58" s="6" t="n">
        <v>0</v>
      </c>
    </row>
    <row r="59">
      <c r="A59" s="4" t="inlineStr">
        <is>
          <t>Interest rate swaps</t>
        </is>
      </c>
    </row>
    <row r="60">
      <c r="A60" s="3" t="inlineStr">
        <is>
          <t>Liabilities:</t>
        </is>
      </c>
    </row>
    <row r="61">
      <c r="A61" s="4" t="inlineStr">
        <is>
          <t>Total liabilities</t>
        </is>
      </c>
      <c r="C61" s="6" t="n">
        <v>87873</v>
      </c>
      <c r="D61" s="6" t="n">
        <v>-30733</v>
      </c>
    </row>
    <row r="62">
      <c r="A62" s="4" t="inlineStr">
        <is>
          <t>Interest rate swaps | Level 1</t>
        </is>
      </c>
    </row>
    <row r="63">
      <c r="A63" s="3" t="inlineStr">
        <is>
          <t>Liabilities:</t>
        </is>
      </c>
    </row>
    <row r="64">
      <c r="A64" s="4" t="inlineStr">
        <is>
          <t>Total liabilities</t>
        </is>
      </c>
      <c r="C64" s="6" t="n">
        <v>0</v>
      </c>
      <c r="D64" s="6" t="n">
        <v>0</v>
      </c>
    </row>
    <row r="65">
      <c r="A65" s="4" t="inlineStr">
        <is>
          <t>Interest rate swaps | Level 2</t>
        </is>
      </c>
    </row>
    <row r="66">
      <c r="A66" s="3" t="inlineStr">
        <is>
          <t>Liabilities:</t>
        </is>
      </c>
    </row>
    <row r="67">
      <c r="A67" s="4" t="inlineStr">
        <is>
          <t>Total liabilities</t>
        </is>
      </c>
      <c r="C67" s="6" t="n">
        <v>87873</v>
      </c>
      <c r="D67" s="6" t="n">
        <v>-30733</v>
      </c>
    </row>
    <row r="68">
      <c r="A68" s="4" t="inlineStr">
        <is>
          <t>Interest rate swaps | Level 3</t>
        </is>
      </c>
    </row>
    <row r="69">
      <c r="A69" s="3" t="inlineStr">
        <is>
          <t>Liabilities:</t>
        </is>
      </c>
    </row>
    <row r="70">
      <c r="A70" s="4" t="inlineStr">
        <is>
          <t>Total liabilities</t>
        </is>
      </c>
      <c r="C70" s="6" t="n">
        <v>0</v>
      </c>
      <c r="D70" s="6" t="n">
        <v>0</v>
      </c>
    </row>
    <row r="71">
      <c r="A71" s="4" t="inlineStr">
        <is>
          <t>Foreign exchange contracts</t>
        </is>
      </c>
    </row>
    <row r="72">
      <c r="A72" s="3" t="inlineStr">
        <is>
          <t>Assets:</t>
        </is>
      </c>
    </row>
    <row r="73">
      <c r="A73" s="4" t="inlineStr">
        <is>
          <t>Foreign exchange contracts</t>
        </is>
      </c>
      <c r="C73" s="6" t="n">
        <v>155846</v>
      </c>
      <c r="D73" s="6" t="n">
        <v>120859</v>
      </c>
    </row>
    <row r="74">
      <c r="A74" s="4" t="inlineStr">
        <is>
          <t>Cash collateral for foreign exchange contracts</t>
        </is>
      </c>
      <c r="C74" s="6" t="n">
        <v>18229</v>
      </c>
      <c r="D74" s="6" t="n">
        <v>25881</v>
      </c>
    </row>
    <row r="75">
      <c r="A75" s="3" t="inlineStr">
        <is>
          <t>Liabilities:</t>
        </is>
      </c>
    </row>
    <row r="76">
      <c r="A76" s="4" t="inlineStr">
        <is>
          <t>Total liabilities</t>
        </is>
      </c>
      <c r="C76" s="6" t="n">
        <v>140272</v>
      </c>
      <c r="D76" s="6" t="n">
        <v>89925</v>
      </c>
    </row>
    <row r="77">
      <c r="A77" s="4" t="inlineStr">
        <is>
          <t>Cash collateral obligation for foreign exchange contracts</t>
        </is>
      </c>
      <c r="C77" s="6" t="n">
        <v>38569</v>
      </c>
      <c r="D77" s="6" t="n">
        <v>24803</v>
      </c>
    </row>
    <row r="78">
      <c r="A78" s="4" t="inlineStr">
        <is>
          <t>Foreign exchange contracts | Level 1</t>
        </is>
      </c>
    </row>
    <row r="79">
      <c r="A79" s="3" t="inlineStr">
        <is>
          <t>Assets:</t>
        </is>
      </c>
    </row>
    <row r="80">
      <c r="A80" s="4" t="inlineStr">
        <is>
          <t>Foreign exchange contracts</t>
        </is>
      </c>
      <c r="C80" s="6" t="n">
        <v>0</v>
      </c>
      <c r="D80" s="6" t="n">
        <v>0</v>
      </c>
    </row>
    <row r="81">
      <c r="A81" s="4" t="inlineStr">
        <is>
          <t>Cash collateral for foreign exchange contracts</t>
        </is>
      </c>
      <c r="C81" s="6" t="n">
        <v>0</v>
      </c>
      <c r="D81" s="6" t="n">
        <v>0</v>
      </c>
    </row>
    <row r="82">
      <c r="A82" s="3" t="inlineStr">
        <is>
          <t>Liabilities:</t>
        </is>
      </c>
    </row>
    <row r="83">
      <c r="A83" s="4" t="inlineStr">
        <is>
          <t>Total liabilities</t>
        </is>
      </c>
      <c r="C83" s="6" t="n">
        <v>0</v>
      </c>
      <c r="D83" s="6" t="n">
        <v>0</v>
      </c>
    </row>
    <row r="84">
      <c r="A84" s="4" t="inlineStr">
        <is>
          <t>Cash collateral obligation for foreign exchange contracts</t>
        </is>
      </c>
      <c r="C84" s="6" t="n">
        <v>0</v>
      </c>
      <c r="D84" s="6" t="n">
        <v>0</v>
      </c>
    </row>
    <row r="85">
      <c r="A85" s="4" t="inlineStr">
        <is>
          <t>Foreign exchange contracts | Level 2</t>
        </is>
      </c>
    </row>
    <row r="86">
      <c r="A86" s="3" t="inlineStr">
        <is>
          <t>Assets:</t>
        </is>
      </c>
    </row>
    <row r="87">
      <c r="A87" s="4" t="inlineStr">
        <is>
          <t>Foreign exchange contracts</t>
        </is>
      </c>
      <c r="C87" s="6" t="n">
        <v>155846</v>
      </c>
      <c r="D87" s="6" t="n">
        <v>120859</v>
      </c>
    </row>
    <row r="88">
      <c r="A88" s="4" t="inlineStr">
        <is>
          <t>Cash collateral for foreign exchange contracts</t>
        </is>
      </c>
      <c r="C88" s="6" t="n">
        <v>0</v>
      </c>
      <c r="D88" s="6" t="n">
        <v>0</v>
      </c>
    </row>
    <row r="89">
      <c r="A89" s="3" t="inlineStr">
        <is>
          <t>Liabilities:</t>
        </is>
      </c>
    </row>
    <row r="90">
      <c r="A90" s="4" t="inlineStr">
        <is>
          <t>Total liabilities</t>
        </is>
      </c>
      <c r="C90" s="6" t="n">
        <v>140272</v>
      </c>
      <c r="D90" s="6" t="n">
        <v>89925</v>
      </c>
    </row>
    <row r="91">
      <c r="A91" s="4" t="inlineStr">
        <is>
          <t>Cash collateral obligation for foreign exchange contracts</t>
        </is>
      </c>
      <c r="C91" s="6" t="n">
        <v>0</v>
      </c>
      <c r="D91" s="6" t="n">
        <v>0</v>
      </c>
    </row>
    <row r="92">
      <c r="A92" s="4" t="inlineStr">
        <is>
          <t>Foreign exchange contracts | Level 3</t>
        </is>
      </c>
    </row>
    <row r="93">
      <c r="A93" s="3" t="inlineStr">
        <is>
          <t>Assets:</t>
        </is>
      </c>
    </row>
    <row r="94">
      <c r="A94" s="4" t="inlineStr">
        <is>
          <t>Foreign exchange contracts</t>
        </is>
      </c>
      <c r="C94" s="6" t="n">
        <v>0</v>
      </c>
      <c r="D94" s="6" t="n">
        <v>0</v>
      </c>
    </row>
    <row r="95">
      <c r="A95" s="4" t="inlineStr">
        <is>
          <t>Cash collateral for foreign exchange contracts</t>
        </is>
      </c>
      <c r="C95" s="6" t="n">
        <v>0</v>
      </c>
      <c r="D95" s="6" t="n">
        <v>0</v>
      </c>
    </row>
    <row r="96">
      <c r="A96" s="3" t="inlineStr">
        <is>
          <t>Liabilities:</t>
        </is>
      </c>
    </row>
    <row r="97">
      <c r="A97" s="4" t="inlineStr">
        <is>
          <t>Total liabilities</t>
        </is>
      </c>
      <c r="C97" s="6" t="n">
        <v>0</v>
      </c>
      <c r="D97" s="6" t="n">
        <v>0</v>
      </c>
    </row>
    <row r="98">
      <c r="A98" s="4" t="inlineStr">
        <is>
          <t>Cash collateral obligation for foreign exchange contracts</t>
        </is>
      </c>
      <c r="C98" s="5" t="n">
        <v>0</v>
      </c>
      <c r="D98" s="6" t="n">
        <v>0</v>
      </c>
    </row>
    <row r="99">
      <c r="A99" s="4" t="inlineStr">
        <is>
          <t>Telematics</t>
        </is>
      </c>
    </row>
    <row r="100">
      <c r="A100" s="3" t="inlineStr">
        <is>
          <t>Liabilities:</t>
        </is>
      </c>
    </row>
    <row r="101">
      <c r="A101" s="4" t="inlineStr">
        <is>
          <t>Impairment loss on investment</t>
        </is>
      </c>
      <c r="B101" s="5" t="n">
        <v>15700</v>
      </c>
    </row>
    <row r="102">
      <c r="A102" s="4" t="inlineStr">
        <is>
          <t>Impairment loss, cumulative amount</t>
        </is>
      </c>
      <c r="D102" s="6" t="n">
        <v>136300</v>
      </c>
    </row>
    <row r="103">
      <c r="A103" s="4" t="inlineStr">
        <is>
          <t>Carrying amount of investments without readily determinable fair value</t>
        </is>
      </c>
      <c r="D103" s="5" t="n">
        <v>5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5" customWidth="1" min="5" max="5"/>
    <col width="14" customWidth="1" min="6" max="6"/>
    <col width="15" customWidth="1" min="7" max="7"/>
    <col width="15" customWidth="1" min="8" max="8"/>
    <col width="15" customWidth="1" min="9" max="9"/>
  </cols>
  <sheetData>
    <row r="1">
      <c r="A1" s="1" t="inlineStr">
        <is>
          <t>Stockholders' Equity (Detail) - USD ($)</t>
        </is>
      </c>
      <c r="B1" s="2" t="inlineStr">
        <is>
          <t>2 Months Ended</t>
        </is>
      </c>
      <c r="C1" s="2" t="inlineStr">
        <is>
          <t>5 Months Ended</t>
        </is>
      </c>
      <c r="D1" s="2" t="inlineStr">
        <is>
          <t>12 Months Ended</t>
        </is>
      </c>
    </row>
    <row r="2">
      <c r="B2" s="2" t="inlineStr">
        <is>
          <t>Feb. 28, 2022</t>
        </is>
      </c>
      <c r="C2" s="2" t="inlineStr">
        <is>
          <t>Dec. 31, 2021</t>
        </is>
      </c>
      <c r="D2" s="2" t="inlineStr">
        <is>
          <t>Dec. 31, 2021</t>
        </is>
      </c>
      <c r="E2" s="2" t="inlineStr">
        <is>
          <t>Dec. 31, 2020</t>
        </is>
      </c>
      <c r="F2" s="2" t="inlineStr">
        <is>
          <t>Dec. 31, 2019</t>
        </is>
      </c>
      <c r="G2" s="2" t="inlineStr">
        <is>
          <t>Mar. 01, 2022</t>
        </is>
      </c>
      <c r="H2" s="2" t="inlineStr">
        <is>
          <t>Jan. 25, 2022</t>
        </is>
      </c>
      <c r="I2" s="2" t="inlineStr">
        <is>
          <t>Jul. 27, 2021</t>
        </is>
      </c>
    </row>
    <row r="3">
      <c r="A3" s="3" t="inlineStr">
        <is>
          <t>Class of Stock [Line Items]</t>
        </is>
      </c>
    </row>
    <row r="4">
      <c r="A4" s="4" t="inlineStr">
        <is>
          <t>Repurchase of common stock</t>
        </is>
      </c>
      <c r="D4" s="5" t="n">
        <v>1355722000</v>
      </c>
      <c r="E4" s="5" t="n">
        <v>849909000</v>
      </c>
      <c r="F4" s="5" t="n">
        <v>694909000</v>
      </c>
    </row>
    <row r="5">
      <c r="A5" s="4" t="inlineStr">
        <is>
          <t>Shares acquired</t>
        </is>
      </c>
      <c r="C5" s="5" t="n">
        <v>4804124000</v>
      </c>
      <c r="D5" s="5" t="n">
        <v>4804124000</v>
      </c>
      <c r="E5" s="5" t="n">
        <v>3448402000</v>
      </c>
    </row>
    <row r="6">
      <c r="A6" s="4" t="inlineStr">
        <is>
          <t>Repurchase agreements</t>
        </is>
      </c>
    </row>
    <row r="7">
      <c r="A7" s="3" t="inlineStr">
        <is>
          <t>Class of Stock [Line Items]</t>
        </is>
      </c>
    </row>
    <row r="8">
      <c r="A8" s="4" t="inlineStr">
        <is>
          <t>Shares acquired (in shares)</t>
        </is>
      </c>
      <c r="C8" s="6" t="n">
        <v>20068498</v>
      </c>
    </row>
    <row r="9">
      <c r="A9" s="4" t="inlineStr">
        <is>
          <t>Repurchase of common stock</t>
        </is>
      </c>
      <c r="C9" s="5" t="n">
        <v>4400000000</v>
      </c>
    </row>
    <row r="10">
      <c r="A10" s="4" t="inlineStr">
        <is>
          <t>Repurchase agreements | Subsequent Event</t>
        </is>
      </c>
    </row>
    <row r="11">
      <c r="A11" s="3" t="inlineStr">
        <is>
          <t>Class of Stock [Line Items]</t>
        </is>
      </c>
    </row>
    <row r="12">
      <c r="A12" s="4" t="inlineStr">
        <is>
          <t>Shares acquired (in shares)</t>
        </is>
      </c>
      <c r="B12" s="6" t="n">
        <v>1510027</v>
      </c>
    </row>
    <row r="13">
      <c r="A13" s="4" t="inlineStr">
        <is>
          <t>Repurchase of common stock</t>
        </is>
      </c>
      <c r="B13" s="5" t="n">
        <v>360800000</v>
      </c>
    </row>
    <row r="14">
      <c r="A14" s="4" t="inlineStr">
        <is>
          <t>Repurchase agreements | Subsequent Event | 10b5-1</t>
        </is>
      </c>
    </row>
    <row r="15">
      <c r="A15" s="3" t="inlineStr">
        <is>
          <t>Class of Stock [Line Items]</t>
        </is>
      </c>
    </row>
    <row r="16">
      <c r="A16" s="4" t="inlineStr">
        <is>
          <t>Shares acquired (in shares)</t>
        </is>
      </c>
      <c r="B16" s="6" t="n">
        <v>1066015</v>
      </c>
    </row>
    <row r="17">
      <c r="A17" s="4" t="inlineStr">
        <is>
          <t>Repurchase of common stock</t>
        </is>
      </c>
      <c r="B17" s="5" t="n">
        <v>256500000</v>
      </c>
    </row>
    <row r="18">
      <c r="A18" s="4" t="inlineStr">
        <is>
          <t>Common Stock</t>
        </is>
      </c>
    </row>
    <row r="19">
      <c r="A19" s="3" t="inlineStr">
        <is>
          <t>Class of Stock [Line Items]</t>
        </is>
      </c>
    </row>
    <row r="20">
      <c r="A20" s="4" t="inlineStr">
        <is>
          <t>Increase in authorized amount of repurchases</t>
        </is>
      </c>
      <c r="I20" s="5" t="n">
        <v>1000000000</v>
      </c>
    </row>
    <row r="21">
      <c r="A21" s="4" t="inlineStr">
        <is>
          <t>Aggregate authorized repurchase amount</t>
        </is>
      </c>
      <c r="I21" s="5" t="n">
        <v>5100000000</v>
      </c>
    </row>
    <row r="22">
      <c r="A22" s="4" t="inlineStr">
        <is>
          <t>Shares acquired (in shares)</t>
        </is>
      </c>
      <c r="D22" s="6" t="n">
        <v>5451556</v>
      </c>
      <c r="E22" s="6" t="n">
        <v>3497285</v>
      </c>
      <c r="F22" s="6" t="n">
        <v>2211866</v>
      </c>
    </row>
    <row r="23">
      <c r="A23" s="4" t="inlineStr">
        <is>
          <t>Remaining authorized repurchase amount</t>
        </is>
      </c>
      <c r="C23" s="6" t="n">
        <v>700000000</v>
      </c>
      <c r="D23" s="5" t="n">
        <v>700000000</v>
      </c>
    </row>
    <row r="24">
      <c r="A24" s="4" t="inlineStr">
        <is>
          <t>Shares acquired</t>
        </is>
      </c>
      <c r="C24" s="5" t="n">
        <v>1400000000</v>
      </c>
      <c r="D24" s="5" t="n">
        <v>1400000000</v>
      </c>
      <c r="E24" s="5" t="n">
        <v>940800000</v>
      </c>
      <c r="F24" s="5" t="n">
        <v>636800000</v>
      </c>
    </row>
    <row r="25">
      <c r="A25" s="4" t="inlineStr">
        <is>
          <t>Common Stock | Subsequent Event</t>
        </is>
      </c>
    </row>
    <row r="26">
      <c r="A26" s="3" t="inlineStr">
        <is>
          <t>Class of Stock [Line Items]</t>
        </is>
      </c>
    </row>
    <row r="27">
      <c r="A27" s="4" t="inlineStr">
        <is>
          <t>Increase in authorized amount of repurchases</t>
        </is>
      </c>
      <c r="H27" s="5" t="n">
        <v>1000000000</v>
      </c>
    </row>
    <row r="28">
      <c r="A28" s="4" t="inlineStr">
        <is>
          <t>Aggregate authorized repurchase amount</t>
        </is>
      </c>
      <c r="H28" s="5" t="n">
        <v>6100000000</v>
      </c>
    </row>
    <row r="29">
      <c r="A29" s="4" t="inlineStr">
        <is>
          <t>Remaining authorized repurchase amount</t>
        </is>
      </c>
      <c r="G29" s="5" t="n">
        <v>13000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Additional Information (Detail) - USD ($) $ in Millions</t>
        </is>
      </c>
      <c r="B1" s="2" t="inlineStr">
        <is>
          <t>12 Months Ended</t>
        </is>
      </c>
    </row>
    <row r="2">
      <c r="B2" s="2" t="inlineStr">
        <is>
          <t>Dec. 31, 2021</t>
        </is>
      </c>
      <c r="C2" s="2" t="inlineStr">
        <is>
          <t>Dec. 31, 2020</t>
        </is>
      </c>
      <c r="D2" s="2" t="inlineStr">
        <is>
          <t>Dec. 31, 2019</t>
        </is>
      </c>
      <c r="E2" s="2" t="inlineStr">
        <is>
          <t>Feb. 07, 2018</t>
        </is>
      </c>
    </row>
    <row r="3">
      <c r="A3" s="3" t="inlineStr">
        <is>
          <t>Share-based Compensation Arrangement by Share-based Payment Award [Line Items]</t>
        </is>
      </c>
    </row>
    <row r="4">
      <c r="A4" s="4" t="inlineStr">
        <is>
          <t>Shares available for grant (in shares)</t>
        </is>
      </c>
      <c r="B4" s="6" t="n">
        <v>1400000</v>
      </c>
    </row>
    <row r="5">
      <c r="A5" s="4" t="inlineStr">
        <is>
          <t>Tax benefits recorded on stock based compensation</t>
        </is>
      </c>
      <c r="B5" s="9" t="n">
        <v>32.8</v>
      </c>
      <c r="C5" s="9" t="n">
        <v>70.59999999999999</v>
      </c>
      <c r="D5" s="9" t="n">
        <v>61.6</v>
      </c>
    </row>
    <row r="6">
      <c r="A6" s="4" t="inlineStr">
        <is>
          <t>Aggregate intrinsic value of options exercisable</t>
        </is>
      </c>
      <c r="B6" s="9" t="n">
        <v>302.9</v>
      </c>
    </row>
    <row r="7">
      <c r="A7" s="4" t="inlineStr">
        <is>
          <t>Weighted average remaining contractual term of options exercisable (in years)</t>
        </is>
      </c>
      <c r="B7" s="4" t="inlineStr">
        <is>
          <t>4 years 3 months 18 days</t>
        </is>
      </c>
    </row>
    <row r="8">
      <c r="A8" s="4" t="inlineStr">
        <is>
          <t>Weighted-average remaining contractual life for options outstanding (in years)</t>
        </is>
      </c>
      <c r="B8" s="4" t="inlineStr">
        <is>
          <t>4 years 8 months 12 days</t>
        </is>
      </c>
    </row>
    <row r="9">
      <c r="A9" s="4" t="inlineStr">
        <is>
          <t>Shares, granted (in shares)</t>
        </is>
      </c>
      <c r="B9" s="6" t="n">
        <v>215000</v>
      </c>
      <c r="C9" s="6" t="n">
        <v>171000</v>
      </c>
      <c r="D9" s="6" t="n">
        <v>232000</v>
      </c>
    </row>
    <row r="10">
      <c r="A10" s="4" t="inlineStr">
        <is>
          <t>Restricted stock</t>
        </is>
      </c>
    </row>
    <row r="11">
      <c r="A11" s="3" t="inlineStr">
        <is>
          <t>Share-based Compensation Arrangement by Share-based Payment Award [Line Items]</t>
        </is>
      </c>
    </row>
    <row r="12">
      <c r="A12" s="4" t="inlineStr">
        <is>
          <t>Shares, granted (in shares)</t>
        </is>
      </c>
      <c r="B12" s="6" t="n">
        <v>0</v>
      </c>
      <c r="C12" s="6" t="n">
        <v>0</v>
      </c>
    </row>
    <row r="13">
      <c r="A13" s="4" t="inlineStr">
        <is>
          <t>Common Stock</t>
        </is>
      </c>
    </row>
    <row r="14">
      <c r="A14" s="3" t="inlineStr">
        <is>
          <t>Share-based Compensation Arrangement by Share-based Payment Award [Line Items]</t>
        </is>
      </c>
    </row>
    <row r="15">
      <c r="A15" s="4" t="inlineStr">
        <is>
          <t>Shares authorized to issue grants (in shares)</t>
        </is>
      </c>
      <c r="E15" s="6" t="n">
        <v>1675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Expense Related to Share-Based Paymen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based compensation</t>
        </is>
      </c>
      <c r="B4" s="5" t="n">
        <v>80071</v>
      </c>
      <c r="C4" s="5" t="n">
        <v>43384</v>
      </c>
      <c r="D4" s="5" t="n">
        <v>60953</v>
      </c>
    </row>
    <row r="5">
      <c r="A5" s="4" t="inlineStr">
        <is>
          <t>General and Administrative Expense</t>
        </is>
      </c>
    </row>
    <row r="6">
      <c r="A6" s="3" t="inlineStr">
        <is>
          <t>Share-based Compensation Arrangement by Share-based Payment Award [Line Items]</t>
        </is>
      </c>
    </row>
    <row r="7">
      <c r="A7" s="4" t="inlineStr">
        <is>
          <t>Stock based compensation</t>
        </is>
      </c>
      <c r="B7" s="6" t="n">
        <v>80071</v>
      </c>
      <c r="C7" s="6" t="n">
        <v>43384</v>
      </c>
      <c r="D7" s="6" t="n">
        <v>60953</v>
      </c>
    </row>
    <row r="8">
      <c r="A8" s="4" t="inlineStr">
        <is>
          <t>General and Administrative Expense | Stock options</t>
        </is>
      </c>
    </row>
    <row r="9">
      <c r="A9" s="3" t="inlineStr">
        <is>
          <t>Share-based Compensation Arrangement by Share-based Payment Award [Line Items]</t>
        </is>
      </c>
    </row>
    <row r="10">
      <c r="A10" s="4" t="inlineStr">
        <is>
          <t>Stock based compensation</t>
        </is>
      </c>
      <c r="B10" s="6" t="n">
        <v>30057</v>
      </c>
      <c r="C10" s="6" t="n">
        <v>23407</v>
      </c>
      <c r="D10" s="6" t="n">
        <v>32736</v>
      </c>
    </row>
    <row r="11">
      <c r="A11" s="4" t="inlineStr">
        <is>
          <t>General and Administrative Expense | Restricted stock</t>
        </is>
      </c>
    </row>
    <row r="12">
      <c r="A12" s="3" t="inlineStr">
        <is>
          <t>Share-based Compensation Arrangement by Share-based Payment Award [Line Items]</t>
        </is>
      </c>
    </row>
    <row r="13">
      <c r="A13" s="4" t="inlineStr">
        <is>
          <t>Stock based compensation</t>
        </is>
      </c>
      <c r="B13" s="5" t="n">
        <v>50014</v>
      </c>
      <c r="C13" s="5" t="n">
        <v>19977</v>
      </c>
      <c r="D13" s="5" t="n">
        <v>282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39497</v>
      </c>
      <c r="C4" s="5" t="n">
        <v>704216</v>
      </c>
      <c r="D4" s="5" t="n">
        <v>895073</v>
      </c>
    </row>
    <row r="5">
      <c r="A5" s="3" t="inlineStr">
        <is>
          <t>Other comprehensive loss:</t>
        </is>
      </c>
    </row>
    <row r="6">
      <c r="A6" s="4" t="inlineStr">
        <is>
          <t>Foreign currency translation losses, net of tax</t>
        </is>
      </c>
      <c r="B6" s="6" t="n">
        <v>-144543</v>
      </c>
      <c r="C6" s="6" t="n">
        <v>-367249</v>
      </c>
      <c r="D6" s="6" t="n">
        <v>-15855</v>
      </c>
    </row>
    <row r="7">
      <c r="A7" s="4" t="inlineStr">
        <is>
          <t>Net change in derivative contracts, net of tax</t>
        </is>
      </c>
      <c r="B7" s="6" t="n">
        <v>43085</v>
      </c>
      <c r="C7" s="6" t="n">
        <v>-23444</v>
      </c>
      <c r="D7" s="6" t="n">
        <v>-42752</v>
      </c>
    </row>
    <row r="8">
      <c r="A8" s="4" t="inlineStr">
        <is>
          <t>Total other comprehensive loss</t>
        </is>
      </c>
      <c r="B8" s="6" t="n">
        <v>-101458</v>
      </c>
      <c r="C8" s="6" t="n">
        <v>-390693</v>
      </c>
      <c r="D8" s="6" t="n">
        <v>-58607</v>
      </c>
    </row>
    <row r="9">
      <c r="A9" s="4" t="inlineStr">
        <is>
          <t>Total comprehensive income</t>
        </is>
      </c>
      <c r="B9" s="5" t="n">
        <v>738039</v>
      </c>
      <c r="C9" s="5" t="n">
        <v>313523</v>
      </c>
      <c r="D9" s="5" t="n">
        <v>836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ummary of Total Unrecognized Compensation Cost Related to Stock-Based Compensation (Detail)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5" t="n">
        <v>108654</v>
      </c>
    </row>
    <row r="5">
      <c r="A5" s="4" t="inlineStr">
        <is>
          <t>Stock options</t>
        </is>
      </c>
    </row>
    <row r="6">
      <c r="A6" s="3" t="inlineStr">
        <is>
          <t>Share-based Compensation Arrangement by Share-based Payment Award [Line Items]</t>
        </is>
      </c>
    </row>
    <row r="7">
      <c r="A7" s="4" t="inlineStr">
        <is>
          <t>Unrecognized Compensation Cost</t>
        </is>
      </c>
      <c r="B7" s="5" t="n">
        <v>80305</v>
      </c>
    </row>
    <row r="8">
      <c r="A8" s="4" t="inlineStr">
        <is>
          <t>Weighted Average Period of Expense Recognition (in Years)</t>
        </is>
      </c>
      <c r="B8" s="4" t="inlineStr">
        <is>
          <t>1 year 7 months 6 days</t>
        </is>
      </c>
    </row>
    <row r="9">
      <c r="A9" s="4" t="inlineStr">
        <is>
          <t>Restricted stock</t>
        </is>
      </c>
    </row>
    <row r="10">
      <c r="A10" s="3" t="inlineStr">
        <is>
          <t>Share-based Compensation Arrangement by Share-based Payment Award [Line Items]</t>
        </is>
      </c>
    </row>
    <row r="11">
      <c r="A11" s="4" t="inlineStr">
        <is>
          <t>Unrecognized Compensation Cost</t>
        </is>
      </c>
      <c r="B11" s="5" t="n">
        <v>28349</v>
      </c>
    </row>
    <row r="12">
      <c r="A12" s="4" t="inlineStr">
        <is>
          <t>Weighted Average Period of Expense Recognition (in Years)</t>
        </is>
      </c>
      <c r="B12" s="4" t="inlineStr">
        <is>
          <t>9 months 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Summary of Changes in Number of Shares of Common Stock Under Option (Detail)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Shares, outstanding, beginning balance (in shares)</t>
        </is>
      </c>
      <c r="B4" s="6" t="n">
        <v>4964</v>
      </c>
      <c r="C4" s="6" t="n">
        <v>6263</v>
      </c>
      <c r="D4" s="6" t="n">
        <v>7616</v>
      </c>
    </row>
    <row r="5">
      <c r="A5" s="4" t="inlineStr">
        <is>
          <t>Shares, granted (in shares)</t>
        </is>
      </c>
      <c r="B5" s="6" t="n">
        <v>1097</v>
      </c>
      <c r="C5" s="6" t="n">
        <v>503</v>
      </c>
      <c r="D5" s="6" t="n">
        <v>431</v>
      </c>
    </row>
    <row r="6">
      <c r="A6" s="4" t="inlineStr">
        <is>
          <t>Shares, exercised (in share)</t>
        </is>
      </c>
      <c r="B6" s="6" t="n">
        <v>-592</v>
      </c>
      <c r="C6" s="6" t="n">
        <v>-1681</v>
      </c>
      <c r="D6" s="6" t="n">
        <v>-1482</v>
      </c>
    </row>
    <row r="7">
      <c r="A7" s="4" t="inlineStr">
        <is>
          <t>Shares, forfeited (in shares)</t>
        </is>
      </c>
      <c r="B7" s="6" t="n">
        <v>-22</v>
      </c>
      <c r="C7" s="6" t="n">
        <v>-121</v>
      </c>
      <c r="D7" s="6" t="n">
        <v>-302</v>
      </c>
    </row>
    <row r="8">
      <c r="A8" s="4" t="inlineStr">
        <is>
          <t>Shares, outstanding, ending balance (in shares)</t>
        </is>
      </c>
      <c r="B8" s="6" t="n">
        <v>5447</v>
      </c>
      <c r="C8" s="6" t="n">
        <v>4964</v>
      </c>
      <c r="D8" s="6" t="n">
        <v>6263</v>
      </c>
    </row>
    <row r="9">
      <c r="A9" s="3" t="inlineStr">
        <is>
          <t>Weighted Average Exercise Price</t>
        </is>
      </c>
    </row>
    <row r="10">
      <c r="A10" s="4" t="inlineStr">
        <is>
          <t>Weighted average exercise price, outstanding, beginning balance (in usd per share)</t>
        </is>
      </c>
      <c r="B10" s="8" t="n">
        <v>146.69</v>
      </c>
      <c r="C10" s="8" t="n">
        <v>124.38</v>
      </c>
      <c r="D10" s="8" t="n">
        <v>117.58</v>
      </c>
    </row>
    <row r="11">
      <c r="A11" s="4" t="inlineStr">
        <is>
          <t>Weighted average exercise price, granted (in usd per share)</t>
        </is>
      </c>
      <c r="B11" s="11" t="n">
        <v>261.85</v>
      </c>
      <c r="C11" s="11" t="n">
        <v>215.36</v>
      </c>
      <c r="D11" s="11" t="n">
        <v>244.35</v>
      </c>
    </row>
    <row r="12">
      <c r="A12" s="4" t="inlineStr">
        <is>
          <t>Weighted average exercise price, exercised (in usd per share)</t>
        </is>
      </c>
      <c r="B12" s="11" t="n">
        <v>82.5</v>
      </c>
      <c r="C12" s="11" t="n">
        <v>80.84</v>
      </c>
      <c r="D12" s="11" t="n">
        <v>115.53</v>
      </c>
    </row>
    <row r="13">
      <c r="A13" s="4" t="inlineStr">
        <is>
          <t>Weighted average exercise price, forfeited (in usd per share)</t>
        </is>
      </c>
      <c r="B13" s="11" t="n">
        <v>230.14</v>
      </c>
      <c r="C13" s="11" t="n">
        <v>194.61</v>
      </c>
      <c r="D13" s="11" t="n">
        <v>167.35</v>
      </c>
    </row>
    <row r="14">
      <c r="A14" s="4" t="inlineStr">
        <is>
          <t>Weighted average exercise price, outstanding, ending balance (in usd per share)</t>
        </is>
      </c>
      <c r="B14" s="8" t="n">
        <v>176.52</v>
      </c>
      <c r="C14" s="8" t="n">
        <v>146.69</v>
      </c>
      <c r="D14" s="8" t="n">
        <v>124.38</v>
      </c>
    </row>
    <row r="15">
      <c r="A15" s="3" t="inlineStr">
        <is>
          <t>Options, Additional Disclosures [Abstract]</t>
        </is>
      </c>
    </row>
    <row r="16">
      <c r="A16" s="4" t="inlineStr">
        <is>
          <t>Shares, expected to vest (in shares)</t>
        </is>
      </c>
      <c r="B16" s="6" t="n">
        <v>1648</v>
      </c>
    </row>
    <row r="17">
      <c r="A17" s="4" t="inlineStr">
        <is>
          <t>Weighted average exercise price of options, expected to vest (in usd per share)</t>
        </is>
      </c>
      <c r="B17" s="8" t="n">
        <v>248.75</v>
      </c>
    </row>
    <row r="18">
      <c r="A18" s="4" t="inlineStr">
        <is>
          <t>Options exercisable (in shares)</t>
        </is>
      </c>
      <c r="B18" s="6" t="n">
        <v>3798</v>
      </c>
      <c r="C18" s="6" t="n">
        <v>3994</v>
      </c>
      <c r="D18" s="6" t="n">
        <v>5137</v>
      </c>
      <c r="E18" s="6" t="n">
        <v>5174</v>
      </c>
    </row>
    <row r="19">
      <c r="A19" s="4" t="inlineStr">
        <is>
          <t>Weighted average exercise price of exercisable options, outstanding (in usd per share)</t>
        </is>
      </c>
      <c r="B19" s="8" t="n">
        <v>145.18</v>
      </c>
      <c r="C19" s="8" t="n">
        <v>130.37</v>
      </c>
      <c r="D19" s="8" t="n">
        <v>109.03</v>
      </c>
      <c r="E19" s="8" t="n">
        <v>98.39</v>
      </c>
    </row>
    <row r="20">
      <c r="A20" s="4" t="inlineStr">
        <is>
          <t>Weighted average fair value of options, granted in period (in usd per share)</t>
        </is>
      </c>
      <c r="B20" s="8" t="n">
        <v>72.84</v>
      </c>
      <c r="C20" s="8" t="n">
        <v>53.18</v>
      </c>
      <c r="D20" s="8" t="n">
        <v>57.99</v>
      </c>
    </row>
    <row r="21">
      <c r="A21" s="4" t="inlineStr">
        <is>
          <t>Aggregate intrinsic value, options outstanding</t>
        </is>
      </c>
      <c r="B21" s="5" t="n">
        <v>257707</v>
      </c>
      <c r="C21" s="5" t="n">
        <v>626107</v>
      </c>
      <c r="D21" s="5" t="n">
        <v>1022860</v>
      </c>
      <c r="E21" s="5" t="n">
        <v>518954</v>
      </c>
    </row>
    <row r="22">
      <c r="A22" s="4" t="inlineStr">
        <is>
          <t>Aggregate intrinsic value of options exercised during period</t>
        </is>
      </c>
      <c r="B22" s="5" t="n">
        <v>83686</v>
      </c>
      <c r="C22" s="5" t="n">
        <v>322823</v>
      </c>
      <c r="D22" s="5" t="n">
        <v>2552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s Exercise Price (Detail) shares in Thousands</t>
        </is>
      </c>
      <c r="B1" s="2" t="inlineStr">
        <is>
          <t>12 Months Ended</t>
        </is>
      </c>
    </row>
    <row r="2">
      <c r="B2" s="2" t="inlineStr">
        <is>
          <t>Dec. 31, 2021$ / sharesshares</t>
        </is>
      </c>
    </row>
    <row r="3">
      <c r="A3" s="3" t="inlineStr">
        <is>
          <t>Class of Stock [Line Items]</t>
        </is>
      </c>
    </row>
    <row r="4">
      <c r="A4" s="4" t="inlineStr">
        <is>
          <t>Exercise price, options outstanding (in shares)</t>
        </is>
      </c>
      <c r="B4" s="6" t="n">
        <v>5447</v>
      </c>
    </row>
    <row r="5">
      <c r="A5" s="4" t="inlineStr">
        <is>
          <t>Exercise price, options exercisable (in shares)</t>
        </is>
      </c>
      <c r="B5" s="6" t="n">
        <v>3798</v>
      </c>
    </row>
    <row r="6">
      <c r="A6" s="4" t="inlineStr">
        <is>
          <t>$35.04 – $196.18</t>
        </is>
      </c>
    </row>
    <row r="7">
      <c r="A7" s="3" t="inlineStr">
        <is>
          <t>Class of Stock [Line Items]</t>
        </is>
      </c>
    </row>
    <row r="8">
      <c r="A8" s="4" t="inlineStr">
        <is>
          <t>Exercise price, minimum (in usd per share) | $ / shares</t>
        </is>
      </c>
      <c r="B8" s="8" t="n">
        <v>35.04</v>
      </c>
    </row>
    <row r="9">
      <c r="A9" s="4" t="inlineStr">
        <is>
          <t>Exercise price, maximum (in usd per share) | $ / shares</t>
        </is>
      </c>
      <c r="B9" s="8" t="n">
        <v>196.18</v>
      </c>
    </row>
    <row r="10">
      <c r="A10" s="4" t="inlineStr">
        <is>
          <t>Exercise price, options outstanding (in shares)</t>
        </is>
      </c>
      <c r="B10" s="6" t="n">
        <v>3618</v>
      </c>
    </row>
    <row r="11">
      <c r="A11" s="4" t="inlineStr">
        <is>
          <t>Exercise price, weighted average remaining vesting life in years</t>
        </is>
      </c>
      <c r="B11" s="4" t="inlineStr">
        <is>
          <t>1 month 17 days</t>
        </is>
      </c>
    </row>
    <row r="12">
      <c r="A12" s="4" t="inlineStr">
        <is>
          <t>Exercise price, options exercisable (in shares)</t>
        </is>
      </c>
      <c r="B12" s="6" t="n">
        <v>3444</v>
      </c>
    </row>
    <row r="13">
      <c r="A13" s="4" t="inlineStr">
        <is>
          <t>$199.75 – $202.83</t>
        </is>
      </c>
    </row>
    <row r="14">
      <c r="A14" s="3" t="inlineStr">
        <is>
          <t>Class of Stock [Line Items]</t>
        </is>
      </c>
    </row>
    <row r="15">
      <c r="A15" s="4" t="inlineStr">
        <is>
          <t>Exercise price, minimum (in usd per share) | $ / shares</t>
        </is>
      </c>
      <c r="B15" s="8" t="n">
        <v>199.75</v>
      </c>
    </row>
    <row r="16">
      <c r="A16" s="4" t="inlineStr">
        <is>
          <t>Exercise price, maximum (in usd per share) | $ / shares</t>
        </is>
      </c>
      <c r="B16" s="8" t="n">
        <v>202.83</v>
      </c>
    </row>
    <row r="17">
      <c r="A17" s="4" t="inlineStr">
        <is>
          <t>Exercise price, options outstanding (in shares)</t>
        </is>
      </c>
      <c r="B17" s="6" t="n">
        <v>123</v>
      </c>
    </row>
    <row r="18">
      <c r="A18" s="4" t="inlineStr">
        <is>
          <t>Exercise price, weighted average remaining vesting life in years</t>
        </is>
      </c>
      <c r="B18" s="4" t="inlineStr">
        <is>
          <t>2 months 8 days</t>
        </is>
      </c>
    </row>
    <row r="19">
      <c r="A19" s="4" t="inlineStr">
        <is>
          <t>Exercise price, options exercisable (in shares)</t>
        </is>
      </c>
      <c r="B19" s="6" t="n">
        <v>102</v>
      </c>
    </row>
    <row r="20">
      <c r="A20" s="4" t="inlineStr">
        <is>
          <t>$205.28 – $216.18</t>
        </is>
      </c>
    </row>
    <row r="21">
      <c r="A21" s="3" t="inlineStr">
        <is>
          <t>Class of Stock [Line Items]</t>
        </is>
      </c>
    </row>
    <row r="22">
      <c r="A22" s="4" t="inlineStr">
        <is>
          <t>Exercise price, minimum (in usd per share) | $ / shares</t>
        </is>
      </c>
      <c r="B22" s="8" t="n">
        <v>205.28</v>
      </c>
    </row>
    <row r="23">
      <c r="A23" s="4" t="inlineStr">
        <is>
          <t>Exercise price, maximum (in usd per share) | $ / shares</t>
        </is>
      </c>
      <c r="B23" s="8" t="n">
        <v>216.18</v>
      </c>
    </row>
    <row r="24">
      <c r="A24" s="4" t="inlineStr">
        <is>
          <t>Exercise price, options outstanding (in shares)</t>
        </is>
      </c>
      <c r="B24" s="6" t="n">
        <v>90</v>
      </c>
    </row>
    <row r="25">
      <c r="A25" s="4" t="inlineStr">
        <is>
          <t>Exercise price, weighted average remaining vesting life in years</t>
        </is>
      </c>
      <c r="B25" s="4" t="inlineStr">
        <is>
          <t>1 year 6 months 7 days</t>
        </is>
      </c>
    </row>
    <row r="26">
      <c r="A26" s="4" t="inlineStr">
        <is>
          <t>Exercise price, options exercisable (in shares)</t>
        </is>
      </c>
      <c r="B26" s="6" t="n">
        <v>42</v>
      </c>
    </row>
    <row r="27">
      <c r="A27" s="4" t="inlineStr">
        <is>
          <t>$224.99 – $231.70</t>
        </is>
      </c>
    </row>
    <row r="28">
      <c r="A28" s="3" t="inlineStr">
        <is>
          <t>Class of Stock [Line Items]</t>
        </is>
      </c>
    </row>
    <row r="29">
      <c r="A29" s="4" t="inlineStr">
        <is>
          <t>Exercise price, minimum (in usd per share) | $ / shares</t>
        </is>
      </c>
      <c r="B29" s="8" t="n">
        <v>224.99</v>
      </c>
    </row>
    <row r="30">
      <c r="A30" s="4" t="inlineStr">
        <is>
          <t>Exercise price, maximum (in usd per share) | $ / shares</t>
        </is>
      </c>
      <c r="B30" s="8" t="n">
        <v>231.7</v>
      </c>
    </row>
    <row r="31">
      <c r="A31" s="4" t="inlineStr">
        <is>
          <t>Exercise price, options outstanding (in shares)</t>
        </is>
      </c>
      <c r="B31" s="6" t="n">
        <v>261</v>
      </c>
    </row>
    <row r="32">
      <c r="A32" s="4" t="inlineStr">
        <is>
          <t>Exercise price, weighted average remaining vesting life in years</t>
        </is>
      </c>
      <c r="B32" s="4" t="inlineStr">
        <is>
          <t>1 year 10 months 6 days</t>
        </is>
      </c>
    </row>
    <row r="33">
      <c r="A33" s="4" t="inlineStr">
        <is>
          <t>Exercise price, options exercisable (in shares)</t>
        </is>
      </c>
      <c r="B33" s="6" t="n">
        <v>91</v>
      </c>
    </row>
    <row r="34">
      <c r="A34" s="4" t="inlineStr">
        <is>
          <t>$248.28 – $252.50</t>
        </is>
      </c>
    </row>
    <row r="35">
      <c r="A35" s="3" t="inlineStr">
        <is>
          <t>Class of Stock [Line Items]</t>
        </is>
      </c>
    </row>
    <row r="36">
      <c r="A36" s="4" t="inlineStr">
        <is>
          <t>Exercise price, minimum (in usd per share) | $ / shares</t>
        </is>
      </c>
      <c r="B36" s="8" t="n">
        <v>248.28</v>
      </c>
    </row>
    <row r="37">
      <c r="A37" s="4" t="inlineStr">
        <is>
          <t>Exercise price, maximum (in usd per share) | $ / shares</t>
        </is>
      </c>
      <c r="B37" s="8" t="n">
        <v>252.5</v>
      </c>
    </row>
    <row r="38">
      <c r="A38" s="4" t="inlineStr">
        <is>
          <t>Exercise price, options outstanding (in shares)</t>
        </is>
      </c>
      <c r="B38" s="6" t="n">
        <v>233</v>
      </c>
    </row>
    <row r="39">
      <c r="A39" s="4" t="inlineStr">
        <is>
          <t>Exercise price, weighted average remaining vesting life in years</t>
        </is>
      </c>
      <c r="B39" s="4" t="inlineStr">
        <is>
          <t>1 year 2 months 26 days</t>
        </is>
      </c>
    </row>
    <row r="40">
      <c r="A40" s="4" t="inlineStr">
        <is>
          <t>Exercise price, options exercisable (in shares)</t>
        </is>
      </c>
      <c r="B40" s="6" t="n">
        <v>109</v>
      </c>
    </row>
    <row r="41">
      <c r="A41" s="4" t="inlineStr">
        <is>
          <t>$256.55 – $261.27</t>
        </is>
      </c>
    </row>
    <row r="42">
      <c r="A42" s="3" t="inlineStr">
        <is>
          <t>Class of Stock [Line Items]</t>
        </is>
      </c>
    </row>
    <row r="43">
      <c r="A43" s="4" t="inlineStr">
        <is>
          <t>Exercise price, minimum (in usd per share) | $ / shares</t>
        </is>
      </c>
      <c r="B43" s="8" t="n">
        <v>256.55</v>
      </c>
    </row>
    <row r="44">
      <c r="A44" s="4" t="inlineStr">
        <is>
          <t>Exercise price, maximum (in usd per share) | $ / shares</t>
        </is>
      </c>
      <c r="B44" s="8" t="n">
        <v>261.27</v>
      </c>
    </row>
    <row r="45">
      <c r="A45" s="4" t="inlineStr">
        <is>
          <t>Exercise price, options outstanding (in shares)</t>
        </is>
      </c>
      <c r="B45" s="6" t="n">
        <v>1039</v>
      </c>
    </row>
    <row r="46">
      <c r="A46" s="4" t="inlineStr">
        <is>
          <t>Exercise price, weighted average remaining vesting life in years</t>
        </is>
      </c>
      <c r="B46" s="4" t="inlineStr">
        <is>
          <t>2 years 2 months 12 days</t>
        </is>
      </c>
    </row>
    <row r="47">
      <c r="A47" s="4" t="inlineStr">
        <is>
          <t>Exercise price, options exercisable (in shares)</t>
        </is>
      </c>
      <c r="B47" s="6" t="n">
        <v>1</v>
      </c>
    </row>
    <row r="48">
      <c r="A48" s="4" t="inlineStr">
        <is>
          <t>$263.21 – $319.55</t>
        </is>
      </c>
    </row>
    <row r="49">
      <c r="A49" s="3" t="inlineStr">
        <is>
          <t>Class of Stock [Line Items]</t>
        </is>
      </c>
    </row>
    <row r="50">
      <c r="A50" s="4" t="inlineStr">
        <is>
          <t>Exercise price, minimum (in usd per share) | $ / shares</t>
        </is>
      </c>
      <c r="B50" s="8" t="n">
        <v>263.21</v>
      </c>
    </row>
    <row r="51">
      <c r="A51" s="4" t="inlineStr">
        <is>
          <t>Exercise price, maximum (in usd per share) | $ / shares</t>
        </is>
      </c>
      <c r="B51" s="8" t="n">
        <v>319.55</v>
      </c>
    </row>
    <row r="52">
      <c r="A52" s="4" t="inlineStr">
        <is>
          <t>Exercise price, options outstanding (in shares)</t>
        </is>
      </c>
      <c r="B52" s="6" t="n">
        <v>83</v>
      </c>
    </row>
    <row r="53">
      <c r="A53" s="4" t="inlineStr">
        <is>
          <t>Exercise price, weighted average remaining vesting life in years</t>
        </is>
      </c>
      <c r="B53" s="4" t="inlineStr">
        <is>
          <t>3 years</t>
        </is>
      </c>
    </row>
    <row r="54">
      <c r="A54" s="4" t="inlineStr">
        <is>
          <t>Exercise price, options exercisable (in shares)</t>
        </is>
      </c>
      <c r="B54" s="6" t="n">
        <v>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 Based Compensation - Schedule of Weighted-Average Assumptions (Detail)</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Risk-free interest rate</t>
        </is>
      </c>
      <c r="B5" s="4" t="inlineStr">
        <is>
          <t>0.45%</t>
        </is>
      </c>
      <c r="C5" s="4" t="inlineStr">
        <is>
          <t>0.37%</t>
        </is>
      </c>
      <c r="D5" s="4" t="inlineStr">
        <is>
          <t>2.40%</t>
        </is>
      </c>
    </row>
    <row r="6">
      <c r="A6" s="4" t="inlineStr">
        <is>
          <t>Dividend yield</t>
        </is>
      </c>
      <c r="B6" s="4" t="inlineStr">
        <is>
          <t>0.00%</t>
        </is>
      </c>
      <c r="C6" s="4" t="inlineStr">
        <is>
          <t>0.00%</t>
        </is>
      </c>
      <c r="D6" s="4" t="inlineStr">
        <is>
          <t>0.00%</t>
        </is>
      </c>
    </row>
    <row r="7">
      <c r="A7" s="4" t="inlineStr">
        <is>
          <t>Expected volatility</t>
        </is>
      </c>
      <c r="B7" s="4" t="inlineStr">
        <is>
          <t>34.44%</t>
        </is>
      </c>
      <c r="C7" s="4" t="inlineStr">
        <is>
          <t>31.00%</t>
        </is>
      </c>
      <c r="D7" s="4" t="inlineStr">
        <is>
          <t>26.40%</t>
        </is>
      </c>
    </row>
    <row r="8">
      <c r="A8" s="4" t="inlineStr">
        <is>
          <t>Expected life (in years)</t>
        </is>
      </c>
      <c r="B8" s="4" t="inlineStr">
        <is>
          <t>4 years</t>
        </is>
      </c>
      <c r="C8" s="4" t="inlineStr">
        <is>
          <t>3 years 10 months 24 days</t>
        </is>
      </c>
      <c r="D8" s="4" t="inlineStr">
        <is>
          <t>3 years 8 months 12 days</t>
        </is>
      </c>
    </row>
    <row r="9">
      <c r="A9" s="4" t="inlineStr">
        <is>
          <t>Performance options</t>
        </is>
      </c>
    </row>
    <row r="10">
      <c r="A10" s="3" t="inlineStr">
        <is>
          <t>Share-based Compensation Arrangement by Share-based Payment Award [Line Items]</t>
        </is>
      </c>
    </row>
    <row r="11">
      <c r="A11" s="4" t="inlineStr">
        <is>
          <t>Risk-free interest rate</t>
        </is>
      </c>
      <c r="B11" s="4" t="inlineStr">
        <is>
          <t>0.59%</t>
        </is>
      </c>
    </row>
    <row r="12">
      <c r="A12" s="4" t="inlineStr">
        <is>
          <t>Dividend yield</t>
        </is>
      </c>
      <c r="B12" s="4" t="inlineStr">
        <is>
          <t>0.00%</t>
        </is>
      </c>
    </row>
    <row r="13">
      <c r="A13" s="4" t="inlineStr">
        <is>
          <t>Expected volatility</t>
        </is>
      </c>
      <c r="B13" s="4" t="inlineStr">
        <is>
          <t>36.10%</t>
        </is>
      </c>
    </row>
    <row r="14">
      <c r="A14" s="4" t="inlineStr">
        <is>
          <t>Expected life (in years)</t>
        </is>
      </c>
      <c r="B14" s="4" t="inlineStr">
        <is>
          <t>3 years 3 months 18 days</t>
        </is>
      </c>
    </row>
    <row r="15">
      <c r="A15" s="4" t="inlineStr">
        <is>
          <t>Restricted stock</t>
        </is>
      </c>
    </row>
    <row r="16">
      <c r="A16" s="3" t="inlineStr">
        <is>
          <t>Share-based Compensation Arrangement by Share-based Payment Award [Line Items]</t>
        </is>
      </c>
    </row>
    <row r="17">
      <c r="A17" s="4" t="inlineStr">
        <is>
          <t>Risk-free interest rate</t>
        </is>
      </c>
      <c r="D17" s="4" t="inlineStr">
        <is>
          <t>1.48%</t>
        </is>
      </c>
    </row>
    <row r="18">
      <c r="A18" s="4" t="inlineStr">
        <is>
          <t>Dividend yield</t>
        </is>
      </c>
      <c r="D18" s="4" t="inlineStr">
        <is>
          <t>0.00%</t>
        </is>
      </c>
    </row>
    <row r="19">
      <c r="A19" s="4" t="inlineStr">
        <is>
          <t>Expected volatility</t>
        </is>
      </c>
      <c r="D19" s="4" t="inlineStr">
        <is>
          <t>25.40%</t>
        </is>
      </c>
    </row>
    <row r="20">
      <c r="A20" s="4" t="inlineStr">
        <is>
          <t>Expected life (in years)</t>
        </is>
      </c>
      <c r="D20" s="4" t="inlineStr">
        <is>
          <t>2 years 4 months 9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Changes in Number of Shares of Restricted Stock and Restricted Stock Units (Detail)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Shares, outstanding, beginning balance (in shares)</t>
        </is>
      </c>
      <c r="B4" s="6" t="n">
        <v>174</v>
      </c>
      <c r="C4" s="6" t="n">
        <v>243</v>
      </c>
      <c r="D4" s="6" t="n">
        <v>174</v>
      </c>
    </row>
    <row r="5">
      <c r="A5" s="4" t="inlineStr">
        <is>
          <t>Shares, granted (in shares)</t>
        </is>
      </c>
      <c r="B5" s="6" t="n">
        <v>215</v>
      </c>
      <c r="C5" s="6" t="n">
        <v>171</v>
      </c>
      <c r="D5" s="6" t="n">
        <v>232</v>
      </c>
    </row>
    <row r="6">
      <c r="A6" s="4" t="inlineStr">
        <is>
          <t>Shares, cancelled (in shares)</t>
        </is>
      </c>
      <c r="B6" s="6" t="n">
        <v>-38</v>
      </c>
      <c r="C6" s="6" t="n">
        <v>-100</v>
      </c>
      <c r="D6" s="6" t="n">
        <v>-49</v>
      </c>
    </row>
    <row r="7">
      <c r="A7" s="4" t="inlineStr">
        <is>
          <t>Shares, issued (in shares)</t>
        </is>
      </c>
      <c r="B7" s="6" t="n">
        <v>-73</v>
      </c>
      <c r="C7" s="6" t="n">
        <v>-140</v>
      </c>
      <c r="D7" s="6" t="n">
        <v>-114</v>
      </c>
    </row>
    <row r="8">
      <c r="A8" s="4" t="inlineStr">
        <is>
          <t>Shares, outstanding, ending balance (in shares)</t>
        </is>
      </c>
      <c r="B8" s="6" t="n">
        <v>278</v>
      </c>
      <c r="C8" s="6" t="n">
        <v>174</v>
      </c>
      <c r="D8" s="6" t="n">
        <v>243</v>
      </c>
    </row>
    <row r="9">
      <c r="A9" s="3" t="inlineStr">
        <is>
          <t>Weighted Average Grant Date Fair Value</t>
        </is>
      </c>
    </row>
    <row r="10">
      <c r="A10" s="4" t="inlineStr">
        <is>
          <t>Weighted average grant date fair value, outstanding, beginning balance (in usd per share)</t>
        </is>
      </c>
      <c r="B10" s="8" t="n">
        <v>265.29</v>
      </c>
      <c r="C10" s="8" t="n">
        <v>246.34</v>
      </c>
      <c r="D10" s="8" t="n">
        <v>190.73</v>
      </c>
    </row>
    <row r="11">
      <c r="A11" s="4" t="inlineStr">
        <is>
          <t>Weighted average grant date fair value, granted (in usd per share)</t>
        </is>
      </c>
      <c r="B11" s="11" t="n">
        <v>272.59</v>
      </c>
      <c r="C11" s="11" t="n">
        <v>252.36</v>
      </c>
      <c r="D11" s="11" t="n">
        <v>212.79</v>
      </c>
    </row>
    <row r="12">
      <c r="A12" s="4" t="inlineStr">
        <is>
          <t>Weighted average grant date fair value, cancelled (in usd per share)</t>
        </is>
      </c>
      <c r="B12" s="11" t="n">
        <v>265.76</v>
      </c>
      <c r="C12" s="11" t="n">
        <v>249.17</v>
      </c>
      <c r="D12" s="11" t="n">
        <v>225.96</v>
      </c>
    </row>
    <row r="13">
      <c r="A13" s="4" t="inlineStr">
        <is>
          <t>Weighted average grant date fair value, issued (in usd per share)</t>
        </is>
      </c>
      <c r="B13" s="11" t="n">
        <v>258.13</v>
      </c>
      <c r="C13" s="11" t="n">
        <v>227.2</v>
      </c>
      <c r="D13" s="11" t="n">
        <v>206.05</v>
      </c>
    </row>
    <row r="14">
      <c r="A14" s="4" t="inlineStr">
        <is>
          <t>Weighted average grant date fair value, outstanding, ending balance (in usd per share)</t>
        </is>
      </c>
      <c r="B14" s="8" t="n">
        <v>278.57</v>
      </c>
      <c r="C14" s="8" t="n">
        <v>265.29</v>
      </c>
      <c r="D14" s="8" t="n">
        <v>246.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 - USD ($) $ in Thousands</t>
        </is>
      </c>
      <c r="B1" s="2" t="inlineStr">
        <is>
          <t>Dec. 15, 2021</t>
        </is>
      </c>
      <c r="C1" s="2" t="inlineStr">
        <is>
          <t>Sep. 01, 2021</t>
        </is>
      </c>
      <c r="D1" s="2" t="inlineStr">
        <is>
          <t>Jun. 01, 2021</t>
        </is>
      </c>
      <c r="E1" s="2" t="inlineStr">
        <is>
          <t>Jan. 13, 2021</t>
        </is>
      </c>
      <c r="F1" s="2" t="inlineStr">
        <is>
          <t>Dec. 31, 2021</t>
        </is>
      </c>
      <c r="G1" s="2" t="inlineStr">
        <is>
          <t>Dec. 31, 2020</t>
        </is>
      </c>
      <c r="H1" s="2" t="inlineStr">
        <is>
          <t>Dec. 31, 2019</t>
        </is>
      </c>
      <c r="I1" s="2" t="inlineStr">
        <is>
          <t>Nov. 30, 2020</t>
        </is>
      </c>
      <c r="J1" s="2" t="inlineStr">
        <is>
          <t>Aug. 10, 2020</t>
        </is>
      </c>
    </row>
    <row r="2">
      <c r="A2" s="3" t="inlineStr">
        <is>
          <t>Business Combination Segment Allocation [Line Items]</t>
        </is>
      </c>
    </row>
    <row r="3">
      <c r="A3" s="4" t="inlineStr">
        <is>
          <t>Acquisitions, net of cash acquired</t>
        </is>
      </c>
      <c r="F3" s="5" t="n">
        <v>602120</v>
      </c>
      <c r="G3" s="5" t="n">
        <v>80787</v>
      </c>
      <c r="H3" s="5" t="n">
        <v>448277</v>
      </c>
    </row>
    <row r="4">
      <c r="A4" s="4" t="inlineStr">
        <is>
          <t>ALE Solutions, Inc.</t>
        </is>
      </c>
    </row>
    <row r="5">
      <c r="A5" s="3" t="inlineStr">
        <is>
          <t>Business Combination Segment Allocation [Line Items]</t>
        </is>
      </c>
    </row>
    <row r="6">
      <c r="A6" s="4" t="inlineStr">
        <is>
          <t>Acquisitions, net of cash acquired</t>
        </is>
      </c>
      <c r="C6" s="5" t="n">
        <v>421800</v>
      </c>
    </row>
    <row r="7">
      <c r="A7" s="4" t="inlineStr">
        <is>
          <t>Intangible asset acquired, fair value</t>
        </is>
      </c>
      <c r="C7" s="6" t="n">
        <v>180500</v>
      </c>
    </row>
    <row r="8">
      <c r="A8" s="4" t="inlineStr">
        <is>
          <t>Aggregate purchase price</t>
        </is>
      </c>
      <c r="C8" s="6" t="n">
        <v>421833</v>
      </c>
    </row>
    <row r="9">
      <c r="A9" s="4" t="inlineStr">
        <is>
          <t>AFEX</t>
        </is>
      </c>
    </row>
    <row r="10">
      <c r="A10" s="3" t="inlineStr">
        <is>
          <t>Business Combination Segment Allocation [Line Items]</t>
        </is>
      </c>
    </row>
    <row r="11">
      <c r="A11" s="4" t="inlineStr">
        <is>
          <t>Acquisitions, net of cash acquired</t>
        </is>
      </c>
      <c r="D11" s="5" t="n">
        <v>70700</v>
      </c>
    </row>
    <row r="12">
      <c r="A12" s="4" t="inlineStr">
        <is>
          <t>Intangible asset acquired, fair value</t>
        </is>
      </c>
      <c r="D12" s="6" t="n">
        <v>242300</v>
      </c>
    </row>
    <row r="13">
      <c r="A13" s="4" t="inlineStr">
        <is>
          <t>Aggregate purchase price</t>
        </is>
      </c>
      <c r="D13" s="6" t="n">
        <v>459800</v>
      </c>
    </row>
    <row r="14">
      <c r="A14" s="4" t="inlineStr">
        <is>
          <t>Cash acquired</t>
        </is>
      </c>
      <c r="D14" s="6" t="n">
        <v>210300</v>
      </c>
    </row>
    <row r="15">
      <c r="A15" s="4" t="inlineStr">
        <is>
          <t>Restricted cash</t>
        </is>
      </c>
      <c r="D15" s="6" t="n">
        <v>178700</v>
      </c>
    </row>
    <row r="16">
      <c r="A16" s="4" t="inlineStr">
        <is>
          <t>Aggregate purchase price</t>
        </is>
      </c>
      <c r="D16" s="6" t="n">
        <v>70730</v>
      </c>
    </row>
    <row r="17">
      <c r="A17" s="4" t="inlineStr">
        <is>
          <t>Roger</t>
        </is>
      </c>
    </row>
    <row r="18">
      <c r="A18" s="3" t="inlineStr">
        <is>
          <t>Business Combination Segment Allocation [Line Items]</t>
        </is>
      </c>
    </row>
    <row r="19">
      <c r="A19" s="4" t="inlineStr">
        <is>
          <t>Intangible asset acquired, fair value</t>
        </is>
      </c>
      <c r="E19" s="5" t="n">
        <v>5400</v>
      </c>
    </row>
    <row r="20">
      <c r="A20" s="4" t="inlineStr">
        <is>
          <t>Aggregate purchase price</t>
        </is>
      </c>
      <c r="E20" s="6" t="n">
        <v>39000</v>
      </c>
    </row>
    <row r="21">
      <c r="A21" s="4" t="inlineStr">
        <is>
          <t>Aggregate purchase price</t>
        </is>
      </c>
      <c r="E21" s="5" t="n">
        <v>39003</v>
      </c>
    </row>
    <row r="22">
      <c r="A22" s="4" t="inlineStr">
        <is>
          <t>Other acquisitions</t>
        </is>
      </c>
    </row>
    <row r="23">
      <c r="A23" s="3" t="inlineStr">
        <is>
          <t>Business Combination Segment Allocation [Line Items]</t>
        </is>
      </c>
    </row>
    <row r="24">
      <c r="A24" s="4" t="inlineStr">
        <is>
          <t>Acquisitions, net of cash acquired</t>
        </is>
      </c>
      <c r="B24" s="5" t="n">
        <v>5000</v>
      </c>
    </row>
    <row r="25">
      <c r="A25" s="4" t="inlineStr">
        <is>
          <t>Payments to acquire joint venture</t>
        </is>
      </c>
      <c r="F25" s="6" t="n">
        <v>37800</v>
      </c>
    </row>
    <row r="26">
      <c r="A26" s="4" t="inlineStr">
        <is>
          <t>Payments for investments in other businesses</t>
        </is>
      </c>
      <c r="F26" s="5" t="n">
        <v>6800</v>
      </c>
    </row>
    <row r="27">
      <c r="A27" s="4" t="inlineStr">
        <is>
          <t>Business in the lodging space</t>
        </is>
      </c>
    </row>
    <row r="28">
      <c r="A28" s="3" t="inlineStr">
        <is>
          <t>Business Combination Segment Allocation [Line Items]</t>
        </is>
      </c>
    </row>
    <row r="29">
      <c r="A29" s="4" t="inlineStr">
        <is>
          <t>Intangible asset acquired, fair value</t>
        </is>
      </c>
      <c r="J29" s="5" t="n">
        <v>42144</v>
      </c>
    </row>
    <row r="30">
      <c r="A30" s="4" t="inlineStr">
        <is>
          <t>Aggregate purchase price</t>
        </is>
      </c>
      <c r="J30" s="5" t="n">
        <v>77600</v>
      </c>
    </row>
    <row r="31">
      <c r="A31" s="4" t="inlineStr">
        <is>
          <t>Non-compete agreements | ALE Solutions, Inc.</t>
        </is>
      </c>
    </row>
    <row r="32">
      <c r="A32" s="3" t="inlineStr">
        <is>
          <t>Business Combination Segment Allocation [Line Items]</t>
        </is>
      </c>
    </row>
    <row r="33">
      <c r="A33" s="4" t="inlineStr">
        <is>
          <t>Intangible asset acquired, fair value</t>
        </is>
      </c>
      <c r="C33" s="5" t="n">
        <v>18300</v>
      </c>
    </row>
    <row r="34">
      <c r="A34" s="4" t="inlineStr">
        <is>
          <t>Non-compete agreements | AFEX</t>
        </is>
      </c>
    </row>
    <row r="35">
      <c r="A35" s="3" t="inlineStr">
        <is>
          <t>Business Combination Segment Allocation [Line Items]</t>
        </is>
      </c>
    </row>
    <row r="36">
      <c r="A36" s="4" t="inlineStr">
        <is>
          <t>Intangible asset acquired, fair value</t>
        </is>
      </c>
      <c r="D36" s="5" t="n">
        <v>4100</v>
      </c>
    </row>
    <row r="37">
      <c r="A37" s="4" t="inlineStr">
        <is>
          <t>Non-compete agreements | Business in the lodging space</t>
        </is>
      </c>
    </row>
    <row r="38">
      <c r="A38" s="3" t="inlineStr">
        <is>
          <t>Business Combination Segment Allocation [Line Items]</t>
        </is>
      </c>
    </row>
    <row r="39">
      <c r="A39" s="4" t="inlineStr">
        <is>
          <t>Estimated fair value, non-compete agreements</t>
        </is>
      </c>
      <c r="I39" s="5" t="n">
        <v>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Purchase Price Allocation (Detail) - USD ($) $ in Thousands</t>
        </is>
      </c>
      <c r="B1" s="2" t="inlineStr">
        <is>
          <t>Dec. 31, 2021</t>
        </is>
      </c>
      <c r="C1" s="2" t="inlineStr">
        <is>
          <t>Sep. 01, 2021</t>
        </is>
      </c>
      <c r="D1" s="2" t="inlineStr">
        <is>
          <t>Jun. 01, 2021</t>
        </is>
      </c>
      <c r="E1" s="2" t="inlineStr">
        <is>
          <t>Jan. 13, 2021</t>
        </is>
      </c>
      <c r="F1" s="2" t="inlineStr">
        <is>
          <t>Dec. 31, 2020</t>
        </is>
      </c>
      <c r="G1" s="2" t="inlineStr">
        <is>
          <t>Aug. 10, 2020</t>
        </is>
      </c>
      <c r="H1" s="2" t="inlineStr">
        <is>
          <t>Dec. 31, 2019</t>
        </is>
      </c>
    </row>
    <row r="2">
      <c r="A2" s="3" t="inlineStr">
        <is>
          <t>Business Acquisition [Line Items]</t>
        </is>
      </c>
    </row>
    <row r="3">
      <c r="A3" s="4" t="inlineStr">
        <is>
          <t>Goodwill</t>
        </is>
      </c>
      <c r="B3" s="5" t="n">
        <v>5078978</v>
      </c>
      <c r="F3" s="5" t="n">
        <v>4719181</v>
      </c>
      <c r="H3" s="5" t="n">
        <v>4833047</v>
      </c>
    </row>
    <row r="4">
      <c r="A4" s="4" t="inlineStr">
        <is>
          <t>ALE Solutions, Inc.</t>
        </is>
      </c>
    </row>
    <row r="5">
      <c r="A5" s="3" t="inlineStr">
        <is>
          <t>Business Acquisition [Line Items]</t>
        </is>
      </c>
    </row>
    <row r="6">
      <c r="A6" s="4" t="inlineStr">
        <is>
          <t>Current assets</t>
        </is>
      </c>
      <c r="C6" s="5" t="n">
        <v>180951</v>
      </c>
    </row>
    <row r="7">
      <c r="A7" s="4" t="inlineStr">
        <is>
          <t>Long term assets</t>
        </is>
      </c>
      <c r="C7" s="6" t="n">
        <v>10121</v>
      </c>
    </row>
    <row r="8">
      <c r="A8" s="4" t="inlineStr">
        <is>
          <t>Goodwill</t>
        </is>
      </c>
      <c r="C8" s="6" t="n">
        <v>131771</v>
      </c>
    </row>
    <row r="9">
      <c r="A9" s="4" t="inlineStr">
        <is>
          <t>Intangibles</t>
        </is>
      </c>
      <c r="C9" s="6" t="n">
        <v>180500</v>
      </c>
    </row>
    <row r="10">
      <c r="A10" s="4" t="inlineStr">
        <is>
          <t>Current liabilities</t>
        </is>
      </c>
      <c r="C10" s="6" t="n">
        <v>-73031</v>
      </c>
    </row>
    <row r="11">
      <c r="A11" s="4" t="inlineStr">
        <is>
          <t>Noncurrent liabilities</t>
        </is>
      </c>
      <c r="C11" s="6" t="n">
        <v>-8479</v>
      </c>
    </row>
    <row r="12">
      <c r="A12" s="4" t="inlineStr">
        <is>
          <t>Aggregate purchase price</t>
        </is>
      </c>
      <c r="C12" s="5" t="n">
        <v>421833</v>
      </c>
    </row>
    <row r="13">
      <c r="A13" s="4" t="inlineStr">
        <is>
          <t>AFEX</t>
        </is>
      </c>
    </row>
    <row r="14">
      <c r="A14" s="3" t="inlineStr">
        <is>
          <t>Business Acquisition [Line Items]</t>
        </is>
      </c>
    </row>
    <row r="15">
      <c r="A15" s="4" t="inlineStr">
        <is>
          <t>Trade and other receivables</t>
        </is>
      </c>
      <c r="D15" s="5" t="n">
        <v>8159</v>
      </c>
    </row>
    <row r="16">
      <c r="A16" s="4" t="inlineStr">
        <is>
          <t>Prepaid expenses and other current assets</t>
        </is>
      </c>
      <c r="D16" s="6" t="n">
        <v>108402</v>
      </c>
    </row>
    <row r="17">
      <c r="A17" s="4" t="inlineStr">
        <is>
          <t>Property, plant and equipment</t>
        </is>
      </c>
      <c r="D17" s="6" t="n">
        <v>1723</v>
      </c>
    </row>
    <row r="18">
      <c r="A18" s="4" t="inlineStr">
        <is>
          <t>Other long term assets</t>
        </is>
      </c>
      <c r="D18" s="6" t="n">
        <v>51074</v>
      </c>
    </row>
    <row r="19">
      <c r="A19" s="4" t="inlineStr">
        <is>
          <t>Goodwill</t>
        </is>
      </c>
      <c r="D19" s="6" t="n">
        <v>254399</v>
      </c>
    </row>
    <row r="20">
      <c r="A20" s="4" t="inlineStr">
        <is>
          <t>Intangibles</t>
        </is>
      </c>
      <c r="D20" s="6" t="n">
        <v>242300</v>
      </c>
    </row>
    <row r="21">
      <c r="A21" s="4" t="inlineStr">
        <is>
          <t>Accounts payable and accrued expenses</t>
        </is>
      </c>
      <c r="D21" s="6" t="n">
        <v>-39234</v>
      </c>
    </row>
    <row r="22">
      <c r="A22" s="4" t="inlineStr">
        <is>
          <t>Other current liabilities</t>
        </is>
      </c>
      <c r="D22" s="6" t="n">
        <v>-81430</v>
      </c>
    </row>
    <row r="23">
      <c r="A23" s="4" t="inlineStr">
        <is>
          <t>Customer deposits</t>
        </is>
      </c>
      <c r="D23" s="6" t="n">
        <v>-375049</v>
      </c>
    </row>
    <row r="24">
      <c r="A24" s="4" t="inlineStr">
        <is>
          <t>Other noncurrent liabilities</t>
        </is>
      </c>
      <c r="D24" s="6" t="n">
        <v>-99614</v>
      </c>
    </row>
    <row r="25">
      <c r="A25" s="4" t="inlineStr">
        <is>
          <t>Aggregate purchase price</t>
        </is>
      </c>
      <c r="D25" s="5" t="n">
        <v>70730</v>
      </c>
    </row>
    <row r="26">
      <c r="A26" s="4" t="inlineStr">
        <is>
          <t>Roger</t>
        </is>
      </c>
    </row>
    <row r="27">
      <c r="A27" s="3" t="inlineStr">
        <is>
          <t>Business Acquisition [Line Items]</t>
        </is>
      </c>
    </row>
    <row r="28">
      <c r="A28" s="4" t="inlineStr">
        <is>
          <t>Trade and other receivables</t>
        </is>
      </c>
      <c r="E28" s="5" t="n">
        <v>110</v>
      </c>
    </row>
    <row r="29">
      <c r="A29" s="4" t="inlineStr">
        <is>
          <t>Prepaid expenses and other current assets</t>
        </is>
      </c>
      <c r="E29" s="6" t="n">
        <v>37</v>
      </c>
    </row>
    <row r="30">
      <c r="A30" s="4" t="inlineStr">
        <is>
          <t>Other long term assets</t>
        </is>
      </c>
      <c r="E30" s="6" t="n">
        <v>28</v>
      </c>
    </row>
    <row r="31">
      <c r="A31" s="4" t="inlineStr">
        <is>
          <t>Goodwill</t>
        </is>
      </c>
      <c r="E31" s="6" t="n">
        <v>34359</v>
      </c>
    </row>
    <row r="32">
      <c r="A32" s="4" t="inlineStr">
        <is>
          <t>Intangibles</t>
        </is>
      </c>
      <c r="E32" s="6" t="n">
        <v>5400</v>
      </c>
    </row>
    <row r="33">
      <c r="A33" s="4" t="inlineStr">
        <is>
          <t>Current liabilities</t>
        </is>
      </c>
      <c r="E33" s="6" t="n">
        <v>-925</v>
      </c>
    </row>
    <row r="34">
      <c r="A34" s="4" t="inlineStr">
        <is>
          <t>Deferred tax liabilities</t>
        </is>
      </c>
      <c r="E34" s="6" t="n">
        <v>-6</v>
      </c>
    </row>
    <row r="35">
      <c r="A35" s="4" t="inlineStr">
        <is>
          <t>Aggregate purchase price</t>
        </is>
      </c>
      <c r="E35" s="5" t="n">
        <v>39003</v>
      </c>
    </row>
    <row r="36">
      <c r="A36" s="4" t="inlineStr">
        <is>
          <t>Business in the lodging space</t>
        </is>
      </c>
    </row>
    <row r="37">
      <c r="A37" s="3" t="inlineStr">
        <is>
          <t>Business Acquisition [Line Items]</t>
        </is>
      </c>
    </row>
    <row r="38">
      <c r="A38" s="4" t="inlineStr">
        <is>
          <t>Trade and other receivables</t>
        </is>
      </c>
      <c r="G38" s="5" t="n">
        <v>4975</v>
      </c>
    </row>
    <row r="39">
      <c r="A39" s="4" t="inlineStr">
        <is>
          <t>Prepaid expenses and other current assets</t>
        </is>
      </c>
      <c r="G39" s="6" t="n">
        <v>145</v>
      </c>
    </row>
    <row r="40">
      <c r="A40" s="4" t="inlineStr">
        <is>
          <t>Property, plant and equipment</t>
        </is>
      </c>
      <c r="G40" s="6" t="n">
        <v>3178</v>
      </c>
    </row>
    <row r="41">
      <c r="A41" s="4" t="inlineStr">
        <is>
          <t>Other long term assets</t>
        </is>
      </c>
      <c r="G41" s="6" t="n">
        <v>1049</v>
      </c>
    </row>
    <row r="42">
      <c r="A42" s="4" t="inlineStr">
        <is>
          <t>Goodwill</t>
        </is>
      </c>
      <c r="G42" s="6" t="n">
        <v>28038</v>
      </c>
    </row>
    <row r="43">
      <c r="A43" s="4" t="inlineStr">
        <is>
          <t>Intangibles</t>
        </is>
      </c>
      <c r="G43" s="6" t="n">
        <v>42144</v>
      </c>
    </row>
    <row r="44">
      <c r="A44" s="4" t="inlineStr">
        <is>
          <t>Liabilities</t>
        </is>
      </c>
      <c r="G44" s="6" t="n">
        <v>-1147</v>
      </c>
    </row>
    <row r="45">
      <c r="A45" s="4" t="inlineStr">
        <is>
          <t>Other noncurrent liabilities</t>
        </is>
      </c>
      <c r="G45" s="6" t="n">
        <v>-782</v>
      </c>
    </row>
    <row r="46">
      <c r="A46" s="4" t="inlineStr">
        <is>
          <t>Aggregate purchase price</t>
        </is>
      </c>
      <c r="G46" s="5" t="n">
        <v>77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s>
  <sheetData>
    <row r="1">
      <c r="A1" s="1" t="inlineStr">
        <is>
          <t>Acquisitions - Summary of Final Estimated Fair Value of Intangible Assets Acquired and the Related Estimated Useful Lives (Detail) - USD ($) $ in Thousands</t>
        </is>
      </c>
      <c r="B1" s="2" t="inlineStr">
        <is>
          <t>Sep. 01, 2021</t>
        </is>
      </c>
      <c r="C1" s="2" t="inlineStr">
        <is>
          <t>Jun. 01, 2021</t>
        </is>
      </c>
      <c r="D1" s="2" t="inlineStr">
        <is>
          <t>Jan. 13, 2021</t>
        </is>
      </c>
      <c r="E1" s="2" t="inlineStr">
        <is>
          <t>Aug. 10, 2020</t>
        </is>
      </c>
      <c r="F1" s="2" t="inlineStr">
        <is>
          <t>Dec. 31, 2021</t>
        </is>
      </c>
    </row>
    <row r="2">
      <c r="A2" s="4" t="inlineStr">
        <is>
          <t>Trade Names and Trademarks</t>
        </is>
      </c>
    </row>
    <row r="3">
      <c r="A3" s="3" t="inlineStr">
        <is>
          <t>Business Acquisition [Line Items]</t>
        </is>
      </c>
    </row>
    <row r="4">
      <c r="A4" s="4" t="inlineStr">
        <is>
          <t>Indefinite lived intangibles</t>
        </is>
      </c>
      <c r="B4" s="5" t="n">
        <v>18800</v>
      </c>
    </row>
    <row r="5">
      <c r="A5" s="4" t="inlineStr">
        <is>
          <t>Trade Names and Trademarks</t>
        </is>
      </c>
    </row>
    <row r="6">
      <c r="A6" s="3" t="inlineStr">
        <is>
          <t>Business Acquisition [Line Items]</t>
        </is>
      </c>
    </row>
    <row r="7">
      <c r="A7" s="4" t="inlineStr">
        <is>
          <t>Useful lives (in years)</t>
        </is>
      </c>
      <c r="F7" s="4" t="inlineStr">
        <is>
          <t>7 years 2 months 12 days</t>
        </is>
      </c>
    </row>
    <row r="8">
      <c r="A8" s="4" t="inlineStr">
        <is>
          <t>Proprietary Technology</t>
        </is>
      </c>
    </row>
    <row r="9">
      <c r="A9" s="3" t="inlineStr">
        <is>
          <t>Business Acquisition [Line Items]</t>
        </is>
      </c>
    </row>
    <row r="10">
      <c r="A10" s="4" t="inlineStr">
        <is>
          <t>Definite lived intangibles</t>
        </is>
      </c>
      <c r="B10" s="6" t="n">
        <v>14400</v>
      </c>
    </row>
    <row r="11">
      <c r="A11" s="4" t="inlineStr">
        <is>
          <t>Lodging</t>
        </is>
      </c>
    </row>
    <row r="12">
      <c r="A12" s="3" t="inlineStr">
        <is>
          <t>Business Acquisition [Line Items]</t>
        </is>
      </c>
    </row>
    <row r="13">
      <c r="A13" s="4" t="inlineStr">
        <is>
          <t>Definite lived intangibles</t>
        </is>
      </c>
      <c r="B13" s="6" t="n">
        <v>700</v>
      </c>
    </row>
    <row r="14">
      <c r="A14" s="4" t="inlineStr">
        <is>
          <t>Customer Relationships</t>
        </is>
      </c>
    </row>
    <row r="15">
      <c r="A15" s="3" t="inlineStr">
        <is>
          <t>Business Acquisition [Line Items]</t>
        </is>
      </c>
    </row>
    <row r="16">
      <c r="A16" s="4" t="inlineStr">
        <is>
          <t>Definite lived intangibles</t>
        </is>
      </c>
      <c r="B16" s="6" t="n">
        <v>146600</v>
      </c>
    </row>
    <row r="17">
      <c r="A17" s="4" t="inlineStr">
        <is>
          <t>ALE Solutions, Inc.</t>
        </is>
      </c>
    </row>
    <row r="18">
      <c r="A18" s="3" t="inlineStr">
        <is>
          <t>Business Acquisition [Line Items]</t>
        </is>
      </c>
    </row>
    <row r="19">
      <c r="A19" s="4" t="inlineStr">
        <is>
          <t>Definite lived intangibles</t>
        </is>
      </c>
      <c r="B19" s="6" t="n">
        <v>180500</v>
      </c>
    </row>
    <row r="20">
      <c r="A20" s="4" t="inlineStr">
        <is>
          <t>Total intangibles</t>
        </is>
      </c>
      <c r="B20" s="5" t="n">
        <v>180500</v>
      </c>
    </row>
    <row r="21">
      <c r="A21" s="4" t="inlineStr">
        <is>
          <t>ALE Solutions, Inc. | Proprietary Technology</t>
        </is>
      </c>
    </row>
    <row r="22">
      <c r="A22" s="3" t="inlineStr">
        <is>
          <t>Business Acquisition [Line Items]</t>
        </is>
      </c>
    </row>
    <row r="23">
      <c r="A23" s="4" t="inlineStr">
        <is>
          <t>Useful lives (in years)</t>
        </is>
      </c>
      <c r="B23" s="4" t="inlineStr">
        <is>
          <t>4 years</t>
        </is>
      </c>
    </row>
    <row r="24">
      <c r="A24" s="4" t="inlineStr">
        <is>
          <t>ALE Solutions, Inc. | Lodging</t>
        </is>
      </c>
    </row>
    <row r="25">
      <c r="A25" s="3" t="inlineStr">
        <is>
          <t>Business Acquisition [Line Items]</t>
        </is>
      </c>
    </row>
    <row r="26">
      <c r="A26" s="4" t="inlineStr">
        <is>
          <t>Useful lives (in years)</t>
        </is>
      </c>
      <c r="B26" s="4" t="inlineStr">
        <is>
          <t>20 years</t>
        </is>
      </c>
    </row>
    <row r="27">
      <c r="A27" s="4" t="inlineStr">
        <is>
          <t>ALE Solutions, Inc. | Customer Relationships</t>
        </is>
      </c>
    </row>
    <row r="28">
      <c r="A28" s="3" t="inlineStr">
        <is>
          <t>Business Acquisition [Line Items]</t>
        </is>
      </c>
    </row>
    <row r="29">
      <c r="A29" s="4" t="inlineStr">
        <is>
          <t>Useful lives (in years)</t>
        </is>
      </c>
      <c r="B29" s="4" t="inlineStr">
        <is>
          <t>15 years</t>
        </is>
      </c>
    </row>
    <row r="30">
      <c r="A30" s="4" t="inlineStr">
        <is>
          <t>AFEX</t>
        </is>
      </c>
    </row>
    <row r="31">
      <c r="A31" s="3" t="inlineStr">
        <is>
          <t>Business Acquisition [Line Items]</t>
        </is>
      </c>
    </row>
    <row r="32">
      <c r="A32" s="4" t="inlineStr">
        <is>
          <t>Total intangibles</t>
        </is>
      </c>
      <c r="C32" s="5" t="n">
        <v>242300</v>
      </c>
    </row>
    <row r="33">
      <c r="A33" s="4" t="inlineStr">
        <is>
          <t>AFEX | Trade Names and Trademarks</t>
        </is>
      </c>
    </row>
    <row r="34">
      <c r="A34" s="3" t="inlineStr">
        <is>
          <t>Business Acquisition [Line Items]</t>
        </is>
      </c>
    </row>
    <row r="35">
      <c r="A35" s="4" t="inlineStr">
        <is>
          <t>Useful lives (in years)</t>
        </is>
      </c>
      <c r="C35" s="4" t="inlineStr">
        <is>
          <t>2 years</t>
        </is>
      </c>
    </row>
    <row r="36">
      <c r="A36" s="4" t="inlineStr">
        <is>
          <t>Definite lived intangibles</t>
        </is>
      </c>
      <c r="C36" s="5" t="n">
        <v>5400</v>
      </c>
    </row>
    <row r="37">
      <c r="A37" s="4" t="inlineStr">
        <is>
          <t>AFEX | Proprietary Technology</t>
        </is>
      </c>
    </row>
    <row r="38">
      <c r="A38" s="3" t="inlineStr">
        <is>
          <t>Business Acquisition [Line Items]</t>
        </is>
      </c>
    </row>
    <row r="39">
      <c r="A39" s="4" t="inlineStr">
        <is>
          <t>Useful lives (in years)</t>
        </is>
      </c>
      <c r="C39" s="4" t="inlineStr">
        <is>
          <t>4 years</t>
        </is>
      </c>
    </row>
    <row r="40">
      <c r="A40" s="4" t="inlineStr">
        <is>
          <t>Definite lived intangibles</t>
        </is>
      </c>
      <c r="C40" s="5" t="n">
        <v>11800</v>
      </c>
    </row>
    <row r="41">
      <c r="A41" s="4" t="inlineStr">
        <is>
          <t>AFEX | Banking Relationships</t>
        </is>
      </c>
    </row>
    <row r="42">
      <c r="A42" s="3" t="inlineStr">
        <is>
          <t>Business Acquisition [Line Items]</t>
        </is>
      </c>
    </row>
    <row r="43">
      <c r="A43" s="4" t="inlineStr">
        <is>
          <t>Useful lives (in years)</t>
        </is>
      </c>
      <c r="C43" s="4" t="inlineStr">
        <is>
          <t>20 years</t>
        </is>
      </c>
    </row>
    <row r="44">
      <c r="A44" s="4" t="inlineStr">
        <is>
          <t>Definite lived intangibles</t>
        </is>
      </c>
      <c r="C44" s="5" t="n">
        <v>1800</v>
      </c>
    </row>
    <row r="45">
      <c r="A45" s="4" t="inlineStr">
        <is>
          <t>AFEX | Licenses</t>
        </is>
      </c>
    </row>
    <row r="46">
      <c r="A46" s="3" t="inlineStr">
        <is>
          <t>Business Acquisition [Line Items]</t>
        </is>
      </c>
    </row>
    <row r="47">
      <c r="A47" s="4" t="inlineStr">
        <is>
          <t>Useful lives (in years)</t>
        </is>
      </c>
      <c r="C47" s="4" t="inlineStr">
        <is>
          <t>20 years</t>
        </is>
      </c>
    </row>
    <row r="48">
      <c r="A48" s="4" t="inlineStr">
        <is>
          <t>Definite lived intangibles</t>
        </is>
      </c>
      <c r="C48" s="5" t="n">
        <v>2600</v>
      </c>
    </row>
    <row r="49">
      <c r="A49" s="4" t="inlineStr">
        <is>
          <t>AFEX | Customer Relationships</t>
        </is>
      </c>
    </row>
    <row r="50">
      <c r="A50" s="3" t="inlineStr">
        <is>
          <t>Business Acquisition [Line Items]</t>
        </is>
      </c>
    </row>
    <row r="51">
      <c r="A51" s="4" t="inlineStr">
        <is>
          <t>Useful lives (in years)</t>
        </is>
      </c>
      <c r="C51" s="4" t="inlineStr">
        <is>
          <t>10 years</t>
        </is>
      </c>
    </row>
    <row r="52">
      <c r="A52" s="4" t="inlineStr">
        <is>
          <t>Definite lived intangibles</t>
        </is>
      </c>
      <c r="C52" s="5" t="n">
        <v>220700</v>
      </c>
    </row>
    <row r="53">
      <c r="A53" s="4" t="inlineStr">
        <is>
          <t>Roger</t>
        </is>
      </c>
    </row>
    <row r="54">
      <c r="A54" s="3" t="inlineStr">
        <is>
          <t>Business Acquisition [Line Items]</t>
        </is>
      </c>
    </row>
    <row r="55">
      <c r="A55" s="4" t="inlineStr">
        <is>
          <t>Definite lived intangibles</t>
        </is>
      </c>
      <c r="D55" s="5" t="n">
        <v>5400</v>
      </c>
    </row>
    <row r="56">
      <c r="A56" s="4" t="inlineStr">
        <is>
          <t>Total intangibles</t>
        </is>
      </c>
      <c r="D56" s="5" t="n">
        <v>5400</v>
      </c>
    </row>
    <row r="57">
      <c r="A57" s="4" t="inlineStr">
        <is>
          <t>Roger | Proprietary Technology</t>
        </is>
      </c>
    </row>
    <row r="58">
      <c r="A58" s="3" t="inlineStr">
        <is>
          <t>Business Acquisition [Line Items]</t>
        </is>
      </c>
    </row>
    <row r="59">
      <c r="A59" s="4" t="inlineStr">
        <is>
          <t>Useful lives (in years)</t>
        </is>
      </c>
      <c r="D59" s="4" t="inlineStr">
        <is>
          <t>10 years</t>
        </is>
      </c>
    </row>
    <row r="60">
      <c r="A60" s="4" t="inlineStr">
        <is>
          <t>Definite lived intangibles</t>
        </is>
      </c>
      <c r="D60" s="5" t="n">
        <v>4800</v>
      </c>
    </row>
    <row r="61">
      <c r="A61" s="4" t="inlineStr">
        <is>
          <t>Roger | Customer Relationships</t>
        </is>
      </c>
    </row>
    <row r="62">
      <c r="A62" s="3" t="inlineStr">
        <is>
          <t>Business Acquisition [Line Items]</t>
        </is>
      </c>
    </row>
    <row r="63">
      <c r="A63" s="4" t="inlineStr">
        <is>
          <t>Useful lives (in years)</t>
        </is>
      </c>
      <c r="D63" s="4" t="inlineStr">
        <is>
          <t>9 years</t>
        </is>
      </c>
    </row>
    <row r="64">
      <c r="A64" s="4" t="inlineStr">
        <is>
          <t>Definite lived intangibles</t>
        </is>
      </c>
      <c r="D64" s="5" t="n">
        <v>600</v>
      </c>
    </row>
    <row r="65">
      <c r="A65" s="4" t="inlineStr">
        <is>
          <t>Business in the lodging space</t>
        </is>
      </c>
    </row>
    <row r="66">
      <c r="A66" s="3" t="inlineStr">
        <is>
          <t>Business Acquisition [Line Items]</t>
        </is>
      </c>
    </row>
    <row r="67">
      <c r="A67" s="4" t="inlineStr">
        <is>
          <t>Total intangibles</t>
        </is>
      </c>
      <c r="E67" s="5" t="n">
        <v>42144</v>
      </c>
    </row>
    <row r="68">
      <c r="A68" s="4" t="inlineStr">
        <is>
          <t>Business in the lodging space | Trade Names and Trademarks</t>
        </is>
      </c>
    </row>
    <row r="69">
      <c r="A69" s="3" t="inlineStr">
        <is>
          <t>Business Acquisition [Line Items]</t>
        </is>
      </c>
    </row>
    <row r="70">
      <c r="A70" s="4" t="inlineStr">
        <is>
          <t>Useful lives (in years)</t>
        </is>
      </c>
      <c r="E70" s="4" t="inlineStr">
        <is>
          <t>5 years</t>
        </is>
      </c>
    </row>
    <row r="71">
      <c r="A71" s="4" t="inlineStr">
        <is>
          <t>Indefinite lived intangibles</t>
        </is>
      </c>
      <c r="E71" s="5" t="n">
        <v>2161</v>
      </c>
    </row>
    <row r="72">
      <c r="A72" s="4" t="inlineStr">
        <is>
          <t>Business in the lodging space | Proprietary Technology</t>
        </is>
      </c>
    </row>
    <row r="73">
      <c r="A73" s="3" t="inlineStr">
        <is>
          <t>Business Acquisition [Line Items]</t>
        </is>
      </c>
    </row>
    <row r="74">
      <c r="A74" s="4" t="inlineStr">
        <is>
          <t>Useful lives (in years)</t>
        </is>
      </c>
      <c r="E74" s="4" t="inlineStr">
        <is>
          <t>5 years</t>
        </is>
      </c>
    </row>
    <row r="75">
      <c r="A75" s="4" t="inlineStr">
        <is>
          <t>Definite lived intangibles</t>
        </is>
      </c>
      <c r="E75" s="5" t="n">
        <v>8400</v>
      </c>
    </row>
    <row r="76">
      <c r="A76" s="4" t="inlineStr">
        <is>
          <t>Business in the lodging space | Customer Relationships</t>
        </is>
      </c>
    </row>
    <row r="77">
      <c r="A77" s="3" t="inlineStr">
        <is>
          <t>Business Acquisition [Line Items]</t>
        </is>
      </c>
    </row>
    <row r="78">
      <c r="A78" s="4" t="inlineStr">
        <is>
          <t>Definite lived intangibles</t>
        </is>
      </c>
      <c r="E78" s="5" t="n">
        <v>26400</v>
      </c>
    </row>
    <row r="79">
      <c r="A79" s="4" t="inlineStr">
        <is>
          <t>Business in the lodging space | Customer Relationships | Minimum</t>
        </is>
      </c>
    </row>
    <row r="80">
      <c r="A80" s="3" t="inlineStr">
        <is>
          <t>Business Acquisition [Line Items]</t>
        </is>
      </c>
    </row>
    <row r="81">
      <c r="A81" s="4" t="inlineStr">
        <is>
          <t>Useful lives (in years)</t>
        </is>
      </c>
      <c r="E81" s="4" t="inlineStr">
        <is>
          <t>9 years</t>
        </is>
      </c>
    </row>
    <row r="82">
      <c r="A82" s="4" t="inlineStr">
        <is>
          <t>Business in the lodging space | Customer Relationships | Maximum</t>
        </is>
      </c>
    </row>
    <row r="83">
      <c r="A83" s="3" t="inlineStr">
        <is>
          <t>Business Acquisition [Line Items]</t>
        </is>
      </c>
    </row>
    <row r="84">
      <c r="A84" s="4" t="inlineStr">
        <is>
          <t>Useful lives (in years)</t>
        </is>
      </c>
      <c r="E84" s="4" t="inlineStr">
        <is>
          <t>16 years</t>
        </is>
      </c>
    </row>
    <row r="85">
      <c r="A85" s="4" t="inlineStr">
        <is>
          <t>Business in the lodging space | Licensed Software and Technology</t>
        </is>
      </c>
    </row>
    <row r="86">
      <c r="A86" s="3" t="inlineStr">
        <is>
          <t>Business Acquisition [Line Items]</t>
        </is>
      </c>
    </row>
    <row r="87">
      <c r="A87" s="4" t="inlineStr">
        <is>
          <t>Useful lives (in years)</t>
        </is>
      </c>
      <c r="E87" s="4" t="inlineStr">
        <is>
          <t>10 years</t>
        </is>
      </c>
    </row>
    <row r="88">
      <c r="A88" s="4" t="inlineStr">
        <is>
          <t>Definite lived intangibles</t>
        </is>
      </c>
      <c r="E88" s="5" t="n">
        <v>4400</v>
      </c>
    </row>
    <row r="89">
      <c r="A89" s="4" t="inlineStr">
        <is>
          <t>Business in the lodging space | Supplier Network</t>
        </is>
      </c>
    </row>
    <row r="90">
      <c r="A90" s="3" t="inlineStr">
        <is>
          <t>Business Acquisition [Line Items]</t>
        </is>
      </c>
    </row>
    <row r="91">
      <c r="A91" s="4" t="inlineStr">
        <is>
          <t>Useful lives (in years)</t>
        </is>
      </c>
      <c r="E91" s="4" t="inlineStr">
        <is>
          <t>10 years</t>
        </is>
      </c>
    </row>
    <row r="92">
      <c r="A92" s="4" t="inlineStr">
        <is>
          <t>Definite lived intangibles</t>
        </is>
      </c>
      <c r="E92" s="5" t="n">
        <v>7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by Reportable Business Segment (Detail)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 of Goodwill</t>
        </is>
      </c>
      <c r="B4" s="5" t="n">
        <v>4719181</v>
      </c>
      <c r="C4" s="5" t="n">
        <v>4833047</v>
      </c>
    </row>
    <row r="5">
      <c r="A5" s="4" t="inlineStr">
        <is>
          <t>Acquisitions</t>
        </is>
      </c>
      <c r="B5" s="6" t="n">
        <v>423815</v>
      </c>
      <c r="C5" s="6" t="n">
        <v>28934</v>
      </c>
    </row>
    <row r="6">
      <c r="A6" s="4" t="inlineStr">
        <is>
          <t>Acquisition Accounting Adjustments</t>
        </is>
      </c>
      <c r="B6" s="6" t="n">
        <v>-896</v>
      </c>
      <c r="C6" s="6" t="n">
        <v>-1908</v>
      </c>
    </row>
    <row r="7">
      <c r="A7" s="4" t="inlineStr">
        <is>
          <t>Foreign Currency</t>
        </is>
      </c>
      <c r="B7" s="6" t="n">
        <v>-63122</v>
      </c>
      <c r="C7" s="6" t="n">
        <v>-140892</v>
      </c>
    </row>
    <row r="8">
      <c r="A8" s="4" t="inlineStr">
        <is>
          <t>Ending Balance of Goodwill</t>
        </is>
      </c>
      <c r="B8" s="6" t="n">
        <v>5078978</v>
      </c>
      <c r="C8" s="6" t="n">
        <v>4719181</v>
      </c>
    </row>
    <row r="9">
      <c r="A9" s="4" t="inlineStr">
        <is>
          <t>North America</t>
        </is>
      </c>
    </row>
    <row r="10">
      <c r="A10" s="3" t="inlineStr">
        <is>
          <t>Goodwill [Roll Forward]</t>
        </is>
      </c>
    </row>
    <row r="11">
      <c r="A11" s="4" t="inlineStr">
        <is>
          <t>Beginning Balance of Goodwill</t>
        </is>
      </c>
      <c r="B11" s="6" t="n">
        <v>3400772</v>
      </c>
      <c r="C11" s="6" t="n">
        <v>3369173</v>
      </c>
    </row>
    <row r="12">
      <c r="A12" s="4" t="inlineStr">
        <is>
          <t>Acquisitions</t>
        </is>
      </c>
      <c r="B12" s="6" t="n">
        <v>420529</v>
      </c>
      <c r="C12" s="6" t="n">
        <v>24984</v>
      </c>
    </row>
    <row r="13">
      <c r="A13" s="4" t="inlineStr">
        <is>
          <t>Acquisition Accounting Adjustments</t>
        </is>
      </c>
      <c r="B13" s="6" t="n">
        <v>398</v>
      </c>
      <c r="C13" s="6" t="n">
        <v>-1908</v>
      </c>
    </row>
    <row r="14">
      <c r="A14" s="4" t="inlineStr">
        <is>
          <t>Foreign Currency</t>
        </is>
      </c>
      <c r="B14" s="6" t="n">
        <v>-7441</v>
      </c>
      <c r="C14" s="6" t="n">
        <v>8523</v>
      </c>
    </row>
    <row r="15">
      <c r="A15" s="4" t="inlineStr">
        <is>
          <t>Ending Balance of Goodwill</t>
        </is>
      </c>
      <c r="B15" s="6" t="n">
        <v>3814258</v>
      </c>
      <c r="C15" s="6" t="n">
        <v>3400772</v>
      </c>
    </row>
    <row r="16">
      <c r="A16" s="4" t="inlineStr">
        <is>
          <t>Brazil</t>
        </is>
      </c>
    </row>
    <row r="17">
      <c r="A17" s="3" t="inlineStr">
        <is>
          <t>Goodwill [Roll Forward]</t>
        </is>
      </c>
    </row>
    <row r="18">
      <c r="A18" s="4" t="inlineStr">
        <is>
          <t>Beginning Balance of Goodwill</t>
        </is>
      </c>
      <c r="B18" s="6" t="n">
        <v>585861</v>
      </c>
      <c r="C18" s="6" t="n">
        <v>756975</v>
      </c>
    </row>
    <row r="19">
      <c r="A19" s="4" t="inlineStr">
        <is>
          <t>Acquisitions</t>
        </is>
      </c>
      <c r="B19" s="6" t="n">
        <v>0</v>
      </c>
      <c r="C19" s="6" t="n">
        <v>0</v>
      </c>
    </row>
    <row r="20">
      <c r="A20" s="4" t="inlineStr">
        <is>
          <t>Acquisition Accounting Adjustments</t>
        </is>
      </c>
      <c r="B20" s="6" t="n">
        <v>0</v>
      </c>
      <c r="C20" s="6" t="n">
        <v>0</v>
      </c>
    </row>
    <row r="21">
      <c r="A21" s="4" t="inlineStr">
        <is>
          <t>Foreign Currency</t>
        </is>
      </c>
      <c r="B21" s="6" t="n">
        <v>-39713</v>
      </c>
      <c r="C21" s="6" t="n">
        <v>-171114</v>
      </c>
    </row>
    <row r="22">
      <c r="A22" s="4" t="inlineStr">
        <is>
          <t>Ending Balance of Goodwill</t>
        </is>
      </c>
      <c r="B22" s="6" t="n">
        <v>546148</v>
      </c>
      <c r="C22" s="6" t="n">
        <v>585861</v>
      </c>
    </row>
    <row r="23">
      <c r="A23" s="4" t="inlineStr">
        <is>
          <t>International</t>
        </is>
      </c>
    </row>
    <row r="24">
      <c r="A24" s="3" t="inlineStr">
        <is>
          <t>Goodwill [Roll Forward]</t>
        </is>
      </c>
    </row>
    <row r="25">
      <c r="A25" s="4" t="inlineStr">
        <is>
          <t>Beginning Balance of Goodwill</t>
        </is>
      </c>
      <c r="B25" s="6" t="n">
        <v>732548</v>
      </c>
      <c r="C25" s="6" t="n">
        <v>706899</v>
      </c>
    </row>
    <row r="26">
      <c r="A26" s="4" t="inlineStr">
        <is>
          <t>Acquisitions</t>
        </is>
      </c>
      <c r="B26" s="6" t="n">
        <v>3286</v>
      </c>
      <c r="C26" s="6" t="n">
        <v>3950</v>
      </c>
    </row>
    <row r="27">
      <c r="A27" s="4" t="inlineStr">
        <is>
          <t>Acquisition Accounting Adjustments</t>
        </is>
      </c>
      <c r="B27" s="6" t="n">
        <v>-1294</v>
      </c>
      <c r="C27" s="6" t="n">
        <v>0</v>
      </c>
    </row>
    <row r="28">
      <c r="A28" s="4" t="inlineStr">
        <is>
          <t>Foreign Currency</t>
        </is>
      </c>
      <c r="B28" s="6" t="n">
        <v>-15968</v>
      </c>
      <c r="C28" s="6" t="n">
        <v>21699</v>
      </c>
    </row>
    <row r="29">
      <c r="A29" s="4" t="inlineStr">
        <is>
          <t>Ending Balance of Goodwill</t>
        </is>
      </c>
      <c r="B29" s="5" t="n">
        <v>718572</v>
      </c>
      <c r="C29" s="5" t="n">
        <v>7325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deductible for income tax purposes</t>
        </is>
      </c>
      <c r="B4" s="9" t="n">
        <v>923.3</v>
      </c>
      <c r="C4" s="9" t="n">
        <v>793.8</v>
      </c>
    </row>
    <row r="5">
      <c r="A5" s="4" t="inlineStr">
        <is>
          <t>Decrease to other intangible assets due to changes in foreign exchange rates</t>
        </is>
      </c>
      <c r="B5" s="10" t="n">
        <v>32.7</v>
      </c>
      <c r="C5" s="10" t="n">
        <v>83.7</v>
      </c>
    </row>
    <row r="6">
      <c r="A6" s="4" t="inlineStr">
        <is>
          <t>Amortization expense of intangible assets</t>
        </is>
      </c>
      <c r="B6" s="9" t="n">
        <v>205.5</v>
      </c>
      <c r="C6" s="9" t="n">
        <v>184.2</v>
      </c>
      <c r="D6" s="9" t="n">
        <v>20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18</t>
        </is>
      </c>
      <c r="B2" s="5" t="n">
        <v>3340180</v>
      </c>
      <c r="C2" s="5" t="n">
        <v>123</v>
      </c>
      <c r="D2" s="5" t="n">
        <v>2306843</v>
      </c>
      <c r="E2" s="5" t="n">
        <v>3817656</v>
      </c>
      <c r="F2" s="5" t="n">
        <v>-913858</v>
      </c>
      <c r="G2" s="5" t="n">
        <v>-1870584</v>
      </c>
    </row>
    <row r="3">
      <c r="A3" s="3" t="inlineStr">
        <is>
          <t>Increase (Decrease) in Stockholders' Equity [Roll Forward]</t>
        </is>
      </c>
    </row>
    <row r="4">
      <c r="A4" s="4" t="inlineStr">
        <is>
          <t>Net income</t>
        </is>
      </c>
      <c r="B4" s="6" t="n">
        <v>895073</v>
      </c>
      <c r="E4" s="6" t="n">
        <v>895073</v>
      </c>
    </row>
    <row r="5">
      <c r="A5" s="4" t="inlineStr">
        <is>
          <t>Other comprehensive loss, net of tax</t>
        </is>
      </c>
      <c r="B5" s="6" t="n">
        <v>-58607</v>
      </c>
      <c r="F5" s="6" t="n">
        <v>-58607</v>
      </c>
    </row>
    <row r="6">
      <c r="A6" s="4" t="inlineStr">
        <is>
          <t>Acquisition of common stock</t>
        </is>
      </c>
      <c r="B6" s="6" t="n">
        <v>-694909</v>
      </c>
      <c r="D6" s="6" t="n">
        <v>-42000</v>
      </c>
      <c r="G6" s="6" t="n">
        <v>-652909</v>
      </c>
    </row>
    <row r="7">
      <c r="A7" s="4" t="inlineStr">
        <is>
          <t>Share-based compensation expense</t>
        </is>
      </c>
      <c r="B7" s="6" t="n">
        <v>60953</v>
      </c>
      <c r="D7" s="6" t="n">
        <v>60953</v>
      </c>
    </row>
    <row r="8">
      <c r="A8" s="4" t="inlineStr">
        <is>
          <t>Issuance of common stock</t>
        </is>
      </c>
      <c r="B8" s="6" t="n">
        <v>168926</v>
      </c>
      <c r="C8" s="6" t="n">
        <v>1</v>
      </c>
      <c r="D8" s="6" t="n">
        <v>168925</v>
      </c>
    </row>
    <row r="9">
      <c r="A9" s="4" t="inlineStr">
        <is>
          <t>Ending Balance at Dec. 31, 2019</t>
        </is>
      </c>
      <c r="B9" s="6" t="n">
        <v>3711616</v>
      </c>
      <c r="C9" s="6" t="n">
        <v>124</v>
      </c>
      <c r="D9" s="6" t="n">
        <v>2494721</v>
      </c>
      <c r="E9" s="6" t="n">
        <v>4712729</v>
      </c>
      <c r="F9" s="6" t="n">
        <v>-972465</v>
      </c>
      <c r="G9" s="6" t="n">
        <v>-2523493</v>
      </c>
    </row>
    <row r="10">
      <c r="A10" s="3" t="inlineStr">
        <is>
          <t>Increase (Decrease) in Stockholders' Equity [Roll Forward]</t>
        </is>
      </c>
    </row>
    <row r="11">
      <c r="A11" s="4" t="inlineStr">
        <is>
          <t>Net income</t>
        </is>
      </c>
      <c r="B11" s="6" t="n">
        <v>704216</v>
      </c>
      <c r="E11" s="6" t="n">
        <v>704216</v>
      </c>
    </row>
    <row r="12">
      <c r="A12" s="4" t="inlineStr">
        <is>
          <t>Other comprehensive loss, net of tax</t>
        </is>
      </c>
      <c r="B12" s="6" t="n">
        <v>-390693</v>
      </c>
      <c r="F12" s="6" t="n">
        <v>-390693</v>
      </c>
    </row>
    <row r="13">
      <c r="A13" s="4" t="inlineStr">
        <is>
          <t>Acquisition of common stock</t>
        </is>
      </c>
      <c r="B13" s="6" t="n">
        <v>-849909</v>
      </c>
      <c r="D13" s="6" t="n">
        <v>75000</v>
      </c>
      <c r="G13" s="6" t="n">
        <v>-924909</v>
      </c>
    </row>
    <row r="14">
      <c r="A14" s="4" t="inlineStr">
        <is>
          <t>Share-based compensation expense</t>
        </is>
      </c>
      <c r="B14" s="6" t="n">
        <v>43384</v>
      </c>
      <c r="D14" s="6" t="n">
        <v>43384</v>
      </c>
    </row>
    <row r="15">
      <c r="A15" s="4" t="inlineStr">
        <is>
          <t>Issuance of common stock</t>
        </is>
      </c>
      <c r="B15" s="6" t="n">
        <v>136797</v>
      </c>
      <c r="C15" s="6" t="n">
        <v>2</v>
      </c>
      <c r="D15" s="6" t="n">
        <v>136795</v>
      </c>
    </row>
    <row r="16">
      <c r="A16" s="4" t="inlineStr">
        <is>
          <t>Ending Balance at Dec. 31, 2020</t>
        </is>
      </c>
      <c r="B16" s="6" t="n">
        <v>3355411</v>
      </c>
      <c r="C16" s="6" t="n">
        <v>126</v>
      </c>
      <c r="D16" s="6" t="n">
        <v>2749900</v>
      </c>
      <c r="E16" s="6" t="n">
        <v>5416945</v>
      </c>
      <c r="F16" s="6" t="n">
        <v>-1363158</v>
      </c>
      <c r="G16" s="6" t="n">
        <v>-3448402</v>
      </c>
    </row>
    <row r="17">
      <c r="A17" s="3" t="inlineStr">
        <is>
          <t>Increase (Decrease) in Stockholders' Equity [Roll Forward]</t>
        </is>
      </c>
    </row>
    <row r="18">
      <c r="A18" s="4" t="inlineStr">
        <is>
          <t>Net income</t>
        </is>
      </c>
      <c r="B18" s="6" t="n">
        <v>839497</v>
      </c>
      <c r="E18" s="6" t="n">
        <v>839497</v>
      </c>
    </row>
    <row r="19">
      <c r="A19" s="4" t="inlineStr">
        <is>
          <t>Other comprehensive loss, net of tax</t>
        </is>
      </c>
      <c r="B19" s="6" t="n">
        <v>-101458</v>
      </c>
      <c r="F19" s="6" t="n">
        <v>-101458</v>
      </c>
    </row>
    <row r="20">
      <c r="A20" s="4" t="inlineStr">
        <is>
          <t>Acquisition of common stock</t>
        </is>
      </c>
      <c r="B20" s="6" t="n">
        <v>-1355722</v>
      </c>
      <c r="G20" s="6" t="n">
        <v>-1355722</v>
      </c>
    </row>
    <row r="21">
      <c r="A21" s="4" t="inlineStr">
        <is>
          <t>Share-based compensation expense</t>
        </is>
      </c>
      <c r="B21" s="6" t="n">
        <v>80071</v>
      </c>
      <c r="D21" s="6" t="n">
        <v>80071</v>
      </c>
    </row>
    <row r="22">
      <c r="A22" s="4" t="inlineStr">
        <is>
          <t>Issuance of common stock</t>
        </is>
      </c>
      <c r="B22" s="6" t="n">
        <v>48781</v>
      </c>
      <c r="C22" s="6" t="n">
        <v>1</v>
      </c>
      <c r="D22" s="6" t="n">
        <v>48780</v>
      </c>
    </row>
    <row r="23">
      <c r="A23" s="4" t="inlineStr">
        <is>
          <t>Ending Balance at Dec. 31, 2021</t>
        </is>
      </c>
      <c r="B23" s="5" t="n">
        <v>2866580</v>
      </c>
      <c r="C23" s="5" t="n">
        <v>127</v>
      </c>
      <c r="D23" s="5" t="n">
        <v>2878751</v>
      </c>
      <c r="E23" s="5" t="n">
        <v>6256442</v>
      </c>
      <c r="F23" s="5" t="n">
        <v>-1464616</v>
      </c>
      <c r="G23" s="5" t="n">
        <v>-4804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Other Intangible Assets (Detail) - USD ($) $ in Thousands</t>
        </is>
      </c>
      <c r="B1" s="2" t="inlineStr">
        <is>
          <t>12 Months Ended</t>
        </is>
      </c>
    </row>
    <row r="2">
      <c r="B2" s="2" t="inlineStr">
        <is>
          <t>Dec. 31, 2021</t>
        </is>
      </c>
      <c r="C2" s="2" t="inlineStr">
        <is>
          <t>Dec. 31, 2020</t>
        </is>
      </c>
    </row>
    <row r="3">
      <c r="A3" s="3" t="inlineStr">
        <is>
          <t>Finite And Indefinite Lived Intangible Assets [Line Items]</t>
        </is>
      </c>
    </row>
    <row r="4">
      <c r="A4" s="4" t="inlineStr">
        <is>
          <t>Gross Carrying Amounts</t>
        </is>
      </c>
      <c r="B4" s="5" t="n">
        <v>3754745</v>
      </c>
      <c r="C4" s="5" t="n">
        <v>3353046</v>
      </c>
    </row>
    <row r="5">
      <c r="A5" s="4" t="inlineStr">
        <is>
          <t>Accumulated Amortization</t>
        </is>
      </c>
      <c r="B5" s="6" t="n">
        <v>-1419360</v>
      </c>
      <c r="C5" s="6" t="n">
        <v>-1237164</v>
      </c>
    </row>
    <row r="6">
      <c r="A6" s="4" t="inlineStr">
        <is>
          <t>Net Carrying Amount</t>
        </is>
      </c>
      <c r="B6" s="6" t="n">
        <v>2335385</v>
      </c>
      <c r="C6" s="6" t="n">
        <v>2115882</v>
      </c>
    </row>
    <row r="7">
      <c r="A7" s="4" t="inlineStr">
        <is>
          <t>Trade names and trademarks—indefinite lived</t>
        </is>
      </c>
    </row>
    <row r="8">
      <c r="A8" s="3" t="inlineStr">
        <is>
          <t>Finite And Indefinite Lived Intangible Assets [Line Items]</t>
        </is>
      </c>
    </row>
    <row r="9">
      <c r="A9" s="4" t="inlineStr">
        <is>
          <t>Gross Carrying Amounts</t>
        </is>
      </c>
      <c r="B9" s="6" t="n">
        <v>466327</v>
      </c>
      <c r="C9" s="6" t="n">
        <v>455632</v>
      </c>
    </row>
    <row r="10">
      <c r="A10" s="4" t="inlineStr">
        <is>
          <t>Net Carrying Amount</t>
        </is>
      </c>
      <c r="B10" s="5" t="n">
        <v>466327</v>
      </c>
      <c r="C10" s="6" t="n">
        <v>455632</v>
      </c>
    </row>
    <row r="11">
      <c r="A11" s="4" t="inlineStr">
        <is>
          <t>Customer and vendor agreements</t>
        </is>
      </c>
    </row>
    <row r="12">
      <c r="A12" s="3" t="inlineStr">
        <is>
          <t>Finite And Indefinite Lived Intangible Assets [Line Items]</t>
        </is>
      </c>
    </row>
    <row r="13">
      <c r="A13" s="4" t="inlineStr">
        <is>
          <t>Weighted- Avg Useful Life (Years)</t>
        </is>
      </c>
      <c r="B13" s="4" t="inlineStr">
        <is>
          <t>16 years 3 months 18 days</t>
        </is>
      </c>
    </row>
    <row r="14">
      <c r="A14" s="4" t="inlineStr">
        <is>
          <t>Gross Carrying Amounts</t>
        </is>
      </c>
      <c r="B14" s="5" t="n">
        <v>2925719</v>
      </c>
      <c r="C14" s="6" t="n">
        <v>2594909</v>
      </c>
    </row>
    <row r="15">
      <c r="A15" s="4" t="inlineStr">
        <is>
          <t>Accumulated Amortization</t>
        </is>
      </c>
      <c r="B15" s="6" t="n">
        <v>-1167218</v>
      </c>
      <c r="C15" s="6" t="n">
        <v>-1011815</v>
      </c>
    </row>
    <row r="16">
      <c r="A16" s="4" t="inlineStr">
        <is>
          <t>Net Carrying Amount</t>
        </is>
      </c>
      <c r="B16" s="5" t="n">
        <v>1758501</v>
      </c>
      <c r="C16" s="6" t="n">
        <v>1583094</v>
      </c>
    </row>
    <row r="17">
      <c r="A17" s="4" t="inlineStr">
        <is>
          <t>Trade names and trademarks—other</t>
        </is>
      </c>
    </row>
    <row r="18">
      <c r="A18" s="3" t="inlineStr">
        <is>
          <t>Finite And Indefinite Lived Intangible Assets [Line Items]</t>
        </is>
      </c>
    </row>
    <row r="19">
      <c r="A19" s="4" t="inlineStr">
        <is>
          <t>Weighted- Avg Useful Life (Years)</t>
        </is>
      </c>
      <c r="B19" s="4" t="inlineStr">
        <is>
          <t>7 years 2 months 12 days</t>
        </is>
      </c>
    </row>
    <row r="20">
      <c r="A20" s="4" t="inlineStr">
        <is>
          <t>Gross Carrying Amounts</t>
        </is>
      </c>
      <c r="B20" s="5" t="n">
        <v>12093</v>
      </c>
      <c r="C20" s="6" t="n">
        <v>6720</v>
      </c>
    </row>
    <row r="21">
      <c r="A21" s="4" t="inlineStr">
        <is>
          <t>Accumulated Amortization</t>
        </is>
      </c>
      <c r="B21" s="6" t="n">
        <v>-5235</v>
      </c>
      <c r="C21" s="6" t="n">
        <v>-3031</v>
      </c>
    </row>
    <row r="22">
      <c r="A22" s="4" t="inlineStr">
        <is>
          <t>Net Carrying Amount</t>
        </is>
      </c>
      <c r="B22" s="5" t="n">
        <v>6858</v>
      </c>
      <c r="C22" s="6" t="n">
        <v>3689</v>
      </c>
    </row>
    <row r="23">
      <c r="A23" s="4" t="inlineStr">
        <is>
          <t>Software</t>
        </is>
      </c>
    </row>
    <row r="24">
      <c r="A24" s="3" t="inlineStr">
        <is>
          <t>Finite And Indefinite Lived Intangible Assets [Line Items]</t>
        </is>
      </c>
    </row>
    <row r="25">
      <c r="A25" s="4" t="inlineStr">
        <is>
          <t>Weighted- Avg Useful Life (Years)</t>
        </is>
      </c>
      <c r="B25" s="4" t="inlineStr">
        <is>
          <t>5 years 10 months 24 days</t>
        </is>
      </c>
    </row>
    <row r="26">
      <c r="A26" s="4" t="inlineStr">
        <is>
          <t>Gross Carrying Amounts</t>
        </is>
      </c>
      <c r="B26" s="5" t="n">
        <v>272461</v>
      </c>
      <c r="C26" s="6" t="n">
        <v>239292</v>
      </c>
    </row>
    <row r="27">
      <c r="A27" s="4" t="inlineStr">
        <is>
          <t>Accumulated Amortization</t>
        </is>
      </c>
      <c r="B27" s="6" t="n">
        <v>-198628</v>
      </c>
      <c r="C27" s="6" t="n">
        <v>-182448</v>
      </c>
    </row>
    <row r="28">
      <c r="A28" s="4" t="inlineStr">
        <is>
          <t>Net Carrying Amount</t>
        </is>
      </c>
      <c r="B28" s="5" t="n">
        <v>73833</v>
      </c>
      <c r="C28" s="6" t="n">
        <v>56844</v>
      </c>
    </row>
    <row r="29">
      <c r="A29" s="4" t="inlineStr">
        <is>
          <t>Non-compete agreements</t>
        </is>
      </c>
    </row>
    <row r="30">
      <c r="A30" s="3" t="inlineStr">
        <is>
          <t>Finite And Indefinite Lived Intangible Assets [Line Items]</t>
        </is>
      </c>
    </row>
    <row r="31">
      <c r="A31" s="4" t="inlineStr">
        <is>
          <t>Weighted- Avg Useful Life (Years)</t>
        </is>
      </c>
      <c r="B31" s="4" t="inlineStr">
        <is>
          <t>4 years 3 months 18 days</t>
        </is>
      </c>
    </row>
    <row r="32">
      <c r="A32" s="4" t="inlineStr">
        <is>
          <t>Gross Carrying Amounts</t>
        </is>
      </c>
      <c r="B32" s="5" t="n">
        <v>78145</v>
      </c>
      <c r="C32" s="6" t="n">
        <v>56493</v>
      </c>
    </row>
    <row r="33">
      <c r="A33" s="4" t="inlineStr">
        <is>
          <t>Accumulated Amortization</t>
        </is>
      </c>
      <c r="B33" s="6" t="n">
        <v>-48279</v>
      </c>
      <c r="C33" s="6" t="n">
        <v>-39870</v>
      </c>
    </row>
    <row r="34">
      <c r="A34" s="4" t="inlineStr">
        <is>
          <t>Net Carrying Amount</t>
        </is>
      </c>
      <c r="B34" s="5" t="n">
        <v>29866</v>
      </c>
      <c r="C34" s="5" t="n">
        <v>166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of Intangibles (Detail) $ in Thousands</t>
        </is>
      </c>
      <c r="B1" s="2" t="inlineStr">
        <is>
          <t>Dec. 31, 2021USD ($)</t>
        </is>
      </c>
    </row>
    <row r="2">
      <c r="A2" s="3" t="inlineStr">
        <is>
          <t>Goodwill and Intangible Assets Disclosure [Abstract]</t>
        </is>
      </c>
    </row>
    <row r="3">
      <c r="A3" s="4" t="inlineStr">
        <is>
          <t>2022</t>
        </is>
      </c>
      <c r="B3" s="5" t="n">
        <v>213678</v>
      </c>
    </row>
    <row r="4">
      <c r="A4" s="4" t="inlineStr">
        <is>
          <t>2023</t>
        </is>
      </c>
      <c r="B4" s="6" t="n">
        <v>204053</v>
      </c>
    </row>
    <row r="5">
      <c r="A5" s="4" t="inlineStr">
        <is>
          <t>2024</t>
        </is>
      </c>
      <c r="B5" s="6" t="n">
        <v>196009</v>
      </c>
    </row>
    <row r="6">
      <c r="A6" s="4" t="inlineStr">
        <is>
          <t>2025</t>
        </is>
      </c>
      <c r="B6" s="6" t="n">
        <v>175261</v>
      </c>
    </row>
    <row r="7">
      <c r="A7" s="4" t="inlineStr">
        <is>
          <t>2026</t>
        </is>
      </c>
      <c r="B7" s="6" t="n">
        <v>152363</v>
      </c>
    </row>
    <row r="8">
      <c r="A8" s="4" t="inlineStr">
        <is>
          <t>Thereafter</t>
        </is>
      </c>
      <c r="B8" s="5" t="n">
        <v>9276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565141</v>
      </c>
      <c r="C4" s="5" t="n">
        <v>468686</v>
      </c>
    </row>
    <row r="5">
      <c r="A5" s="4" t="inlineStr">
        <is>
          <t>Less: accumulated depreciation</t>
        </is>
      </c>
      <c r="B5" s="6" t="n">
        <v>-328847</v>
      </c>
      <c r="C5" s="6" t="n">
        <v>-266177</v>
      </c>
    </row>
    <row r="6">
      <c r="A6" s="4" t="inlineStr">
        <is>
          <t>Property and equipment, net</t>
        </is>
      </c>
      <c r="B6" s="6" t="n">
        <v>236294</v>
      </c>
      <c r="C6" s="6" t="n">
        <v>202509</v>
      </c>
    </row>
    <row r="7">
      <c r="A7" s="4" t="inlineStr">
        <is>
          <t>Computer hardware and software</t>
        </is>
      </c>
    </row>
    <row r="8">
      <c r="A8" s="3" t="inlineStr">
        <is>
          <t>Property, Plant and Equipment [Line Items]</t>
        </is>
      </c>
    </row>
    <row r="9">
      <c r="A9" s="4" t="inlineStr">
        <is>
          <t>Property, plant and equipment, gross</t>
        </is>
      </c>
      <c r="B9" s="5" t="n">
        <v>472145</v>
      </c>
      <c r="C9" s="6" t="n">
        <v>393217</v>
      </c>
    </row>
    <row r="10">
      <c r="A10" s="4" t="inlineStr">
        <is>
          <t>Computer hardware and software | Minimum</t>
        </is>
      </c>
    </row>
    <row r="11">
      <c r="A11" s="3" t="inlineStr">
        <is>
          <t>Property, Plant and Equipment [Line Items]</t>
        </is>
      </c>
    </row>
    <row r="12">
      <c r="A12" s="4" t="inlineStr">
        <is>
          <t>Estimated Useful Lives (in Years)</t>
        </is>
      </c>
      <c r="B12" s="4" t="inlineStr">
        <is>
          <t>3 years</t>
        </is>
      </c>
    </row>
    <row r="13">
      <c r="A13" s="4" t="inlineStr">
        <is>
          <t>Computer hardware and software | Maximum</t>
        </is>
      </c>
    </row>
    <row r="14">
      <c r="A14" s="3" t="inlineStr">
        <is>
          <t>Property, Plant and Equipment [Line Items]</t>
        </is>
      </c>
    </row>
    <row r="15">
      <c r="A15" s="4" t="inlineStr">
        <is>
          <t>Estimated Useful Lives (in Years)</t>
        </is>
      </c>
      <c r="B15" s="4" t="inlineStr">
        <is>
          <t>5 years</t>
        </is>
      </c>
    </row>
    <row r="16">
      <c r="A16" s="4" t="inlineStr">
        <is>
          <t>Card-reading equipment</t>
        </is>
      </c>
    </row>
    <row r="17">
      <c r="A17" s="3" t="inlineStr">
        <is>
          <t>Property, Plant and Equipment [Line Items]</t>
        </is>
      </c>
    </row>
    <row r="18">
      <c r="A18" s="4" t="inlineStr">
        <is>
          <t>Property, plant and equipment, gross</t>
        </is>
      </c>
      <c r="B18" s="5" t="n">
        <v>36829</v>
      </c>
      <c r="C18" s="6" t="n">
        <v>25427</v>
      </c>
    </row>
    <row r="19">
      <c r="A19" s="4" t="inlineStr">
        <is>
          <t>Card-reading equipment | Minimum</t>
        </is>
      </c>
    </row>
    <row r="20">
      <c r="A20" s="3" t="inlineStr">
        <is>
          <t>Property, Plant and Equipment [Line Items]</t>
        </is>
      </c>
    </row>
    <row r="21">
      <c r="A21" s="4" t="inlineStr">
        <is>
          <t>Estimated Useful Lives (in Years)</t>
        </is>
      </c>
      <c r="B21" s="4" t="inlineStr">
        <is>
          <t>4 years</t>
        </is>
      </c>
    </row>
    <row r="22">
      <c r="A22" s="4" t="inlineStr">
        <is>
          <t>Card-reading equipment | Maximum</t>
        </is>
      </c>
    </row>
    <row r="23">
      <c r="A23" s="3" t="inlineStr">
        <is>
          <t>Property, Plant and Equipment [Line Items]</t>
        </is>
      </c>
    </row>
    <row r="24">
      <c r="A24" s="4" t="inlineStr">
        <is>
          <t>Estimated Useful Lives (in Years)</t>
        </is>
      </c>
      <c r="B24" s="4" t="inlineStr">
        <is>
          <t>6 years</t>
        </is>
      </c>
    </row>
    <row r="25">
      <c r="A25" s="4" t="inlineStr">
        <is>
          <t>Furniture, fixtures, and vehicles</t>
        </is>
      </c>
    </row>
    <row r="26">
      <c r="A26" s="3" t="inlineStr">
        <is>
          <t>Property, Plant and Equipment [Line Items]</t>
        </is>
      </c>
    </row>
    <row r="27">
      <c r="A27" s="4" t="inlineStr">
        <is>
          <t>Property, plant and equipment, gross</t>
        </is>
      </c>
      <c r="B27" s="5" t="n">
        <v>22650</v>
      </c>
      <c r="C27" s="6" t="n">
        <v>19575</v>
      </c>
    </row>
    <row r="28">
      <c r="A28" s="4" t="inlineStr">
        <is>
          <t>Furniture, fixtures, and vehicles | Minimum</t>
        </is>
      </c>
    </row>
    <row r="29">
      <c r="A29" s="3" t="inlineStr">
        <is>
          <t>Property, Plant and Equipment [Line Items]</t>
        </is>
      </c>
    </row>
    <row r="30">
      <c r="A30" s="4" t="inlineStr">
        <is>
          <t>Estimated Useful Lives (in Years)</t>
        </is>
      </c>
      <c r="B30" s="4" t="inlineStr">
        <is>
          <t>2 years</t>
        </is>
      </c>
    </row>
    <row r="31">
      <c r="A31" s="4" t="inlineStr">
        <is>
          <t>Furniture, fixtures, and vehicles | Maximum</t>
        </is>
      </c>
    </row>
    <row r="32">
      <c r="A32" s="3" t="inlineStr">
        <is>
          <t>Property, Plant and Equipment [Line Items]</t>
        </is>
      </c>
    </row>
    <row r="33">
      <c r="A33" s="4" t="inlineStr">
        <is>
          <t>Estimated Useful Lives (in Years)</t>
        </is>
      </c>
      <c r="B33" s="4" t="inlineStr">
        <is>
          <t>10 years</t>
        </is>
      </c>
    </row>
    <row r="34">
      <c r="A34" s="4" t="inlineStr">
        <is>
          <t>Buildings and improvements</t>
        </is>
      </c>
    </row>
    <row r="35">
      <c r="A35" s="3" t="inlineStr">
        <is>
          <t>Property, Plant and Equipment [Line Items]</t>
        </is>
      </c>
    </row>
    <row r="36">
      <c r="A36" s="4" t="inlineStr">
        <is>
          <t>Property, plant and equipment, gross</t>
        </is>
      </c>
      <c r="B36" s="5" t="n">
        <v>33517</v>
      </c>
      <c r="C36" s="5" t="n">
        <v>30467</v>
      </c>
    </row>
    <row r="37">
      <c r="A37" s="4" t="inlineStr">
        <is>
          <t>Buildings and improvements | Minimum</t>
        </is>
      </c>
    </row>
    <row r="38">
      <c r="A38" s="3" t="inlineStr">
        <is>
          <t>Property, Plant and Equipment [Line Items]</t>
        </is>
      </c>
    </row>
    <row r="39">
      <c r="A39" s="4" t="inlineStr">
        <is>
          <t>Estimated Useful Lives (in Years)</t>
        </is>
      </c>
      <c r="B39" s="4" t="inlineStr">
        <is>
          <t>5 years</t>
        </is>
      </c>
    </row>
    <row r="40">
      <c r="A40" s="4" t="inlineStr">
        <is>
          <t>Buildings and improvements | Maximum</t>
        </is>
      </c>
    </row>
    <row r="41">
      <c r="A41" s="3" t="inlineStr">
        <is>
          <t>Property, Plant and Equipment [Line Items]</t>
        </is>
      </c>
    </row>
    <row r="42">
      <c r="A42" s="4" t="inlineStr">
        <is>
          <t>Estimated Useful Lives (in Years)</t>
        </is>
      </c>
      <c r="B42" s="4" t="inlineStr">
        <is>
          <t>5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75571</v>
      </c>
      <c r="C4" s="5" t="n">
        <v>65181</v>
      </c>
      <c r="D4" s="5" t="n">
        <v>62784</v>
      </c>
    </row>
    <row r="5">
      <c r="A5" s="4" t="inlineStr">
        <is>
          <t>Capitalized computer software amortization expense</t>
        </is>
      </c>
      <c r="B5" s="6" t="n">
        <v>46700</v>
      </c>
      <c r="C5" s="6" t="n">
        <v>40200</v>
      </c>
      <c r="D5" s="6" t="n">
        <v>37200</v>
      </c>
    </row>
    <row r="6">
      <c r="A6" s="4" t="inlineStr">
        <is>
          <t>Unamortized computer software costs</t>
        </is>
      </c>
      <c r="B6" s="6" t="n">
        <v>155300</v>
      </c>
      <c r="C6" s="6" t="n">
        <v>129900</v>
      </c>
    </row>
    <row r="7">
      <c r="A7" s="4" t="inlineStr">
        <is>
          <t>Capitalized computer software write down</t>
        </is>
      </c>
      <c r="B7" s="5" t="n">
        <v>200</v>
      </c>
      <c r="C7" s="5" t="n">
        <v>300</v>
      </c>
      <c r="D7" s="5" t="n">
        <v>1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bonuses</t>
        </is>
      </c>
      <c r="B3" s="5" t="n">
        <v>26950</v>
      </c>
      <c r="C3" s="5" t="n">
        <v>15903</v>
      </c>
    </row>
    <row r="4">
      <c r="A4" s="4" t="inlineStr">
        <is>
          <t>Accrued payroll and severance</t>
        </is>
      </c>
      <c r="B4" s="6" t="n">
        <v>38328</v>
      </c>
      <c r="C4" s="6" t="n">
        <v>23189</v>
      </c>
    </row>
    <row r="5">
      <c r="A5" s="4" t="inlineStr">
        <is>
          <t>Accrued taxes</t>
        </is>
      </c>
      <c r="B5" s="6" t="n">
        <v>93627</v>
      </c>
      <c r="C5" s="6" t="n">
        <v>78771</v>
      </c>
    </row>
    <row r="6">
      <c r="A6" s="4" t="inlineStr">
        <is>
          <t>Accrued commissions/rebates</t>
        </is>
      </c>
      <c r="B6" s="6" t="n">
        <v>92063</v>
      </c>
      <c r="C6" s="6" t="n">
        <v>81450</v>
      </c>
    </row>
    <row r="7">
      <c r="A7" s="4" t="inlineStr">
        <is>
          <t>Other1</t>
        </is>
      </c>
      <c r="B7" s="6" t="n">
        <v>118086</v>
      </c>
      <c r="C7" s="6" t="n">
        <v>83368</v>
      </c>
    </row>
    <row r="8">
      <c r="A8" s="4" t="inlineStr">
        <is>
          <t>Total</t>
        </is>
      </c>
      <c r="B8" s="5" t="n">
        <v>369054</v>
      </c>
      <c r="C8" s="5" t="n">
        <v>282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Summary of Debt Instruments (Detail)</t>
        </is>
      </c>
      <c r="C1" s="2" t="inlineStr">
        <is>
          <t>Dec. 22, 2021USD ($)</t>
        </is>
      </c>
      <c r="D1" s="2" t="inlineStr">
        <is>
          <t>Apr. 30, 2021USD ($)</t>
        </is>
      </c>
      <c r="E1" s="2" t="inlineStr">
        <is>
          <t>Dec. 31, 2021USD ($)</t>
        </is>
      </c>
      <c r="F1" s="2" t="inlineStr">
        <is>
          <t>Dec. 31, 2020USD ($)</t>
        </is>
      </c>
      <c r="G1" s="2" t="inlineStr">
        <is>
          <t>Dec. 31, 2019USD ($)</t>
        </is>
      </c>
      <c r="H1" s="2" t="inlineStr">
        <is>
          <t>Sep. 15, 2021USD ($)</t>
        </is>
      </c>
      <c r="I1" s="2" t="inlineStr">
        <is>
          <t>Sep. 14, 2021USD ($)</t>
        </is>
      </c>
      <c r="J1" s="2" t="inlineStr">
        <is>
          <t>Mar. 29, 2021USD ($)</t>
        </is>
      </c>
      <c r="K1" s="2" t="inlineStr">
        <is>
          <t>Mar. 28, 2021USD ($)</t>
        </is>
      </c>
      <c r="L1" s="2" t="inlineStr">
        <is>
          <t>Jan. 22, 2019USD ($)</t>
        </is>
      </c>
      <c r="M1" s="2" t="inlineStr">
        <is>
          <t>Aug. 30, 2018USD ($)</t>
        </is>
      </c>
    </row>
    <row r="2">
      <c r="A2" s="3" t="inlineStr">
        <is>
          <t>Debt Instrument [Line Items]</t>
        </is>
      </c>
    </row>
    <row r="3">
      <c r="A3" s="4" t="inlineStr">
        <is>
          <t>Other debt</t>
        </is>
      </c>
      <c r="E3" s="5" t="n">
        <v>0</v>
      </c>
      <c r="F3" s="5" t="n">
        <v>211000</v>
      </c>
    </row>
    <row r="4">
      <c r="A4" s="4" t="inlineStr">
        <is>
          <t>Total notes payable, credit agreements, and other obligations</t>
        </is>
      </c>
      <c r="E4" s="6" t="n">
        <v>4859667000</v>
      </c>
      <c r="F4" s="6" t="n">
        <v>3603277000</v>
      </c>
    </row>
    <row r="5">
      <c r="A5" s="4" t="inlineStr">
        <is>
          <t>Securitization facility</t>
        </is>
      </c>
      <c r="E5" s="6" t="n">
        <v>1118000000</v>
      </c>
      <c r="F5" s="6" t="n">
        <v>700000000</v>
      </c>
    </row>
    <row r="6">
      <c r="A6" s="4" t="inlineStr">
        <is>
          <t>Total debt</t>
        </is>
      </c>
      <c r="E6" s="6" t="n">
        <v>5977667000</v>
      </c>
      <c r="F6" s="6" t="n">
        <v>4303277000</v>
      </c>
    </row>
    <row r="7">
      <c r="A7" s="4" t="inlineStr">
        <is>
          <t>Current portion</t>
        </is>
      </c>
      <c r="E7" s="6" t="n">
        <v>1517628000</v>
      </c>
      <c r="F7" s="6" t="n">
        <v>1205697000</v>
      </c>
    </row>
    <row r="8">
      <c r="A8" s="4" t="inlineStr">
        <is>
          <t>Long-term portion</t>
        </is>
      </c>
      <c r="B8" s="4" t="inlineStr">
        <is>
          <t>[1]</t>
        </is>
      </c>
      <c r="E8" s="6" t="n">
        <v>4460039000</v>
      </c>
      <c r="F8" s="6" t="n">
        <v>3097580000</v>
      </c>
    </row>
    <row r="9">
      <c r="A9" s="4" t="inlineStr">
        <is>
          <t>Principal payments on notes payable</t>
        </is>
      </c>
      <c r="E9" s="6" t="n">
        <v>507500000</v>
      </c>
      <c r="F9" s="6" t="n">
        <v>175285000</v>
      </c>
      <c r="G9" s="5" t="n">
        <v>138500000</v>
      </c>
    </row>
    <row r="10">
      <c r="A10" s="4" t="inlineStr">
        <is>
          <t>Derivative, notional amount</t>
        </is>
      </c>
      <c r="E10" s="6" t="n">
        <v>32324500000</v>
      </c>
      <c r="F10" s="5" t="n">
        <v>16925400000</v>
      </c>
    </row>
    <row r="11">
      <c r="A11" s="4" t="inlineStr">
        <is>
          <t>Interest rate swaps | Designated as Hedging Instrument</t>
        </is>
      </c>
    </row>
    <row r="12">
      <c r="A12" s="3" t="inlineStr">
        <is>
          <t>Debt Instrument [Line Items]</t>
        </is>
      </c>
    </row>
    <row r="13">
      <c r="A13" s="4" t="inlineStr">
        <is>
          <t>Derivative, notional amount</t>
        </is>
      </c>
      <c r="E13" s="5" t="n">
        <v>1000000000</v>
      </c>
    </row>
    <row r="14">
      <c r="A14" s="4" t="inlineStr">
        <is>
          <t>Securitization Facility</t>
        </is>
      </c>
    </row>
    <row r="15">
      <c r="A15" s="3" t="inlineStr">
        <is>
          <t>Debt Instrument [Line Items]</t>
        </is>
      </c>
    </row>
    <row r="16">
      <c r="A16" s="4" t="inlineStr">
        <is>
          <t>Line of credit facility</t>
        </is>
      </c>
      <c r="H16" s="5" t="n">
        <v>1300000000</v>
      </c>
      <c r="I16" s="5" t="n">
        <v>1000000000</v>
      </c>
      <c r="M16" s="5" t="n">
        <v>1300000000</v>
      </c>
    </row>
    <row r="17">
      <c r="A17" s="4" t="inlineStr">
        <is>
          <t>Line of credit facility, unused capacity, commitment fee percentage</t>
        </is>
      </c>
      <c r="E17" s="4" t="inlineStr">
        <is>
          <t>0.40%</t>
        </is>
      </c>
      <c r="F17" s="4" t="inlineStr">
        <is>
          <t>0.40%</t>
        </is>
      </c>
    </row>
    <row r="18">
      <c r="A18" s="4" t="inlineStr">
        <is>
          <t>Unamortized debt issuance costs</t>
        </is>
      </c>
      <c r="E18" s="5" t="n">
        <v>2500000</v>
      </c>
      <c r="F18" s="5" t="n">
        <v>1400000</v>
      </c>
    </row>
    <row r="19">
      <c r="A19" s="4" t="inlineStr">
        <is>
          <t>LIBOR Floor (in percent)</t>
        </is>
      </c>
      <c r="J19" s="6" t="n">
        <v>0</v>
      </c>
    </row>
    <row r="20">
      <c r="A20" s="4" t="inlineStr">
        <is>
          <t>Secured Debt</t>
        </is>
      </c>
    </row>
    <row r="21">
      <c r="A21" s="3" t="inlineStr">
        <is>
          <t>Debt Instrument [Line Items]</t>
        </is>
      </c>
    </row>
    <row r="22">
      <c r="A22" s="4" t="inlineStr">
        <is>
          <t>Line of credit facility additional available borrowing capacity</t>
        </is>
      </c>
      <c r="E22" s="5" t="n">
        <v>750000000</v>
      </c>
    </row>
    <row r="23">
      <c r="A23" s="4" t="inlineStr">
        <is>
          <t>Debt instrument, leverage ratio</t>
        </is>
      </c>
      <c r="E23" s="6" t="n">
        <v>3</v>
      </c>
    </row>
    <row r="24">
      <c r="A24" s="4" t="inlineStr">
        <is>
          <t>Secured Debt | Minimum</t>
        </is>
      </c>
    </row>
    <row r="25">
      <c r="A25" s="3" t="inlineStr">
        <is>
          <t>Debt Instrument [Line Items]</t>
        </is>
      </c>
    </row>
    <row r="26">
      <c r="A26" s="4" t="inlineStr">
        <is>
          <t>Line of credit facility, unused capacity, commitment fee percentage</t>
        </is>
      </c>
      <c r="E26" s="4" t="inlineStr">
        <is>
          <t>0.30%</t>
        </is>
      </c>
    </row>
    <row r="27">
      <c r="A27" s="4" t="inlineStr">
        <is>
          <t>Variable Rate Debt</t>
        </is>
      </c>
    </row>
    <row r="28">
      <c r="A28" s="3" t="inlineStr">
        <is>
          <t>Debt Instrument [Line Items]</t>
        </is>
      </c>
    </row>
    <row r="29">
      <c r="A29" s="4" t="inlineStr">
        <is>
          <t>Long-term debt</t>
        </is>
      </c>
      <c r="E29" s="5" t="n">
        <v>2000000000</v>
      </c>
      <c r="L29" s="5" t="n">
        <v>2000000000</v>
      </c>
    </row>
    <row r="30">
      <c r="A30" s="4" t="inlineStr">
        <is>
          <t>Term Loan A</t>
        </is>
      </c>
    </row>
    <row r="31">
      <c r="A31" s="3" t="inlineStr">
        <is>
          <t>Debt Instrument [Line Items]</t>
        </is>
      </c>
    </row>
    <row r="32">
      <c r="A32" s="4" t="inlineStr">
        <is>
          <t>Term notes payable-domestic, net of discounts</t>
        </is>
      </c>
      <c r="E32" s="5" t="n">
        <v>2763162000</v>
      </c>
      <c r="F32" s="6" t="n">
        <v>2922042000</v>
      </c>
    </row>
    <row r="33">
      <c r="A33" s="4" t="inlineStr">
        <is>
          <t>Line of credit facility, interest rate during period</t>
        </is>
      </c>
      <c r="E33" s="4" t="inlineStr">
        <is>
          <t>1.60%</t>
        </is>
      </c>
    </row>
    <row r="34">
      <c r="A34" s="4" t="inlineStr">
        <is>
          <t>Unamortized discount</t>
        </is>
      </c>
      <c r="E34" s="5" t="n">
        <v>4339000</v>
      </c>
    </row>
    <row r="35">
      <c r="A35" s="4" t="inlineStr">
        <is>
          <t>Capitalized debt issuance costs</t>
        </is>
      </c>
      <c r="E35" s="6" t="n">
        <v>0</v>
      </c>
    </row>
    <row r="36">
      <c r="A36" s="4" t="inlineStr">
        <is>
          <t>Term Loan A | Secured Debt</t>
        </is>
      </c>
    </row>
    <row r="37">
      <c r="A37" s="3" t="inlineStr">
        <is>
          <t>Debt Instrument [Line Items]</t>
        </is>
      </c>
    </row>
    <row r="38">
      <c r="A38" s="4" t="inlineStr">
        <is>
          <t>Line of credit facility</t>
        </is>
      </c>
      <c r="E38" s="6" t="n">
        <v>3225000000</v>
      </c>
    </row>
    <row r="39">
      <c r="A39" s="4" t="inlineStr">
        <is>
          <t>Term Loan B</t>
        </is>
      </c>
    </row>
    <row r="40">
      <c r="A40" s="3" t="inlineStr">
        <is>
          <t>Debt Instrument [Line Items]</t>
        </is>
      </c>
    </row>
    <row r="41">
      <c r="A41" s="4" t="inlineStr">
        <is>
          <t>Term notes payable-domestic, net of discounts</t>
        </is>
      </c>
      <c r="E41" s="5" t="n">
        <v>1871505000</v>
      </c>
      <c r="F41" s="6" t="n">
        <v>337347000</v>
      </c>
    </row>
    <row r="42">
      <c r="A42" s="4" t="inlineStr">
        <is>
          <t>Line of credit facility, interest rate during period</t>
        </is>
      </c>
      <c r="E42" s="4" t="inlineStr">
        <is>
          <t>1.85%</t>
        </is>
      </c>
    </row>
    <row r="43">
      <c r="A43" s="4" t="inlineStr">
        <is>
          <t>Unamortized discount</t>
        </is>
      </c>
      <c r="E43" s="5" t="n">
        <v>12391000</v>
      </c>
    </row>
    <row r="44">
      <c r="A44" s="4" t="inlineStr">
        <is>
          <t>Capitalized debt issuance costs</t>
        </is>
      </c>
      <c r="E44" s="6" t="n">
        <v>8479000</v>
      </c>
    </row>
    <row r="45">
      <c r="A45" s="4" t="inlineStr">
        <is>
          <t>Term Loan B | Secured Debt</t>
        </is>
      </c>
    </row>
    <row r="46">
      <c r="A46" s="3" t="inlineStr">
        <is>
          <t>Debt Instrument [Line Items]</t>
        </is>
      </c>
    </row>
    <row r="47">
      <c r="A47" s="4" t="inlineStr">
        <is>
          <t>Line of credit facility</t>
        </is>
      </c>
      <c r="E47" s="5" t="n">
        <v>1900000000</v>
      </c>
    </row>
    <row r="48">
      <c r="A48" s="4" t="inlineStr">
        <is>
          <t>Increase in line of credit facility</t>
        </is>
      </c>
      <c r="C48" s="5" t="n">
        <v>750000000</v>
      </c>
    </row>
    <row r="49">
      <c r="A49" s="4" t="inlineStr">
        <is>
          <t>Term Loan B | Secured Debt | Eurodollar</t>
        </is>
      </c>
    </row>
    <row r="50">
      <c r="A50" s="3" t="inlineStr">
        <is>
          <t>Debt Instrument [Line Items]</t>
        </is>
      </c>
    </row>
    <row r="51">
      <c r="A51" s="4" t="inlineStr">
        <is>
          <t>Debt instrument, basis spread on variable rate</t>
        </is>
      </c>
      <c r="E51" s="4" t="inlineStr">
        <is>
          <t>1.75%</t>
        </is>
      </c>
    </row>
    <row r="52">
      <c r="A52" s="4" t="inlineStr">
        <is>
          <t>Term Loan B | Secured Debt | Base Rate</t>
        </is>
      </c>
    </row>
    <row r="53">
      <c r="A53" s="3" t="inlineStr">
        <is>
          <t>Debt Instrument [Line Items]</t>
        </is>
      </c>
    </row>
    <row r="54">
      <c r="A54" s="4" t="inlineStr">
        <is>
          <t>Debt instrument, basis spread on variable rate</t>
        </is>
      </c>
      <c r="E54" s="4" t="inlineStr">
        <is>
          <t>0.75%</t>
        </is>
      </c>
    </row>
    <row r="55">
      <c r="A55" s="4" t="inlineStr">
        <is>
          <t>Term Loan B | Secured Debt | Minimum</t>
        </is>
      </c>
    </row>
    <row r="56">
      <c r="A56" s="3" t="inlineStr">
        <is>
          <t>Debt Instrument [Line Items]</t>
        </is>
      </c>
    </row>
    <row r="57">
      <c r="A57" s="4" t="inlineStr">
        <is>
          <t>Line of credit facility, unused capacity, commitment fee percentage</t>
        </is>
      </c>
      <c r="E57" s="4" t="inlineStr">
        <is>
          <t>0.25%</t>
        </is>
      </c>
    </row>
    <row r="58">
      <c r="A58" s="4" t="inlineStr">
        <is>
          <t>Term Loan B | Secured Debt | Maximum</t>
        </is>
      </c>
    </row>
    <row r="59">
      <c r="A59" s="3" t="inlineStr">
        <is>
          <t>Debt Instrument [Line Items]</t>
        </is>
      </c>
    </row>
    <row r="60">
      <c r="A60" s="4" t="inlineStr">
        <is>
          <t>Line of credit facility, unused capacity, commitment fee percentage</t>
        </is>
      </c>
      <c r="E60" s="4" t="inlineStr">
        <is>
          <t>0.35%</t>
        </is>
      </c>
    </row>
    <row r="61">
      <c r="A61" s="4" t="inlineStr">
        <is>
          <t>Revolving A Credit Facility</t>
        </is>
      </c>
    </row>
    <row r="62">
      <c r="A62" s="3" t="inlineStr">
        <is>
          <t>Debt Instrument [Line Items]</t>
        </is>
      </c>
    </row>
    <row r="63">
      <c r="A63" s="4" t="inlineStr">
        <is>
          <t>Revolving line of credit</t>
        </is>
      </c>
      <c r="E63" s="5" t="n">
        <v>225000000</v>
      </c>
      <c r="F63" s="6" t="n">
        <v>280000000</v>
      </c>
    </row>
    <row r="64">
      <c r="A64" s="4" t="inlineStr">
        <is>
          <t>Line of credit facility, interest rate during period</t>
        </is>
      </c>
      <c r="E64" s="4" t="inlineStr">
        <is>
          <t>1.61%</t>
        </is>
      </c>
    </row>
    <row r="65">
      <c r="A65" s="4" t="inlineStr">
        <is>
          <t>Revolving A Credit Facility | Secured Debt</t>
        </is>
      </c>
    </row>
    <row r="66">
      <c r="A66" s="3" t="inlineStr">
        <is>
          <t>Debt Instrument [Line Items]</t>
        </is>
      </c>
    </row>
    <row r="67">
      <c r="A67" s="4" t="inlineStr">
        <is>
          <t>Line of credit facility</t>
        </is>
      </c>
      <c r="E67" s="5" t="n">
        <v>800000000</v>
      </c>
    </row>
    <row r="68">
      <c r="A68" s="4" t="inlineStr">
        <is>
          <t>Revolving B Credit Facility</t>
        </is>
      </c>
    </row>
    <row r="69">
      <c r="A69" s="3" t="inlineStr">
        <is>
          <t>Debt Instrument [Line Items]</t>
        </is>
      </c>
    </row>
    <row r="70">
      <c r="A70" s="4" t="inlineStr">
        <is>
          <t>Revolving line of credit</t>
        </is>
      </c>
      <c r="E70" s="6" t="n">
        <v>0</v>
      </c>
      <c r="F70" s="6" t="n">
        <v>13650000</v>
      </c>
    </row>
    <row r="71">
      <c r="A71" s="4" t="inlineStr">
        <is>
          <t>Revolving B Credit Facility | Secured Debt</t>
        </is>
      </c>
    </row>
    <row r="72">
      <c r="A72" s="3" t="inlineStr">
        <is>
          <t>Debt Instrument [Line Items]</t>
        </is>
      </c>
    </row>
    <row r="73">
      <c r="A73" s="4" t="inlineStr">
        <is>
          <t>Line of credit facility</t>
        </is>
      </c>
      <c r="E73" s="6" t="n">
        <v>450000000</v>
      </c>
    </row>
    <row r="74">
      <c r="A74" s="4" t="inlineStr">
        <is>
          <t>Revolving line of credit B Facility - foreign swing line</t>
        </is>
      </c>
    </row>
    <row r="75">
      <c r="A75" s="3" t="inlineStr">
        <is>
          <t>Debt Instrument [Line Items]</t>
        </is>
      </c>
    </row>
    <row r="76">
      <c r="A76" s="4" t="inlineStr">
        <is>
          <t>Revolving line of credit</t>
        </is>
      </c>
      <c r="E76" s="6" t="n">
        <v>0</v>
      </c>
      <c r="F76" s="6" t="n">
        <v>50028000</v>
      </c>
    </row>
    <row r="77">
      <c r="A77" s="4" t="inlineStr">
        <is>
          <t>Revolving Credit Facility</t>
        </is>
      </c>
    </row>
    <row r="78">
      <c r="A78" s="3" t="inlineStr">
        <is>
          <t>Debt Instrument [Line Items]</t>
        </is>
      </c>
    </row>
    <row r="79">
      <c r="A79" s="4" t="inlineStr">
        <is>
          <t>Unamortized debt issuance costs</t>
        </is>
      </c>
      <c r="E79" s="5" t="n">
        <v>3300000</v>
      </c>
    </row>
    <row r="80">
      <c r="A80" s="4" t="inlineStr">
        <is>
          <t>Revolving Credit Facility | SONIA</t>
        </is>
      </c>
    </row>
    <row r="81">
      <c r="A81" s="3" t="inlineStr">
        <is>
          <t>Debt Instrument [Line Items]</t>
        </is>
      </c>
    </row>
    <row r="82">
      <c r="A82" s="4" t="inlineStr">
        <is>
          <t>Debt instrument, basis spread on variable rate</t>
        </is>
      </c>
      <c r="E82" s="4" t="inlineStr">
        <is>
          <t>0.0326%</t>
        </is>
      </c>
    </row>
    <row r="83">
      <c r="A83" s="4" t="inlineStr">
        <is>
          <t>Revolving Credit Facility | Federal Funds Rate</t>
        </is>
      </c>
    </row>
    <row r="84">
      <c r="A84" s="3" t="inlineStr">
        <is>
          <t>Debt Instrument [Line Items]</t>
        </is>
      </c>
    </row>
    <row r="85">
      <c r="A85" s="4" t="inlineStr">
        <is>
          <t>Debt instrument, basis spread on variable rate</t>
        </is>
      </c>
      <c r="E85" s="4" t="inlineStr">
        <is>
          <t>0.50%</t>
        </is>
      </c>
    </row>
    <row r="86">
      <c r="A86" s="4" t="inlineStr">
        <is>
          <t>Revolving Credit Facility | Eurodollar</t>
        </is>
      </c>
    </row>
    <row r="87">
      <c r="A87" s="3" t="inlineStr">
        <is>
          <t>Debt Instrument [Line Items]</t>
        </is>
      </c>
    </row>
    <row r="88">
      <c r="A88" s="4" t="inlineStr">
        <is>
          <t>Debt instrument, basis spread on variable rate</t>
        </is>
      </c>
      <c r="E88" s="4" t="inlineStr">
        <is>
          <t>1.00%</t>
        </is>
      </c>
    </row>
    <row r="89">
      <c r="A89" s="4" t="inlineStr">
        <is>
          <t>Revolving Credit Facility | Secured Debt</t>
        </is>
      </c>
    </row>
    <row r="90">
      <c r="A90" s="3" t="inlineStr">
        <is>
          <t>Debt Instrument [Line Items]</t>
        </is>
      </c>
    </row>
    <row r="91">
      <c r="A91" s="4" t="inlineStr">
        <is>
          <t>Line of credit facility</t>
        </is>
      </c>
      <c r="D91" s="5" t="n">
        <v>1150000000</v>
      </c>
      <c r="E91" s="5" t="n">
        <v>1285000000</v>
      </c>
    </row>
    <row r="92">
      <c r="A92" s="4" t="inlineStr">
        <is>
          <t>Loan term</t>
        </is>
      </c>
      <c r="D92" s="4" t="inlineStr">
        <is>
          <t>7 years</t>
        </is>
      </c>
    </row>
    <row r="93">
      <c r="A93" s="4" t="inlineStr">
        <is>
          <t>Revolving C Credit Facility | Secured Debt</t>
        </is>
      </c>
    </row>
    <row r="94">
      <c r="A94" s="3" t="inlineStr">
        <is>
          <t>Debt Instrument [Line Items]</t>
        </is>
      </c>
    </row>
    <row r="95">
      <c r="A95" s="4" t="inlineStr">
        <is>
          <t>Line of credit facility</t>
        </is>
      </c>
      <c r="E95" s="6" t="n">
        <v>35000000</v>
      </c>
    </row>
    <row r="96">
      <c r="A96" s="4" t="inlineStr">
        <is>
          <t>Term Loan</t>
        </is>
      </c>
    </row>
    <row r="97">
      <c r="A97" s="3" t="inlineStr">
        <is>
          <t>Debt Instrument [Line Items]</t>
        </is>
      </c>
    </row>
    <row r="98">
      <c r="A98" s="4" t="inlineStr">
        <is>
          <t>Capitalized debt issuance costs</t>
        </is>
      </c>
      <c r="E98" s="5" t="n">
        <v>16700000</v>
      </c>
      <c r="F98" s="5" t="n">
        <v>7100000</v>
      </c>
    </row>
    <row r="99">
      <c r="A99" s="4" t="inlineStr">
        <is>
          <t>Interest rate, effective percentage</t>
        </is>
      </c>
      <c r="E99" s="4" t="inlineStr">
        <is>
          <t>1.79%</t>
        </is>
      </c>
    </row>
    <row r="100">
      <c r="A100" s="4" t="inlineStr">
        <is>
          <t>Principal payments on notes payable</t>
        </is>
      </c>
      <c r="E100" s="5" t="n">
        <v>507500000</v>
      </c>
    </row>
    <row r="101">
      <c r="A101" s="4" t="inlineStr">
        <is>
          <t>Commercial Paper | Securitization Facility</t>
        </is>
      </c>
    </row>
    <row r="102">
      <c r="A102" s="3" t="inlineStr">
        <is>
          <t>Debt Instrument [Line Items]</t>
        </is>
      </c>
    </row>
    <row r="103">
      <c r="A103" s="4" t="inlineStr">
        <is>
          <t>Debt instrument, basis spread on variable rate</t>
        </is>
      </c>
      <c r="E103" s="4" t="inlineStr">
        <is>
          <t>0.90%</t>
        </is>
      </c>
      <c r="F103" s="4" t="inlineStr">
        <is>
          <t>0.80%</t>
        </is>
      </c>
    </row>
    <row r="104">
      <c r="A104" s="4" t="inlineStr">
        <is>
          <t>Commercial Paper | Securitization Facility | London Interbank Offered Rate (LIBOR)</t>
        </is>
      </c>
    </row>
    <row r="105">
      <c r="A105" s="3" t="inlineStr">
        <is>
          <t>Debt Instrument [Line Items]</t>
        </is>
      </c>
    </row>
    <row r="106">
      <c r="A106" s="4" t="inlineStr">
        <is>
          <t>Debt instrument, basis spread on variable rate</t>
        </is>
      </c>
      <c r="E106" s="4" t="inlineStr">
        <is>
          <t>1.00%</t>
        </is>
      </c>
      <c r="F106" s="4" t="inlineStr">
        <is>
          <t>90.00%</t>
        </is>
      </c>
    </row>
    <row r="107">
      <c r="A107" s="4" t="inlineStr">
        <is>
          <t>Commercial Paper | Securitization Facility | Blended Rate Of LIBOR And Commercial Paper Rates Based On Weighted Average Advance</t>
        </is>
      </c>
    </row>
    <row r="108">
      <c r="A108" s="3" t="inlineStr">
        <is>
          <t>Debt Instrument [Line Items]</t>
        </is>
      </c>
    </row>
    <row r="109">
      <c r="A109" s="4" t="inlineStr">
        <is>
          <t>Debt instrument, basis spread on variable rate</t>
        </is>
      </c>
      <c r="E109" s="4" t="inlineStr">
        <is>
          <t>0.98%</t>
        </is>
      </c>
      <c r="F109" s="4" t="inlineStr">
        <is>
          <t>1.23%</t>
        </is>
      </c>
    </row>
    <row r="110">
      <c r="A110" s="4" t="inlineStr">
        <is>
          <t>Line of credit facility, commitment fee percentage</t>
        </is>
      </c>
      <c r="E110" s="4" t="inlineStr">
        <is>
          <t>0.12%</t>
        </is>
      </c>
      <c r="F110" s="4" t="inlineStr">
        <is>
          <t>0.34%</t>
        </is>
      </c>
    </row>
    <row r="111">
      <c r="A111" s="4" t="inlineStr">
        <is>
          <t>Swing Line | Securitization Facility</t>
        </is>
      </c>
    </row>
    <row r="112">
      <c r="A112" s="3" t="inlineStr">
        <is>
          <t>Debt Instrument [Line Items]</t>
        </is>
      </c>
    </row>
    <row r="113">
      <c r="A113" s="4" t="inlineStr">
        <is>
          <t>Line of credit facility</t>
        </is>
      </c>
      <c r="J113" s="5" t="n">
        <v>250000000</v>
      </c>
      <c r="K113" s="5" t="n">
        <v>100000000</v>
      </c>
    </row>
    <row r="114">
      <c r="A114" s="4" t="inlineStr">
        <is>
          <t>Period One | Revolving Credit Facility</t>
        </is>
      </c>
    </row>
    <row r="115">
      <c r="A115" s="3" t="inlineStr">
        <is>
          <t>Debt Instrument [Line Items]</t>
        </is>
      </c>
    </row>
    <row r="116">
      <c r="A116" s="4" t="inlineStr">
        <is>
          <t>Payment period</t>
        </is>
      </c>
      <c r="E116" s="4" t="inlineStr">
        <is>
          <t>1 month</t>
        </is>
      </c>
    </row>
    <row r="117">
      <c r="A117" s="4" t="inlineStr">
        <is>
          <t>Period One | Foreign Swing Line</t>
        </is>
      </c>
    </row>
    <row r="118">
      <c r="A118" s="3" t="inlineStr">
        <is>
          <t>Debt Instrument [Line Items]</t>
        </is>
      </c>
    </row>
    <row r="119">
      <c r="A119" s="4" t="inlineStr">
        <is>
          <t>Payment period</t>
        </is>
      </c>
      <c r="E119" s="4" t="inlineStr">
        <is>
          <t>20 days</t>
        </is>
      </c>
    </row>
    <row r="120">
      <c r="A120" s="4" t="inlineStr">
        <is>
          <t>Period Two | Revolving Credit Facility</t>
        </is>
      </c>
    </row>
    <row r="121">
      <c r="A121" s="3" t="inlineStr">
        <is>
          <t>Debt Instrument [Line Items]</t>
        </is>
      </c>
    </row>
    <row r="122">
      <c r="A122" s="4" t="inlineStr">
        <is>
          <t>Payment period</t>
        </is>
      </c>
      <c r="E122" s="4" t="inlineStr">
        <is>
          <t>3 months</t>
        </is>
      </c>
    </row>
    <row r="123">
      <c r="A123" s="4" t="inlineStr">
        <is>
          <t>Period Three | Revolving Credit Facility</t>
        </is>
      </c>
    </row>
    <row r="124">
      <c r="A124" s="3" t="inlineStr">
        <is>
          <t>Debt Instrument [Line Items]</t>
        </is>
      </c>
    </row>
    <row r="125">
      <c r="A125" s="4" t="inlineStr">
        <is>
          <t>Payment period</t>
        </is>
      </c>
      <c r="E125" s="4" t="inlineStr">
        <is>
          <t>6 months</t>
        </is>
      </c>
    </row>
    <row r="126"/>
    <row r="127">
      <c r="A127" s="4" t="inlineStr">
        <is>
          <t>[1]</t>
        </is>
      </c>
      <c r="B127" s="4" t="inlineStr">
        <is>
          <t xml:space="preserve">1 Recast 2020 to reflect long term deferred revenue in other noncurrent liabilities, to conform to current year presentation. </t>
        </is>
      </c>
    </row>
  </sheetData>
  <mergeCells count="3">
    <mergeCell ref="A1:B1"/>
    <mergeCell ref="A126:L126"/>
    <mergeCell ref="B127:L1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Contractual Maturities of Notes Payable and Other Obligations (Detail) $ in Thousands</t>
        </is>
      </c>
      <c r="B1" s="2" t="inlineStr">
        <is>
          <t>Dec. 31, 2021USD ($)</t>
        </is>
      </c>
    </row>
    <row r="2">
      <c r="A2" s="3" t="inlineStr">
        <is>
          <t>Debt Disclosure [Abstract]</t>
        </is>
      </c>
    </row>
    <row r="3">
      <c r="A3" s="4" t="inlineStr">
        <is>
          <t>2022</t>
        </is>
      </c>
      <c r="B3" s="5" t="n">
        <v>1517628</v>
      </c>
    </row>
    <row r="4">
      <c r="A4" s="4" t="inlineStr">
        <is>
          <t>2023</t>
        </is>
      </c>
      <c r="B4" s="6" t="n">
        <v>2619795</v>
      </c>
    </row>
    <row r="5">
      <c r="A5" s="4" t="inlineStr">
        <is>
          <t>2024</t>
        </is>
      </c>
      <c r="B5" s="6" t="n">
        <v>15682</v>
      </c>
    </row>
    <row r="6">
      <c r="A6" s="4" t="inlineStr">
        <is>
          <t>2025</t>
        </is>
      </c>
      <c r="B6" s="6" t="n">
        <v>15716</v>
      </c>
    </row>
    <row r="7">
      <c r="A7" s="4" t="inlineStr">
        <is>
          <t>2026</t>
        </is>
      </c>
      <c r="B7" s="6" t="n">
        <v>15750</v>
      </c>
    </row>
    <row r="8">
      <c r="A8" s="4" t="inlineStr">
        <is>
          <t>Thereafter</t>
        </is>
      </c>
      <c r="B8" s="5" t="n">
        <v>1793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Loss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355411</v>
      </c>
      <c r="C4" s="5" t="n">
        <v>3711616</v>
      </c>
      <c r="D4" s="5" t="n">
        <v>3340180</v>
      </c>
    </row>
    <row r="5">
      <c r="A5" s="4" t="inlineStr">
        <is>
          <t>Other comprehensive (loss) income before reclassifications</t>
        </is>
      </c>
      <c r="B5" s="6" t="n">
        <v>-137149</v>
      </c>
      <c r="C5" s="6" t="n">
        <v>-437968</v>
      </c>
      <c r="D5" s="6" t="n">
        <v>-84783</v>
      </c>
    </row>
    <row r="6">
      <c r="A6" s="4" t="inlineStr">
        <is>
          <t>Amounts reclassified from AOCI</t>
        </is>
      </c>
      <c r="B6" s="6" t="n">
        <v>49747</v>
      </c>
      <c r="C6" s="6" t="n">
        <v>39264</v>
      </c>
      <c r="D6" s="6" t="n">
        <v>5828</v>
      </c>
    </row>
    <row r="7">
      <c r="A7" s="4" t="inlineStr">
        <is>
          <t>Tax effect</t>
        </is>
      </c>
      <c r="B7" s="6" t="n">
        <v>-14056</v>
      </c>
      <c r="C7" s="6" t="n">
        <v>8011</v>
      </c>
      <c r="D7" s="6" t="n">
        <v>20348</v>
      </c>
    </row>
    <row r="8">
      <c r="A8" s="4" t="inlineStr">
        <is>
          <t>Total other comprehensive loss</t>
        </is>
      </c>
      <c r="B8" s="6" t="n">
        <v>-101458</v>
      </c>
      <c r="C8" s="6" t="n">
        <v>-390693</v>
      </c>
      <c r="D8" s="6" t="n">
        <v>-58607</v>
      </c>
    </row>
    <row r="9">
      <c r="A9" s="4" t="inlineStr">
        <is>
          <t>Ending Balance</t>
        </is>
      </c>
      <c r="B9" s="6" t="n">
        <v>2866580</v>
      </c>
      <c r="C9" s="6" t="n">
        <v>3355411</v>
      </c>
      <c r="D9" s="6" t="n">
        <v>3711616</v>
      </c>
    </row>
    <row r="10">
      <c r="A10" s="4" t="inlineStr">
        <is>
          <t>Total Accumulated Other Comprehensive (Loss) Income</t>
        </is>
      </c>
    </row>
    <row r="11">
      <c r="A11" s="3" t="inlineStr">
        <is>
          <t>AOCI Attributable to Parent, Net of Tax [Roll Forward]</t>
        </is>
      </c>
    </row>
    <row r="12">
      <c r="A12" s="4" t="inlineStr">
        <is>
          <t>Beginning Balance</t>
        </is>
      </c>
      <c r="B12" s="6" t="n">
        <v>-1363158</v>
      </c>
      <c r="C12" s="6" t="n">
        <v>-972465</v>
      </c>
      <c r="D12" s="6" t="n">
        <v>-913858</v>
      </c>
    </row>
    <row r="13">
      <c r="A13" s="4" t="inlineStr">
        <is>
          <t>Ending Balance</t>
        </is>
      </c>
      <c r="B13" s="6" t="n">
        <v>-1464616</v>
      </c>
      <c r="C13" s="6" t="n">
        <v>-1363158</v>
      </c>
      <c r="D13" s="6" t="n">
        <v>-972465</v>
      </c>
    </row>
    <row r="14">
      <c r="A14" s="4" t="inlineStr">
        <is>
          <t>Cumulative Foreign Currency Translation</t>
        </is>
      </c>
    </row>
    <row r="15">
      <c r="A15" s="3" t="inlineStr">
        <is>
          <t>AOCI Attributable to Parent, Net of Tax [Roll Forward]</t>
        </is>
      </c>
    </row>
    <row r="16">
      <c r="A16" s="4" t="inlineStr">
        <is>
          <t>Beginning Balance</t>
        </is>
      </c>
      <c r="B16" s="6" t="n">
        <v>-1296962</v>
      </c>
      <c r="C16" s="6" t="n">
        <v>-929713</v>
      </c>
      <c r="D16" s="6" t="n">
        <v>-913858</v>
      </c>
    </row>
    <row r="17">
      <c r="A17" s="4" t="inlineStr">
        <is>
          <t>Other comprehensive (loss) income before reclassifications</t>
        </is>
      </c>
      <c r="B17" s="6" t="n">
        <v>-144543</v>
      </c>
      <c r="C17" s="6" t="n">
        <v>-367249</v>
      </c>
      <c r="D17" s="6" t="n">
        <v>-15855</v>
      </c>
    </row>
    <row r="18">
      <c r="A18" s="4" t="inlineStr">
        <is>
          <t>Amounts reclassified from AOCI</t>
        </is>
      </c>
      <c r="B18" s="6" t="n">
        <v>0</v>
      </c>
      <c r="C18" s="6" t="n">
        <v>0</v>
      </c>
      <c r="D18" s="6" t="n">
        <v>0</v>
      </c>
    </row>
    <row r="19">
      <c r="A19" s="4" t="inlineStr">
        <is>
          <t>Tax effect</t>
        </is>
      </c>
      <c r="B19" s="6" t="n">
        <v>0</v>
      </c>
      <c r="C19" s="6" t="n">
        <v>0</v>
      </c>
      <c r="D19" s="6" t="n">
        <v>0</v>
      </c>
    </row>
    <row r="20">
      <c r="A20" s="4" t="inlineStr">
        <is>
          <t>Total other comprehensive loss</t>
        </is>
      </c>
      <c r="B20" s="6" t="n">
        <v>-144543</v>
      </c>
      <c r="C20" s="6" t="n">
        <v>-367249</v>
      </c>
      <c r="D20" s="6" t="n">
        <v>-15855</v>
      </c>
    </row>
    <row r="21">
      <c r="A21" s="4" t="inlineStr">
        <is>
          <t>Ending Balance</t>
        </is>
      </c>
      <c r="B21" s="6" t="n">
        <v>-1441505</v>
      </c>
      <c r="C21" s="6" t="n">
        <v>-1296962</v>
      </c>
      <c r="D21" s="6" t="n">
        <v>-929713</v>
      </c>
    </row>
    <row r="22">
      <c r="A22" s="4" t="inlineStr">
        <is>
          <t>Unrealized (Losses) Gains on Derivative Instruments</t>
        </is>
      </c>
    </row>
    <row r="23">
      <c r="A23" s="3" t="inlineStr">
        <is>
          <t>AOCI Attributable to Parent, Net of Tax [Roll Forward]</t>
        </is>
      </c>
    </row>
    <row r="24">
      <c r="A24" s="4" t="inlineStr">
        <is>
          <t>Beginning Balance</t>
        </is>
      </c>
      <c r="B24" s="6" t="n">
        <v>-66196</v>
      </c>
      <c r="C24" s="6" t="n">
        <v>-42752</v>
      </c>
      <c r="D24" s="6" t="n">
        <v>0</v>
      </c>
    </row>
    <row r="25">
      <c r="A25" s="4" t="inlineStr">
        <is>
          <t>Other comprehensive (loss) income before reclassifications</t>
        </is>
      </c>
      <c r="B25" s="6" t="n">
        <v>7394</v>
      </c>
      <c r="C25" s="6" t="n">
        <v>-70719</v>
      </c>
      <c r="D25" s="6" t="n">
        <v>-68928</v>
      </c>
    </row>
    <row r="26">
      <c r="A26" s="4" t="inlineStr">
        <is>
          <t>Amounts reclassified from AOCI</t>
        </is>
      </c>
      <c r="B26" s="6" t="n">
        <v>49747</v>
      </c>
      <c r="C26" s="6" t="n">
        <v>39264</v>
      </c>
      <c r="D26" s="6" t="n">
        <v>5828</v>
      </c>
    </row>
    <row r="27">
      <c r="A27" s="4" t="inlineStr">
        <is>
          <t>Tax effect</t>
        </is>
      </c>
      <c r="B27" s="6" t="n">
        <v>-14056</v>
      </c>
      <c r="C27" s="6" t="n">
        <v>8011</v>
      </c>
      <c r="D27" s="6" t="n">
        <v>20348</v>
      </c>
    </row>
    <row r="28">
      <c r="A28" s="4" t="inlineStr">
        <is>
          <t>Total other comprehensive loss</t>
        </is>
      </c>
      <c r="B28" s="6" t="n">
        <v>43085</v>
      </c>
      <c r="C28" s="6" t="n">
        <v>-23444</v>
      </c>
      <c r="D28" s="6" t="n">
        <v>-42752</v>
      </c>
    </row>
    <row r="29">
      <c r="A29" s="4" t="inlineStr">
        <is>
          <t>Ending Balance</t>
        </is>
      </c>
      <c r="B29" s="5" t="n">
        <v>-23111</v>
      </c>
      <c r="C29" s="5" t="n">
        <v>-66196</v>
      </c>
      <c r="D29" s="5" t="n">
        <v>-427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515041</v>
      </c>
      <c r="C4" s="5" t="n">
        <v>457090</v>
      </c>
      <c r="D4" s="5" t="n">
        <v>505818</v>
      </c>
    </row>
    <row r="5">
      <c r="A5" s="4" t="inlineStr">
        <is>
          <t>Foreign</t>
        </is>
      </c>
      <c r="B5" s="6" t="n">
        <v>593767</v>
      </c>
      <c r="C5" s="6" t="n">
        <v>425435</v>
      </c>
      <c r="D5" s="6" t="n">
        <v>572001</v>
      </c>
    </row>
    <row r="6">
      <c r="A6" s="4" t="inlineStr">
        <is>
          <t>Income before income taxes</t>
        </is>
      </c>
      <c r="B6" s="5" t="n">
        <v>1108808</v>
      </c>
      <c r="C6" s="5" t="n">
        <v>882525</v>
      </c>
      <c r="D6" s="5" t="n">
        <v>10778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18861</v>
      </c>
      <c r="C4" s="5" t="n">
        <v>71123</v>
      </c>
      <c r="D4" s="5" t="n">
        <v>50145</v>
      </c>
    </row>
    <row r="5">
      <c r="A5" s="4" t="inlineStr">
        <is>
          <t>State</t>
        </is>
      </c>
      <c r="B5" s="6" t="n">
        <v>31674</v>
      </c>
      <c r="C5" s="6" t="n">
        <v>19597</v>
      </c>
      <c r="D5" s="6" t="n">
        <v>10285</v>
      </c>
    </row>
    <row r="6">
      <c r="A6" s="4" t="inlineStr">
        <is>
          <t>Foreign</t>
        </is>
      </c>
      <c r="B6" s="6" t="n">
        <v>107751</v>
      </c>
      <c r="C6" s="6" t="n">
        <v>71921</v>
      </c>
      <c r="D6" s="6" t="n">
        <v>84433</v>
      </c>
    </row>
    <row r="7">
      <c r="A7" s="4" t="inlineStr">
        <is>
          <t>Total current</t>
        </is>
      </c>
      <c r="B7" s="6" t="n">
        <v>258286</v>
      </c>
      <c r="C7" s="6" t="n">
        <v>162641</v>
      </c>
      <c r="D7" s="6" t="n">
        <v>144863</v>
      </c>
    </row>
    <row r="8">
      <c r="A8" s="3" t="inlineStr">
        <is>
          <t>Deferred:</t>
        </is>
      </c>
    </row>
    <row r="9">
      <c r="A9" s="4" t="inlineStr">
        <is>
          <t>Federal</t>
        </is>
      </c>
      <c r="B9" s="6" t="n">
        <v>-12165</v>
      </c>
      <c r="C9" s="6" t="n">
        <v>143</v>
      </c>
      <c r="D9" s="6" t="n">
        <v>-10479</v>
      </c>
    </row>
    <row r="10">
      <c r="A10" s="4" t="inlineStr">
        <is>
          <t>State</t>
        </is>
      </c>
      <c r="B10" s="6" t="n">
        <v>-4540</v>
      </c>
      <c r="C10" s="6" t="n">
        <v>-4323</v>
      </c>
      <c r="D10" s="6" t="n">
        <v>3745</v>
      </c>
    </row>
    <row r="11">
      <c r="A11" s="4" t="inlineStr">
        <is>
          <t>Foreign</t>
        </is>
      </c>
      <c r="B11" s="6" t="n">
        <v>27730</v>
      </c>
      <c r="C11" s="6" t="n">
        <v>19848</v>
      </c>
      <c r="D11" s="6" t="n">
        <v>44617</v>
      </c>
    </row>
    <row r="12">
      <c r="A12" s="4" t="inlineStr">
        <is>
          <t>Total deferred</t>
        </is>
      </c>
      <c r="B12" s="6" t="n">
        <v>11025</v>
      </c>
      <c r="C12" s="6" t="n">
        <v>15668</v>
      </c>
      <c r="D12" s="6" t="n">
        <v>37883</v>
      </c>
    </row>
    <row r="13">
      <c r="A13" s="4" t="inlineStr">
        <is>
          <t>Total provision</t>
        </is>
      </c>
      <c r="B13" s="5" t="n">
        <v>269311</v>
      </c>
      <c r="C13" s="5" t="n">
        <v>178309</v>
      </c>
      <c r="D13" s="5" t="n">
        <v>1827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3" t="inlineStr">
        <is>
          <t>Statement of Stockholders' Equity [Abstract]</t>
        </is>
      </c>
    </row>
    <row r="4">
      <c r="A4" s="4" t="inlineStr">
        <is>
          <t>Other comprehensive income from foreign exchange, tax</t>
        </is>
      </c>
      <c r="B4"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and U.S. Federal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Computed “expected” tax expense</t>
        </is>
      </c>
      <c r="B4" s="5" t="n">
        <v>232850</v>
      </c>
      <c r="C4" s="5" t="n">
        <v>185330</v>
      </c>
      <c r="D4" s="5" t="n">
        <v>226342</v>
      </c>
    </row>
    <row r="5">
      <c r="A5" s="4" t="inlineStr">
        <is>
          <t>Change in valuation allowance</t>
        </is>
      </c>
      <c r="B5" s="6" t="n">
        <v>1378</v>
      </c>
      <c r="C5" s="6" t="n">
        <v>25932</v>
      </c>
      <c r="D5" s="6" t="n">
        <v>-28614</v>
      </c>
    </row>
    <row r="6">
      <c r="A6" s="4" t="inlineStr">
        <is>
          <t>Foreign income tax differential</t>
        </is>
      </c>
      <c r="B6" s="6" t="n">
        <v>-10326</v>
      </c>
      <c r="C6" s="6" t="n">
        <v>-20852</v>
      </c>
      <c r="D6" s="6" t="n">
        <v>-15816</v>
      </c>
    </row>
    <row r="7">
      <c r="A7" s="4" t="inlineStr">
        <is>
          <t>State taxes net of federal benefits</t>
        </is>
      </c>
      <c r="B7" s="6" t="n">
        <v>18352</v>
      </c>
      <c r="C7" s="6" t="n">
        <v>7489</v>
      </c>
      <c r="D7" s="6" t="n">
        <v>12482</v>
      </c>
    </row>
    <row r="8">
      <c r="A8" s="4" t="inlineStr">
        <is>
          <t>Increase in tax expense due to uncertain tax positions</t>
        </is>
      </c>
      <c r="B8" s="6" t="n">
        <v>8185</v>
      </c>
      <c r="C8" s="6" t="n">
        <v>14848</v>
      </c>
      <c r="D8" s="6" t="n">
        <v>0</v>
      </c>
    </row>
    <row r="9">
      <c r="A9" s="4" t="inlineStr">
        <is>
          <t>Foreign withholding tax</t>
        </is>
      </c>
      <c r="B9" s="6" t="n">
        <v>9143</v>
      </c>
      <c r="C9" s="6" t="n">
        <v>15630</v>
      </c>
      <c r="D9" s="6" t="n">
        <v>20360</v>
      </c>
    </row>
    <row r="10">
      <c r="A10" s="4" t="inlineStr">
        <is>
          <t>Excess tax benefits related to stock-based compensation</t>
        </is>
      </c>
      <c r="B10" s="6" t="n">
        <v>-16304</v>
      </c>
      <c r="C10" s="6" t="n">
        <v>-58942</v>
      </c>
      <c r="D10" s="6" t="n">
        <v>-38156</v>
      </c>
    </row>
    <row r="11">
      <c r="A11" s="4" t="inlineStr">
        <is>
          <t>Revaluation of capital loss deferred tax asset</t>
        </is>
      </c>
      <c r="B11" s="6" t="n">
        <v>0</v>
      </c>
      <c r="C11" s="6" t="n">
        <v>0</v>
      </c>
      <c r="D11" s="6" t="n">
        <v>-24279</v>
      </c>
    </row>
    <row r="12">
      <c r="A12" s="4" t="inlineStr">
        <is>
          <t>Sub-part F Income/GILTI</t>
        </is>
      </c>
      <c r="B12" s="6" t="n">
        <v>72449</v>
      </c>
      <c r="C12" s="6" t="n">
        <v>34990</v>
      </c>
      <c r="D12" s="6" t="n">
        <v>49859</v>
      </c>
    </row>
    <row r="13">
      <c r="A13" s="4" t="inlineStr">
        <is>
          <t>Foreign tax credits</t>
        </is>
      </c>
      <c r="B13" s="6" t="n">
        <v>-63926</v>
      </c>
      <c r="C13" s="6" t="n">
        <v>-30497</v>
      </c>
      <c r="D13" s="6" t="n">
        <v>-38657</v>
      </c>
    </row>
    <row r="14">
      <c r="A14" s="4" t="inlineStr">
        <is>
          <t>Other</t>
        </is>
      </c>
      <c r="B14" s="6" t="n">
        <v>17510</v>
      </c>
      <c r="C14" s="6" t="n">
        <v>4381</v>
      </c>
      <c r="D14" s="6" t="n">
        <v>19225</v>
      </c>
    </row>
    <row r="15">
      <c r="A15" s="4" t="inlineStr">
        <is>
          <t>Total provision</t>
        </is>
      </c>
      <c r="B15" s="5" t="n">
        <v>269311</v>
      </c>
      <c r="C15" s="5" t="n">
        <v>178309</v>
      </c>
      <c r="D15" s="5" t="n">
        <v>182746</v>
      </c>
    </row>
    <row r="16">
      <c r="A16" s="3" t="inlineStr">
        <is>
          <t>Effective Income Tax Rate Reconciliation, Other Reconciling Items, Percent [Abstract]</t>
        </is>
      </c>
    </row>
    <row r="17">
      <c r="A17" s="4" t="inlineStr">
        <is>
          <t>Computed “expected” tax expense</t>
        </is>
      </c>
      <c r="B17" s="4" t="inlineStr">
        <is>
          <t>21.00%</t>
        </is>
      </c>
      <c r="C17" s="4" t="inlineStr">
        <is>
          <t>21.00%</t>
        </is>
      </c>
      <c r="D17" s="4" t="inlineStr">
        <is>
          <t>21.00%</t>
        </is>
      </c>
    </row>
    <row r="18">
      <c r="A18" s="4" t="inlineStr">
        <is>
          <t>Change in valuation allowance</t>
        </is>
      </c>
      <c r="B18" s="4" t="inlineStr">
        <is>
          <t>0.10%</t>
        </is>
      </c>
      <c r="C18" s="4" t="inlineStr">
        <is>
          <t>2.90%</t>
        </is>
      </c>
      <c r="D18" s="4" t="inlineStr">
        <is>
          <t>(2.70%)</t>
        </is>
      </c>
    </row>
    <row r="19">
      <c r="A19" s="4" t="inlineStr">
        <is>
          <t>Foreign income tax differential</t>
        </is>
      </c>
      <c r="B19" s="4" t="inlineStr">
        <is>
          <t>(0.90%)</t>
        </is>
      </c>
      <c r="C19" s="4" t="inlineStr">
        <is>
          <t>(2.30%)</t>
        </is>
      </c>
      <c r="D19" s="4" t="inlineStr">
        <is>
          <t>(1.40%)</t>
        </is>
      </c>
    </row>
    <row r="20">
      <c r="A20" s="4" t="inlineStr">
        <is>
          <t>State taxes net of federal benefits</t>
        </is>
      </c>
      <c r="B20" s="4" t="inlineStr">
        <is>
          <t>1.70%</t>
        </is>
      </c>
      <c r="C20" s="4" t="inlineStr">
        <is>
          <t>0.80%</t>
        </is>
      </c>
      <c r="D20" s="4" t="inlineStr">
        <is>
          <t>1.20%</t>
        </is>
      </c>
    </row>
    <row r="21">
      <c r="A21" s="4" t="inlineStr">
        <is>
          <t>Increase in tax expense due to uncertain tax positions</t>
        </is>
      </c>
      <c r="B21" s="4" t="inlineStr">
        <is>
          <t>0.70%</t>
        </is>
      </c>
      <c r="C21" s="4" t="inlineStr">
        <is>
          <t>1.70%</t>
        </is>
      </c>
      <c r="D21" s="4" t="inlineStr">
        <is>
          <t>0.00%</t>
        </is>
      </c>
    </row>
    <row r="22">
      <c r="A22" s="4" t="inlineStr">
        <is>
          <t>Foreign withholding tax</t>
        </is>
      </c>
      <c r="B22" s="4" t="inlineStr">
        <is>
          <t>0.80%</t>
        </is>
      </c>
      <c r="C22" s="4" t="inlineStr">
        <is>
          <t>1.80%</t>
        </is>
      </c>
      <c r="D22" s="4" t="inlineStr">
        <is>
          <t>1.90%</t>
        </is>
      </c>
    </row>
    <row r="23">
      <c r="A23" s="4" t="inlineStr">
        <is>
          <t>Excess tax benefits related to stock-based compensation</t>
        </is>
      </c>
      <c r="B23" s="4" t="inlineStr">
        <is>
          <t>(1.50%)</t>
        </is>
      </c>
      <c r="C23" s="4" t="inlineStr">
        <is>
          <t>(6.70%)</t>
        </is>
      </c>
      <c r="D23" s="4" t="inlineStr">
        <is>
          <t>(3.50%)</t>
        </is>
      </c>
    </row>
    <row r="24">
      <c r="A24" s="4" t="inlineStr">
        <is>
          <t>Revaluation of capital loss deferred tax asset</t>
        </is>
      </c>
      <c r="B24" s="4" t="inlineStr">
        <is>
          <t>0.00%</t>
        </is>
      </c>
      <c r="C24" s="4" t="inlineStr">
        <is>
          <t>0.00%</t>
        </is>
      </c>
      <c r="D24" s="4" t="inlineStr">
        <is>
          <t>(2.30%)</t>
        </is>
      </c>
    </row>
    <row r="25">
      <c r="A25" s="4" t="inlineStr">
        <is>
          <t>Sub-part F Income/GILTI</t>
        </is>
      </c>
      <c r="B25" s="4" t="inlineStr">
        <is>
          <t>6.50%</t>
        </is>
      </c>
      <c r="C25" s="4" t="inlineStr">
        <is>
          <t>4.00%</t>
        </is>
      </c>
      <c r="D25" s="4" t="inlineStr">
        <is>
          <t>4.60%</t>
        </is>
      </c>
    </row>
    <row r="26">
      <c r="A26" s="4" t="inlineStr">
        <is>
          <t>Foreign tax credits</t>
        </is>
      </c>
      <c r="B26" s="4" t="inlineStr">
        <is>
          <t>(5.80%)</t>
        </is>
      </c>
      <c r="C26" s="4" t="inlineStr">
        <is>
          <t>(3.50%)</t>
        </is>
      </c>
      <c r="D26" s="4" t="inlineStr">
        <is>
          <t>(3.60%)</t>
        </is>
      </c>
    </row>
    <row r="27">
      <c r="A27" s="4" t="inlineStr">
        <is>
          <t>Other</t>
        </is>
      </c>
      <c r="B27" s="4" t="inlineStr">
        <is>
          <t>1.60%</t>
        </is>
      </c>
      <c r="C27" s="4" t="inlineStr">
        <is>
          <t>0.50%</t>
        </is>
      </c>
      <c r="D27" s="4" t="inlineStr">
        <is>
          <t>1.80%</t>
        </is>
      </c>
    </row>
    <row r="28">
      <c r="A28" s="4" t="inlineStr">
        <is>
          <t>Provision for income taxes</t>
        </is>
      </c>
      <c r="B28" s="4" t="inlineStr">
        <is>
          <t>24.30%</t>
        </is>
      </c>
      <c r="C28" s="4" t="inlineStr">
        <is>
          <t>20.20%</t>
        </is>
      </c>
      <c r="D28" s="4" t="inlineStr">
        <is>
          <t>17.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Accounts receivable, principally due to the allowance for doubtful accounts</t>
        </is>
      </c>
      <c r="B3" s="5" t="n">
        <v>13987</v>
      </c>
      <c r="C3" s="5" t="n">
        <v>10515</v>
      </c>
    </row>
    <row r="4">
      <c r="A4" s="4" t="inlineStr">
        <is>
          <t>Accrued expenses not currently deductible for tax</t>
        </is>
      </c>
      <c r="B4" s="6" t="n">
        <v>6252</v>
      </c>
      <c r="C4" s="6" t="n">
        <v>3442</v>
      </c>
    </row>
    <row r="5">
      <c r="A5" s="4" t="inlineStr">
        <is>
          <t>Lease deferral</t>
        </is>
      </c>
      <c r="B5" s="6" t="n">
        <v>20349</v>
      </c>
      <c r="C5" s="6" t="n">
        <v>23506</v>
      </c>
    </row>
    <row r="6">
      <c r="A6" s="4" t="inlineStr">
        <is>
          <t>Interest rate swap</t>
        </is>
      </c>
      <c r="B6" s="6" t="n">
        <v>7621</v>
      </c>
      <c r="C6" s="6" t="n">
        <v>21792</v>
      </c>
    </row>
    <row r="7">
      <c r="A7" s="4" t="inlineStr">
        <is>
          <t>Stock based compensation</t>
        </is>
      </c>
      <c r="B7" s="6" t="n">
        <v>39658</v>
      </c>
      <c r="C7" s="6" t="n">
        <v>36015</v>
      </c>
    </row>
    <row r="8">
      <c r="A8" s="4" t="inlineStr">
        <is>
          <t>Income tax credits</t>
        </is>
      </c>
      <c r="B8" s="6" t="n">
        <v>51264</v>
      </c>
      <c r="C8" s="6" t="n">
        <v>51264</v>
      </c>
    </row>
    <row r="9">
      <c r="A9" s="4" t="inlineStr">
        <is>
          <t>Net operating loss carry forwards</t>
        </is>
      </c>
      <c r="B9" s="6" t="n">
        <v>76988</v>
      </c>
      <c r="C9" s="6" t="n">
        <v>83372</v>
      </c>
    </row>
    <row r="10">
      <c r="A10" s="4" t="inlineStr">
        <is>
          <t>Accrued escheat</t>
        </is>
      </c>
      <c r="B10" s="6" t="n">
        <v>3170</v>
      </c>
      <c r="C10" s="6" t="n">
        <v>3567</v>
      </c>
    </row>
    <row r="11">
      <c r="A11" s="4" t="inlineStr">
        <is>
          <t>Other</t>
        </is>
      </c>
      <c r="B11" s="6" t="n">
        <v>10078</v>
      </c>
      <c r="C11" s="6" t="n">
        <v>11711</v>
      </c>
    </row>
    <row r="12">
      <c r="A12" s="4" t="inlineStr">
        <is>
          <t>Deferred tax assets before valuation allowance</t>
        </is>
      </c>
      <c r="B12" s="6" t="n">
        <v>229367</v>
      </c>
      <c r="C12" s="6" t="n">
        <v>245184</v>
      </c>
    </row>
    <row r="13">
      <c r="A13" s="4" t="inlineStr">
        <is>
          <t>Valuation allowance</t>
        </is>
      </c>
      <c r="B13" s="6" t="n">
        <v>-94601</v>
      </c>
      <c r="C13" s="6" t="n">
        <v>-90340</v>
      </c>
    </row>
    <row r="14">
      <c r="A14" s="4" t="inlineStr">
        <is>
          <t>Deferred tax assets, net</t>
        </is>
      </c>
      <c r="B14" s="6" t="n">
        <v>134766</v>
      </c>
      <c r="C14" s="6" t="n">
        <v>154844</v>
      </c>
    </row>
    <row r="15">
      <c r="A15" s="3" t="inlineStr">
        <is>
          <t>Deferred tax liabilities:</t>
        </is>
      </c>
    </row>
    <row r="16">
      <c r="A16" s="4" t="inlineStr">
        <is>
          <t>Intangibles—including goodwill</t>
        </is>
      </c>
      <c r="B16" s="6" t="n">
        <v>-520349</v>
      </c>
      <c r="C16" s="6" t="n">
        <v>-481388</v>
      </c>
    </row>
    <row r="17">
      <c r="A17" s="4" t="inlineStr">
        <is>
          <t>Basis difference in investment in subsidiaries</t>
        </is>
      </c>
      <c r="B17" s="6" t="n">
        <v>-42938</v>
      </c>
      <c r="C17" s="6" t="n">
        <v>-42313</v>
      </c>
    </row>
    <row r="18">
      <c r="A18" s="4" t="inlineStr">
        <is>
          <t>Lease deferral</t>
        </is>
      </c>
      <c r="B18" s="6" t="n">
        <v>-17739</v>
      </c>
      <c r="C18" s="6" t="n">
        <v>-19977</v>
      </c>
    </row>
    <row r="19">
      <c r="A19" s="4" t="inlineStr">
        <is>
          <t>Accrued Expense Liability</t>
        </is>
      </c>
      <c r="B19" s="6" t="n">
        <v>-795</v>
      </c>
      <c r="C19" s="6" t="n">
        <v>-513</v>
      </c>
    </row>
    <row r="20">
      <c r="A20" s="4" t="inlineStr">
        <is>
          <t>Prepaid expenses</t>
        </is>
      </c>
      <c r="B20" s="6" t="n">
        <v>-1788</v>
      </c>
      <c r="C20" s="6" t="n">
        <v>-2126</v>
      </c>
    </row>
    <row r="21">
      <c r="A21" s="4" t="inlineStr">
        <is>
          <t>Withholding taxes</t>
        </is>
      </c>
      <c r="B21" s="6" t="n">
        <v>-38704</v>
      </c>
      <c r="C21" s="6" t="n">
        <v>-30488</v>
      </c>
    </row>
    <row r="22">
      <c r="A22" s="4" t="inlineStr">
        <is>
          <t>Property and equipment and other</t>
        </is>
      </c>
      <c r="B22" s="6" t="n">
        <v>-76810</v>
      </c>
      <c r="C22" s="6" t="n">
        <v>-71342</v>
      </c>
    </row>
    <row r="23">
      <c r="A23" s="4" t="inlineStr">
        <is>
          <t>Deferred tax liabilities</t>
        </is>
      </c>
      <c r="B23" s="6" t="n">
        <v>-699123</v>
      </c>
      <c r="C23" s="6" t="n">
        <v>-648147</v>
      </c>
    </row>
    <row r="24">
      <c r="A24" s="4" t="inlineStr">
        <is>
          <t>Net deferred tax liabilities</t>
        </is>
      </c>
      <c r="B24" s="5" t="n">
        <v>-564357</v>
      </c>
      <c r="C24" s="5" t="n">
        <v>-493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cation in Balance Sheet (Detail) - USD ($) $ in Thousands</t>
        </is>
      </c>
      <c r="B1" s="2" t="inlineStr">
        <is>
          <t>Dec. 31, 2021</t>
        </is>
      </c>
      <c r="C1" s="2" t="inlineStr">
        <is>
          <t>Dec. 31, 2020</t>
        </is>
      </c>
    </row>
    <row r="2">
      <c r="A2" s="3" t="inlineStr">
        <is>
          <t>Income Tax Disclosure [Abstract]</t>
        </is>
      </c>
    </row>
    <row r="3">
      <c r="A3" s="4" t="inlineStr">
        <is>
          <t>Long term deferred tax assets</t>
        </is>
      </c>
      <c r="B3" s="5" t="n">
        <v>1934</v>
      </c>
      <c r="C3" s="5" t="n">
        <v>4851</v>
      </c>
    </row>
    <row r="4">
      <c r="A4" s="4" t="inlineStr">
        <is>
          <t>Long term deferred tax liabilities</t>
        </is>
      </c>
      <c r="B4" s="6" t="n">
        <v>-566291</v>
      </c>
      <c r="C4" s="6" t="n">
        <v>-498154</v>
      </c>
    </row>
    <row r="5">
      <c r="A5" s="4" t="inlineStr">
        <is>
          <t>Net deferred tax liabilities</t>
        </is>
      </c>
      <c r="B5" s="5" t="n">
        <v>-564357</v>
      </c>
      <c r="C5" s="5" t="n">
        <v>-4933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rease in the total valuation allowance</t>
        </is>
      </c>
      <c r="B4" s="5" t="n">
        <v>4300</v>
      </c>
    </row>
    <row r="5">
      <c r="A5" s="4" t="inlineStr">
        <is>
          <t>Net operating loss carryforwards for federal income tax purposes</t>
        </is>
      </c>
      <c r="B5" s="6" t="n">
        <v>4000</v>
      </c>
    </row>
    <row r="6">
      <c r="A6" s="4" t="inlineStr">
        <is>
          <t>Net operating loss carryforwards for state income tax purposes</t>
        </is>
      </c>
      <c r="B6" s="6" t="n">
        <v>837200</v>
      </c>
    </row>
    <row r="7">
      <c r="A7" s="4" t="inlineStr">
        <is>
          <t>Federal operating loss carry forwards</t>
        </is>
      </c>
      <c r="B7" s="6" t="n">
        <v>93900</v>
      </c>
    </row>
    <row r="8">
      <c r="A8" s="4" t="inlineStr">
        <is>
          <t>Valuation allowance</t>
        </is>
      </c>
      <c r="B8" s="6" t="n">
        <v>94601</v>
      </c>
      <c r="C8" s="5" t="n">
        <v>90340</v>
      </c>
    </row>
    <row r="9">
      <c r="A9" s="4" t="inlineStr">
        <is>
          <t>Foreign tax credit</t>
        </is>
      </c>
      <c r="B9" s="6" t="n">
        <v>51200</v>
      </c>
    </row>
    <row r="10">
      <c r="A10" s="4" t="inlineStr">
        <is>
          <t>Valuation allowance of foreign tax credit</t>
        </is>
      </c>
      <c r="B10" s="6" t="n">
        <v>51200</v>
      </c>
    </row>
    <row r="11">
      <c r="A11" s="4" t="inlineStr">
        <is>
          <t>Interest and penalties related to the unrecognized tax benefits</t>
        </is>
      </c>
      <c r="B11" s="6" t="n">
        <v>5600</v>
      </c>
      <c r="C11" s="6" t="n">
        <v>5700</v>
      </c>
    </row>
    <row r="12">
      <c r="A12" s="4" t="inlineStr">
        <is>
          <t>Accumulated interest and penalties</t>
        </is>
      </c>
      <c r="B12" s="6" t="n">
        <v>18100</v>
      </c>
      <c r="C12" s="6" t="n">
        <v>12500</v>
      </c>
    </row>
    <row r="13">
      <c r="A13" s="4" t="inlineStr">
        <is>
          <t>Total unrecognized tax benefits</t>
        </is>
      </c>
      <c r="B13" s="6" t="n">
        <v>47021</v>
      </c>
      <c r="C13" s="5" t="n">
        <v>35749</v>
      </c>
      <c r="D13" s="5" t="n">
        <v>42773</v>
      </c>
      <c r="E13" s="5" t="n">
        <v>34152</v>
      </c>
    </row>
    <row r="14">
      <c r="A14" s="4" t="inlineStr">
        <is>
          <t>Deferred Tax Asset, Net Operating Loss Carryforward</t>
        </is>
      </c>
    </row>
    <row r="15">
      <c r="A15" s="3" t="inlineStr">
        <is>
          <t>Operating Loss Carryforwards [Line Items]</t>
        </is>
      </c>
    </row>
    <row r="16">
      <c r="A16" s="4" t="inlineStr">
        <is>
          <t>Valuation allowance</t>
        </is>
      </c>
      <c r="B16" s="5" t="n">
        <v>4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Unrecognized Income Tax Benefit [Roll Forward]</t>
        </is>
      </c>
    </row>
    <row r="4">
      <c r="A4" s="4" t="inlineStr">
        <is>
          <t>Beginning balance, unrecognized tax benefits</t>
        </is>
      </c>
      <c r="B4" s="5" t="n">
        <v>35749</v>
      </c>
      <c r="C4" s="5" t="n">
        <v>42773</v>
      </c>
      <c r="D4" s="5" t="n">
        <v>34152</v>
      </c>
    </row>
    <row r="5">
      <c r="A5" s="4" t="inlineStr">
        <is>
          <t>Additions based on tax provisions related to the current year</t>
        </is>
      </c>
      <c r="B5" s="6" t="n">
        <v>8543</v>
      </c>
      <c r="C5" s="6" t="n">
        <v>6412</v>
      </c>
      <c r="D5" s="6" t="n">
        <v>4284</v>
      </c>
    </row>
    <row r="6">
      <c r="A6" s="4" t="inlineStr">
        <is>
          <t>Additions based on tax provisions related to the prior year</t>
        </is>
      </c>
      <c r="B6" s="6" t="n">
        <v>5909</v>
      </c>
      <c r="C6" s="6" t="n">
        <v>13532</v>
      </c>
      <c r="D6" s="6" t="n">
        <v>11679</v>
      </c>
    </row>
    <row r="7">
      <c r="A7" s="4" t="inlineStr">
        <is>
          <t>Deductions based on settlement/expiration of prior year tax positions</t>
        </is>
      </c>
      <c r="B7" s="6" t="n">
        <v>-1058</v>
      </c>
      <c r="C7" s="6" t="n">
        <v>-14460</v>
      </c>
      <c r="D7" s="6" t="n">
        <v>-7342</v>
      </c>
    </row>
    <row r="8">
      <c r="A8" s="4" t="inlineStr">
        <is>
          <t>Deduction of cumulative interest and penalties</t>
        </is>
      </c>
      <c r="C8" s="6" t="n">
        <v>-12508</v>
      </c>
    </row>
    <row r="9">
      <c r="A9" s="4" t="inlineStr">
        <is>
          <t>Deductions based on settlement of prior year tax positions</t>
        </is>
      </c>
      <c r="B9" s="6" t="n">
        <v>-2122</v>
      </c>
    </row>
    <row r="10">
      <c r="A10" s="4" t="inlineStr">
        <is>
          <t>Ending balance, unrecognized tax benefits</t>
        </is>
      </c>
      <c r="B10" s="5" t="n">
        <v>47021</v>
      </c>
      <c r="C10" s="5" t="n">
        <v>35749</v>
      </c>
      <c r="D10" s="5" t="n">
        <v>427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Operating Leased Assets [Line Items]</t>
        </is>
      </c>
    </row>
    <row r="4">
      <c r="A4" s="4" t="inlineStr">
        <is>
          <t>Total lease costs</t>
        </is>
      </c>
      <c r="B4" s="9" t="n">
        <v>22.6</v>
      </c>
      <c r="C4" s="9" t="n">
        <v>20.7</v>
      </c>
    </row>
    <row r="5">
      <c r="A5" s="4" t="inlineStr">
        <is>
          <t>Minimum</t>
        </is>
      </c>
    </row>
    <row r="6">
      <c r="A6" s="3" t="inlineStr">
        <is>
          <t>Operating Leased Assets [Line Items]</t>
        </is>
      </c>
    </row>
    <row r="7">
      <c r="A7" s="4" t="inlineStr">
        <is>
          <t>Remaining lease term</t>
        </is>
      </c>
      <c r="B7" s="4" t="inlineStr">
        <is>
          <t>1 year</t>
        </is>
      </c>
    </row>
    <row r="8">
      <c r="A8" s="4" t="inlineStr">
        <is>
          <t>Lease renewable period (in years)</t>
        </is>
      </c>
      <c r="B8" s="4" t="inlineStr">
        <is>
          <t>1 year</t>
        </is>
      </c>
    </row>
    <row r="9">
      <c r="A9" s="4" t="inlineStr">
        <is>
          <t>Maximum</t>
        </is>
      </c>
    </row>
    <row r="10">
      <c r="A10" s="3" t="inlineStr">
        <is>
          <t>Operating Leased Assets [Line Items]</t>
        </is>
      </c>
    </row>
    <row r="11">
      <c r="A11" s="4" t="inlineStr">
        <is>
          <t>Remaining lease term</t>
        </is>
      </c>
      <c r="B11" s="4" t="inlineStr">
        <is>
          <t>30 years</t>
        </is>
      </c>
    </row>
    <row r="12">
      <c r="A12" s="4" t="inlineStr">
        <is>
          <t>Lease renewable period (in years)</t>
        </is>
      </c>
      <c r="B12"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Lease ROU Assets and Liabilities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ROU assets</t>
        </is>
      </c>
      <c r="B4" s="5" t="n">
        <v>84777</v>
      </c>
      <c r="C4" s="5" t="n">
        <v>76797</v>
      </c>
    </row>
    <row r="5">
      <c r="A5" s="4" t="inlineStr">
        <is>
          <t>Operating Lease, Liability, Current, Statement of Financial Position [Extensible List]</t>
        </is>
      </c>
      <c r="B5" s="4" t="inlineStr">
        <is>
          <t>Other current liabilities</t>
        </is>
      </c>
      <c r="C5" s="4" t="inlineStr">
        <is>
          <t>Other current liabilities</t>
        </is>
      </c>
    </row>
    <row r="6">
      <c r="A6" s="4" t="inlineStr">
        <is>
          <t>Short term lease liabilities</t>
        </is>
      </c>
      <c r="B6" s="5" t="n">
        <v>20296</v>
      </c>
      <c r="C6" s="5" t="n">
        <v>17047</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Long term lease liabilities</t>
        </is>
      </c>
      <c r="B8" s="5" t="n">
        <v>79905</v>
      </c>
      <c r="C8" s="5" t="n">
        <v>753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eases Leases - Schedule of Supplemental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5" t="n">
        <v>23803</v>
      </c>
      <c r="C4" s="5" t="n">
        <v>20068</v>
      </c>
    </row>
    <row r="5">
      <c r="A5" s="4" t="inlineStr">
        <is>
          <t>Right-of-use assets obtained in exchange for new operating lease obligations</t>
        </is>
      </c>
      <c r="B5" s="5" t="n">
        <v>29428</v>
      </c>
      <c r="C5" s="5" t="n">
        <v>7134</v>
      </c>
    </row>
    <row r="6">
      <c r="A6" s="4" t="inlineStr">
        <is>
          <t>Weighted-average remaining lease term (years)</t>
        </is>
      </c>
      <c r="B6" s="4" t="inlineStr">
        <is>
          <t>5 years 11 months 26 days</t>
        </is>
      </c>
      <c r="C6" s="4" t="inlineStr">
        <is>
          <t>7 years 25 days</t>
        </is>
      </c>
    </row>
    <row r="7">
      <c r="A7" s="4" t="inlineStr">
        <is>
          <t>Weighted-average discount rate</t>
        </is>
      </c>
      <c r="B7" s="4" t="inlineStr">
        <is>
          <t>3.80%</t>
        </is>
      </c>
      <c r="C7" s="4" t="inlineStr">
        <is>
          <t>4.18%</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Leases - Schedule of Lease Maturities (Details) $ in Thousands</t>
        </is>
      </c>
      <c r="B1" s="2" t="inlineStr">
        <is>
          <t>Dec. 31, 2021USD ($)</t>
        </is>
      </c>
    </row>
    <row r="2">
      <c r="A2" s="3" t="inlineStr">
        <is>
          <t>Leases [Abstract]</t>
        </is>
      </c>
    </row>
    <row r="3">
      <c r="A3" s="4" t="inlineStr">
        <is>
          <t>2022</t>
        </is>
      </c>
      <c r="B3" s="5" t="n">
        <v>1535</v>
      </c>
    </row>
    <row r="4">
      <c r="A4" s="4" t="inlineStr">
        <is>
          <t>2023</t>
        </is>
      </c>
      <c r="B4" s="6" t="n">
        <v>22924</v>
      </c>
    </row>
    <row r="5">
      <c r="A5" s="4" t="inlineStr">
        <is>
          <t>2024</t>
        </is>
      </c>
      <c r="B5" s="6" t="n">
        <v>20725</v>
      </c>
    </row>
    <row r="6">
      <c r="A6" s="4" t="inlineStr">
        <is>
          <t>2025</t>
        </is>
      </c>
      <c r="B6" s="6" t="n">
        <v>19101</v>
      </c>
    </row>
    <row r="7">
      <c r="A7" s="4" t="inlineStr">
        <is>
          <t>2026</t>
        </is>
      </c>
      <c r="B7" s="6" t="n">
        <v>16734</v>
      </c>
    </row>
    <row r="8">
      <c r="A8" s="4" t="inlineStr">
        <is>
          <t>Thereafter</t>
        </is>
      </c>
      <c r="B8" s="6" t="n">
        <v>31989</v>
      </c>
    </row>
    <row r="9">
      <c r="A9" s="4" t="inlineStr">
        <is>
          <t>Total lease payments</t>
        </is>
      </c>
      <c r="B9" s="6" t="n">
        <v>113008</v>
      </c>
    </row>
    <row r="10">
      <c r="A10" s="4" t="inlineStr">
        <is>
          <t>Less imputed interest</t>
        </is>
      </c>
      <c r="B10" s="6" t="n">
        <v>12807</v>
      </c>
    </row>
    <row r="11">
      <c r="A11" s="4" t="inlineStr">
        <is>
          <t>Present value of lease liabilities</t>
        </is>
      </c>
      <c r="B11" s="5" t="n">
        <v>1002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s - Narrative (Details) - Masternaut - USD ($) $ in Millions</t>
        </is>
      </c>
      <c r="B1" s="2" t="inlineStr">
        <is>
          <t>12 Months Ended</t>
        </is>
      </c>
    </row>
    <row r="2">
      <c r="B2" s="2" t="inlineStr">
        <is>
          <t>Dec. 31, 2019</t>
        </is>
      </c>
      <c r="C2" s="2" t="inlineStr">
        <is>
          <t>Dec. 31, 2021</t>
        </is>
      </c>
    </row>
    <row r="3">
      <c r="A3" s="3" t="inlineStr">
        <is>
          <t>Income Statement, Balance Sheet and Additional Disclosures by Disposal Groups, Including Discontinued Operations [Line Items]</t>
        </is>
      </c>
    </row>
    <row r="4">
      <c r="A4" s="4" t="inlineStr">
        <is>
          <t>Impairment loss on investment</t>
        </is>
      </c>
      <c r="B4" s="9" t="n">
        <v>15.7</v>
      </c>
    </row>
    <row r="5">
      <c r="A5" s="4" t="inlineStr">
        <is>
          <t>Cumulative impairment loss on investments</t>
        </is>
      </c>
      <c r="C5" s="9" t="n">
        <v>13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839497</v>
      </c>
      <c r="C4" s="5" t="n">
        <v>704216</v>
      </c>
      <c r="D4" s="5" t="n">
        <v>895073</v>
      </c>
    </row>
    <row r="5">
      <c r="A5" s="3" t="inlineStr">
        <is>
          <t>Adjustments to reconcile net income to net cash provided by operating activities:</t>
        </is>
      </c>
    </row>
    <row r="6">
      <c r="A6" s="4" t="inlineStr">
        <is>
          <t>Depreciation</t>
        </is>
      </c>
      <c r="B6" s="6" t="n">
        <v>75571</v>
      </c>
      <c r="C6" s="6" t="n">
        <v>65181</v>
      </c>
      <c r="D6" s="6" t="n">
        <v>62784</v>
      </c>
    </row>
    <row r="7">
      <c r="A7" s="4" t="inlineStr">
        <is>
          <t>Stock based compensation</t>
        </is>
      </c>
      <c r="B7" s="6" t="n">
        <v>80071</v>
      </c>
      <c r="C7" s="6" t="n">
        <v>43384</v>
      </c>
      <c r="D7" s="6" t="n">
        <v>60953</v>
      </c>
    </row>
    <row r="8">
      <c r="A8" s="4" t="inlineStr">
        <is>
          <t>Provision for losses on accounts and other receivables</t>
        </is>
      </c>
      <c r="B8" s="6" t="n">
        <v>37919</v>
      </c>
      <c r="C8" s="6" t="n">
        <v>158549</v>
      </c>
      <c r="D8" s="6" t="n">
        <v>74309</v>
      </c>
    </row>
    <row r="9">
      <c r="A9" s="4" t="inlineStr">
        <is>
          <t>Amortization of deferred financing costs and discounts</t>
        </is>
      </c>
      <c r="B9" s="6" t="n">
        <v>6831</v>
      </c>
      <c r="C9" s="6" t="n">
        <v>6486</v>
      </c>
      <c r="D9" s="6" t="n">
        <v>5106</v>
      </c>
    </row>
    <row r="10">
      <c r="A10" s="4" t="inlineStr">
        <is>
          <t>Amortization of intangible assets and premium on receivables</t>
        </is>
      </c>
      <c r="B10" s="6" t="n">
        <v>208625</v>
      </c>
      <c r="C10" s="6" t="n">
        <v>189620</v>
      </c>
      <c r="D10" s="6" t="n">
        <v>211426</v>
      </c>
    </row>
    <row r="11">
      <c r="A11" s="4" t="inlineStr">
        <is>
          <t>Deferred income taxes</t>
        </is>
      </c>
      <c r="B11" s="6" t="n">
        <v>11026</v>
      </c>
      <c r="C11" s="6" t="n">
        <v>15668</v>
      </c>
      <c r="D11" s="6" t="n">
        <v>37883</v>
      </c>
    </row>
    <row r="12">
      <c r="A12" s="4" t="inlineStr">
        <is>
          <t>Loss on extinguishment of debt</t>
        </is>
      </c>
      <c r="B12" s="6" t="n">
        <v>16194</v>
      </c>
      <c r="C12" s="6" t="n">
        <v>0</v>
      </c>
      <c r="D12" s="6" t="n">
        <v>0</v>
      </c>
    </row>
    <row r="13">
      <c r="A13" s="4" t="inlineStr">
        <is>
          <t>Investment (gain) loss, net</t>
        </is>
      </c>
      <c r="B13" s="6" t="n">
        <v>-9</v>
      </c>
      <c r="C13" s="6" t="n">
        <v>-30008</v>
      </c>
      <c r="D13" s="6" t="n">
        <v>3470</v>
      </c>
    </row>
    <row r="14">
      <c r="A14" s="4" t="inlineStr">
        <is>
          <t>Other non-cash operating income</t>
        </is>
      </c>
      <c r="B14" s="6" t="n">
        <v>-784</v>
      </c>
      <c r="C14" s="6" t="n">
        <v>-1985</v>
      </c>
      <c r="D14" s="6" t="n">
        <v>522</v>
      </c>
    </row>
    <row r="15">
      <c r="A15" s="3" t="inlineStr">
        <is>
          <t>Changes in operating assets and liabilities (net of acquisitions/disposition):</t>
        </is>
      </c>
    </row>
    <row r="16">
      <c r="A16" s="4" t="inlineStr">
        <is>
          <t>Accounts receivable and other receivables</t>
        </is>
      </c>
      <c r="B16" s="6" t="n">
        <v>-731137</v>
      </c>
      <c r="C16" s="6" t="n">
        <v>264140</v>
      </c>
      <c r="D16" s="6" t="n">
        <v>-196028</v>
      </c>
    </row>
    <row r="17">
      <c r="A17" s="4" t="inlineStr">
        <is>
          <t>Prepaid expenses and other current assets</t>
        </is>
      </c>
      <c r="B17" s="6" t="n">
        <v>186268</v>
      </c>
      <c r="C17" s="6" t="n">
        <v>-14521</v>
      </c>
      <c r="D17" s="6" t="n">
        <v>-185391</v>
      </c>
    </row>
    <row r="18">
      <c r="A18" s="4" t="inlineStr">
        <is>
          <t>Other assets</t>
        </is>
      </c>
      <c r="B18" s="6" t="n">
        <v>36832</v>
      </c>
      <c r="C18" s="6" t="n">
        <v>12656</v>
      </c>
      <c r="D18" s="6" t="n">
        <v>-6792</v>
      </c>
    </row>
    <row r="19">
      <c r="A19" s="4" t="inlineStr">
        <is>
          <t>Accounts payable, accrued expenses and customer deposits</t>
        </is>
      </c>
      <c r="B19" s="6" t="n">
        <v>430159</v>
      </c>
      <c r="C19" s="6" t="n">
        <v>59203</v>
      </c>
      <c r="D19" s="6" t="n">
        <v>198756</v>
      </c>
    </row>
    <row r="20">
      <c r="A20" s="4" t="inlineStr">
        <is>
          <t>Net cash provided by operating activities</t>
        </is>
      </c>
      <c r="B20" s="6" t="n">
        <v>1197063</v>
      </c>
      <c r="C20" s="6" t="n">
        <v>1472589</v>
      </c>
      <c r="D20" s="6" t="n">
        <v>1162071</v>
      </c>
    </row>
    <row r="21">
      <c r="A21" s="3" t="inlineStr">
        <is>
          <t>Investing activities</t>
        </is>
      </c>
    </row>
    <row r="22">
      <c r="A22" s="4" t="inlineStr">
        <is>
          <t>Acquisitions, net of cash acquired</t>
        </is>
      </c>
      <c r="B22" s="6" t="n">
        <v>-602120</v>
      </c>
      <c r="C22" s="6" t="n">
        <v>-80787</v>
      </c>
      <c r="D22" s="6" t="n">
        <v>-448277</v>
      </c>
    </row>
    <row r="23">
      <c r="A23" s="4" t="inlineStr">
        <is>
          <t>Purchases of property and equipment</t>
        </is>
      </c>
      <c r="B23" s="6" t="n">
        <v>-111530</v>
      </c>
      <c r="C23" s="6" t="n">
        <v>-78425</v>
      </c>
      <c r="D23" s="6" t="n">
        <v>-75170</v>
      </c>
    </row>
    <row r="24">
      <c r="A24" s="4" t="inlineStr">
        <is>
          <t>Proceeds from disposal of investment</t>
        </is>
      </c>
      <c r="B24" s="6" t="n">
        <v>0</v>
      </c>
      <c r="C24" s="6" t="n">
        <v>52963</v>
      </c>
      <c r="D24" s="6" t="n">
        <v>0</v>
      </c>
    </row>
    <row r="25">
      <c r="A25" s="4" t="inlineStr">
        <is>
          <t>Other</t>
        </is>
      </c>
      <c r="B25" s="6" t="n">
        <v>-2281</v>
      </c>
      <c r="C25" s="6" t="n">
        <v>0</v>
      </c>
      <c r="D25" s="6" t="n">
        <v>-255</v>
      </c>
    </row>
    <row r="26">
      <c r="A26" s="4" t="inlineStr">
        <is>
          <t>Net cash used in investing activities</t>
        </is>
      </c>
      <c r="B26" s="6" t="n">
        <v>-715931</v>
      </c>
      <c r="C26" s="6" t="n">
        <v>-106249</v>
      </c>
      <c r="D26" s="6" t="n">
        <v>-523702</v>
      </c>
    </row>
    <row r="27">
      <c r="A27" s="3" t="inlineStr">
        <is>
          <t>Financing activities</t>
        </is>
      </c>
    </row>
    <row r="28">
      <c r="A28" s="4" t="inlineStr">
        <is>
          <t>Proceeds from issuance of common stock</t>
        </is>
      </c>
      <c r="B28" s="6" t="n">
        <v>48781</v>
      </c>
      <c r="C28" s="6" t="n">
        <v>136797</v>
      </c>
      <c r="D28" s="6" t="n">
        <v>168925</v>
      </c>
    </row>
    <row r="29">
      <c r="A29" s="4" t="inlineStr">
        <is>
          <t>Repurchase of common stock</t>
        </is>
      </c>
      <c r="B29" s="6" t="n">
        <v>-1355722</v>
      </c>
      <c r="C29" s="6" t="n">
        <v>-849910</v>
      </c>
      <c r="D29" s="6" t="n">
        <v>-694909</v>
      </c>
    </row>
    <row r="30">
      <c r="A30" s="4" t="inlineStr">
        <is>
          <t>Borrowings (payments) on securitization facility, net</t>
        </is>
      </c>
      <c r="B30" s="6" t="n">
        <v>418000</v>
      </c>
      <c r="C30" s="6" t="n">
        <v>-270973</v>
      </c>
      <c r="D30" s="6" t="n">
        <v>84973</v>
      </c>
    </row>
    <row r="31">
      <c r="A31" s="4" t="inlineStr">
        <is>
          <t>Deferred financing costs paid and debt discount</t>
        </is>
      </c>
      <c r="B31" s="6" t="n">
        <v>-38920</v>
      </c>
      <c r="C31" s="6" t="n">
        <v>-2637</v>
      </c>
      <c r="D31" s="6" t="n">
        <v>-2868</v>
      </c>
    </row>
    <row r="32">
      <c r="A32" s="4" t="inlineStr">
        <is>
          <t>Proceeds from issuance of notes payable</t>
        </is>
      </c>
      <c r="B32" s="6" t="n">
        <v>1900000</v>
      </c>
      <c r="C32" s="6" t="n">
        <v>0</v>
      </c>
      <c r="D32" s="6" t="n">
        <v>700000</v>
      </c>
    </row>
    <row r="33">
      <c r="A33" s="4" t="inlineStr">
        <is>
          <t>Principal payments on notes payable</t>
        </is>
      </c>
      <c r="B33" s="6" t="n">
        <v>-507500</v>
      </c>
      <c r="C33" s="6" t="n">
        <v>-175285</v>
      </c>
      <c r="D33" s="6" t="n">
        <v>-138500</v>
      </c>
    </row>
    <row r="34">
      <c r="A34" s="4" t="inlineStr">
        <is>
          <t>Borrowings from revolver</t>
        </is>
      </c>
      <c r="B34" s="6" t="n">
        <v>1910000</v>
      </c>
      <c r="C34" s="6" t="n">
        <v>1243500</v>
      </c>
      <c r="D34" s="6" t="n">
        <v>1811509</v>
      </c>
    </row>
    <row r="35">
      <c r="A35" s="4" t="inlineStr">
        <is>
          <t>Payments on revolver</t>
        </is>
      </c>
      <c r="B35" s="6" t="n">
        <v>-1978851</v>
      </c>
      <c r="C35" s="6" t="n">
        <v>-1496907</v>
      </c>
      <c r="D35" s="6" t="n">
        <v>-2292349</v>
      </c>
    </row>
    <row r="36">
      <c r="A36" s="4" t="inlineStr">
        <is>
          <t>(Payments) borrowings on swing line of credit, net</t>
        </is>
      </c>
      <c r="B36" s="6" t="n">
        <v>-51049</v>
      </c>
      <c r="C36" s="6" t="n">
        <v>-1042</v>
      </c>
      <c r="D36" s="6" t="n">
        <v>52996</v>
      </c>
    </row>
    <row r="37">
      <c r="A37" s="4" t="inlineStr">
        <is>
          <t>Other</t>
        </is>
      </c>
      <c r="B37" s="6" t="n">
        <v>-811</v>
      </c>
      <c r="C37" s="6" t="n">
        <v>-344</v>
      </c>
      <c r="D37" s="6" t="n">
        <v>52</v>
      </c>
    </row>
    <row r="38">
      <c r="A38" s="4" t="inlineStr">
        <is>
          <t>Net cash provided by (used in) financing activities</t>
        </is>
      </c>
      <c r="B38" s="6" t="n">
        <v>343928</v>
      </c>
      <c r="C38" s="6" t="n">
        <v>-1416801</v>
      </c>
      <c r="D38" s="6" t="n">
        <v>-310171</v>
      </c>
    </row>
    <row r="39">
      <c r="A39" s="4" t="inlineStr">
        <is>
          <t>Effect of foreign currency exchange rates on cash</t>
        </is>
      </c>
      <c r="B39" s="6" t="n">
        <v>-50984</v>
      </c>
      <c r="C39" s="6" t="n">
        <v>-148157</v>
      </c>
      <c r="D39" s="6" t="n">
        <v>-17854</v>
      </c>
    </row>
    <row r="40">
      <c r="A40" s="4" t="inlineStr">
        <is>
          <t>Net increase (decrease) in cash and cash equivalents and restricted cash</t>
        </is>
      </c>
      <c r="B40" s="6" t="n">
        <v>774076</v>
      </c>
      <c r="C40" s="6" t="n">
        <v>-198618</v>
      </c>
      <c r="D40" s="6" t="n">
        <v>310344</v>
      </c>
    </row>
    <row r="41">
      <c r="A41" s="4" t="inlineStr">
        <is>
          <t>Cash and cash equivalents and restricted cash, beginning of year</t>
        </is>
      </c>
      <c r="B41" s="6" t="n">
        <v>1476619</v>
      </c>
      <c r="C41" s="6" t="n">
        <v>1675237</v>
      </c>
      <c r="D41" s="6" t="n">
        <v>1364893</v>
      </c>
    </row>
    <row r="42">
      <c r="A42" s="4" t="inlineStr">
        <is>
          <t>Cash and cash equivalents and restricted cash, end of year</t>
        </is>
      </c>
      <c r="B42" s="6" t="n">
        <v>2250695</v>
      </c>
      <c r="C42" s="6" t="n">
        <v>1476619</v>
      </c>
      <c r="D42" s="6" t="n">
        <v>1675237</v>
      </c>
    </row>
    <row r="43">
      <c r="A43" s="3" t="inlineStr">
        <is>
          <t>Supplemental cash flow information</t>
        </is>
      </c>
    </row>
    <row r="44">
      <c r="A44" s="4" t="inlineStr">
        <is>
          <t>Cash paid for interest</t>
        </is>
      </c>
      <c r="B44" s="6" t="n">
        <v>132504</v>
      </c>
      <c r="C44" s="6" t="n">
        <v>126460</v>
      </c>
      <c r="D44" s="6" t="n">
        <v>178417</v>
      </c>
    </row>
    <row r="45">
      <c r="A45" s="4" t="inlineStr">
        <is>
          <t>Cash paid for income taxes</t>
        </is>
      </c>
      <c r="B45" s="5" t="n">
        <v>229721</v>
      </c>
      <c r="C45" s="5" t="n">
        <v>165315</v>
      </c>
      <c r="D45" s="5" t="n">
        <v>2005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Details) - USD ($) $ in Millions</t>
        </is>
      </c>
      <c r="B1" s="2" t="inlineStr">
        <is>
          <t>Dec. 31, 2021</t>
        </is>
      </c>
      <c r="C1" s="2" t="inlineStr">
        <is>
          <t>Dec. 31, 2020</t>
        </is>
      </c>
    </row>
    <row r="2">
      <c r="A2" s="3" t="inlineStr">
        <is>
          <t>Derivative [Line Items]</t>
        </is>
      </c>
    </row>
    <row r="3">
      <c r="A3" s="4" t="inlineStr">
        <is>
          <t>Derivative, notional amount</t>
        </is>
      </c>
      <c r="B3" s="9" t="n">
        <v>32324.5</v>
      </c>
      <c r="C3" s="9" t="n">
        <v>16925.4</v>
      </c>
    </row>
    <row r="4">
      <c r="A4" s="4" t="inlineStr">
        <is>
          <t>Swaps</t>
        </is>
      </c>
    </row>
    <row r="5">
      <c r="A5" s="3" t="inlineStr">
        <is>
          <t>Derivative [Line Items]</t>
        </is>
      </c>
    </row>
    <row r="6">
      <c r="A6" s="4" t="inlineStr">
        <is>
          <t>Derivative, notional amount</t>
        </is>
      </c>
      <c r="B6" s="10" t="n">
        <v>2670.4</v>
      </c>
      <c r="C6" s="10" t="n">
        <v>684.5</v>
      </c>
    </row>
    <row r="7">
      <c r="A7" s="4" t="inlineStr">
        <is>
          <t>Futures, forwards and spot</t>
        </is>
      </c>
    </row>
    <row r="8">
      <c r="A8" s="3" t="inlineStr">
        <is>
          <t>Derivative [Line Items]</t>
        </is>
      </c>
    </row>
    <row r="9">
      <c r="A9" s="4" t="inlineStr">
        <is>
          <t>Derivative, notional amount</t>
        </is>
      </c>
      <c r="B9" s="10" t="n">
        <v>7818.3</v>
      </c>
      <c r="C9" s="10" t="n">
        <v>5467.8</v>
      </c>
    </row>
    <row r="10">
      <c r="A10" s="4" t="inlineStr">
        <is>
          <t>Written options</t>
        </is>
      </c>
    </row>
    <row r="11">
      <c r="A11" s="3" t="inlineStr">
        <is>
          <t>Derivative [Line Items]</t>
        </is>
      </c>
    </row>
    <row r="12">
      <c r="A12" s="4" t="inlineStr">
        <is>
          <t>Derivative, notional amount</t>
        </is>
      </c>
      <c r="B12" s="10" t="n">
        <v>11221.9</v>
      </c>
      <c r="C12" s="10" t="n">
        <v>5578.1</v>
      </c>
    </row>
    <row r="13">
      <c r="A13" s="4" t="inlineStr">
        <is>
          <t>Purchased options</t>
        </is>
      </c>
    </row>
    <row r="14">
      <c r="A14" s="3" t="inlineStr">
        <is>
          <t>Derivative [Line Items]</t>
        </is>
      </c>
    </row>
    <row r="15">
      <c r="A15" s="4" t="inlineStr">
        <is>
          <t>Derivative, notional amount</t>
        </is>
      </c>
      <c r="B15" s="5" t="n">
        <v>10614</v>
      </c>
      <c r="C15" s="5" t="n">
        <v>51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tails) - USD ($) $ in Thousands</t>
        </is>
      </c>
      <c r="B1" s="2" t="inlineStr">
        <is>
          <t>Dec. 31, 2021</t>
        </is>
      </c>
      <c r="C1" s="2" t="inlineStr">
        <is>
          <t>Dec. 31, 2020</t>
        </is>
      </c>
    </row>
    <row r="2">
      <c r="A2" s="3" t="inlineStr">
        <is>
          <t>Derivative [Line Items]</t>
        </is>
      </c>
    </row>
    <row r="3">
      <c r="A3" s="4" t="inlineStr">
        <is>
          <t>Derivative liabilities - fair value net</t>
        </is>
      </c>
      <c r="B3" s="5" t="n">
        <v>59192</v>
      </c>
      <c r="C3" s="5" t="n">
        <v>228145</v>
      </c>
    </row>
    <row r="4">
      <c r="A4" s="4" t="inlineStr">
        <is>
          <t>Foreign exchange contracts</t>
        </is>
      </c>
    </row>
    <row r="5">
      <c r="A5" s="3" t="inlineStr">
        <is>
          <t>Derivative [Line Items]</t>
        </is>
      </c>
    </row>
    <row r="6">
      <c r="A6" s="4" t="inlineStr">
        <is>
          <t>Derivative assets, fair value gross</t>
        </is>
      </c>
      <c r="B6" s="6" t="n">
        <v>338800</v>
      </c>
      <c r="C6" s="6" t="n">
        <v>326100</v>
      </c>
    </row>
    <row r="7">
      <c r="A7" s="4" t="inlineStr">
        <is>
          <t>Cash collateral</t>
        </is>
      </c>
      <c r="B7" s="6" t="n">
        <v>25881</v>
      </c>
      <c r="C7" s="6" t="n">
        <v>18229</v>
      </c>
    </row>
    <row r="8">
      <c r="A8" s="4" t="inlineStr">
        <is>
          <t>Total fair value of gross derivative assets</t>
        </is>
      </c>
      <c r="B8" s="6" t="n">
        <v>312900</v>
      </c>
      <c r="C8" s="6" t="n">
        <v>307900</v>
      </c>
    </row>
    <row r="9">
      <c r="A9" s="4" t="inlineStr">
        <is>
          <t>Derivative liabilities, fair value, gross</t>
        </is>
      </c>
      <c r="B9" s="6" t="n">
        <v>307800</v>
      </c>
      <c r="C9" s="6" t="n">
        <v>310500</v>
      </c>
    </row>
    <row r="10">
      <c r="A10" s="4" t="inlineStr">
        <is>
          <t>Cash collateral</t>
        </is>
      </c>
      <c r="B10" s="6" t="n">
        <v>24803</v>
      </c>
      <c r="C10" s="6" t="n">
        <v>38569</v>
      </c>
    </row>
    <row r="11">
      <c r="A11" s="4" t="inlineStr">
        <is>
          <t>Total fair value of gross derivative liabilities</t>
        </is>
      </c>
      <c r="B11" s="6" t="n">
        <v>283000</v>
      </c>
      <c r="C11" s="6" t="n">
        <v>271900</v>
      </c>
    </row>
    <row r="12">
      <c r="A12" s="4" t="inlineStr">
        <is>
          <t>Derivative assets - fair value net</t>
        </is>
      </c>
      <c r="B12" s="6" t="n">
        <v>120859</v>
      </c>
      <c r="C12" s="6" t="n">
        <v>155846</v>
      </c>
    </row>
    <row r="13">
      <c r="A13" s="4" t="inlineStr">
        <is>
          <t>Total net derivative assets</t>
        </is>
      </c>
      <c r="B13" s="6" t="n">
        <v>95000</v>
      </c>
      <c r="C13" s="6" t="n">
        <v>137600</v>
      </c>
    </row>
    <row r="14">
      <c r="A14" s="4" t="inlineStr">
        <is>
          <t>Derivative liabilities - fair value net</t>
        </is>
      </c>
      <c r="B14" s="6" t="n">
        <v>89925</v>
      </c>
      <c r="C14" s="6" t="n">
        <v>140272</v>
      </c>
    </row>
    <row r="15">
      <c r="A15" s="4" t="inlineStr">
        <is>
          <t>Total net derivative liabilities</t>
        </is>
      </c>
      <c r="B15" s="5" t="n">
        <v>65100</v>
      </c>
      <c r="C15" s="5" t="n">
        <v>101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ities at Fair Value (Details) - USD ($) $ in Thousands</t>
        </is>
      </c>
      <c r="B1" s="2" t="inlineStr">
        <is>
          <t>Dec. 31, 2021</t>
        </is>
      </c>
      <c r="C1" s="2" t="inlineStr">
        <is>
          <t>Dec. 31, 2020</t>
        </is>
      </c>
    </row>
    <row r="2">
      <c r="A2" s="3" t="inlineStr">
        <is>
          <t>Derivative [Line Items]</t>
        </is>
      </c>
    </row>
    <row r="3">
      <c r="A3" s="4" t="inlineStr">
        <is>
          <t>Derivative liabilities - fair value net</t>
        </is>
      </c>
      <c r="B3" s="5" t="n">
        <v>59192</v>
      </c>
      <c r="C3" s="5" t="n">
        <v>228145</v>
      </c>
    </row>
    <row r="4">
      <c r="A4" s="4" t="inlineStr">
        <is>
          <t>Other current assets</t>
        </is>
      </c>
    </row>
    <row r="5">
      <c r="A5" s="3" t="inlineStr">
        <is>
          <t>Derivative [Line Items]</t>
        </is>
      </c>
    </row>
    <row r="6">
      <c r="A6" s="4" t="inlineStr">
        <is>
          <t>Derivative assets - fair value net</t>
        </is>
      </c>
      <c r="B6" s="6" t="n">
        <v>94000</v>
      </c>
      <c r="C6" s="6" t="n">
        <v>139300</v>
      </c>
    </row>
    <row r="7">
      <c r="A7" s="4" t="inlineStr">
        <is>
          <t>Other noncurrent assets</t>
        </is>
      </c>
    </row>
    <row r="8">
      <c r="A8" s="3" t="inlineStr">
        <is>
          <t>Derivative [Line Items]</t>
        </is>
      </c>
    </row>
    <row r="9">
      <c r="A9" s="4" t="inlineStr">
        <is>
          <t>Derivative assets - fair value net</t>
        </is>
      </c>
      <c r="B9" s="6" t="n">
        <v>26900</v>
      </c>
      <c r="C9" s="6" t="n">
        <v>16600</v>
      </c>
    </row>
    <row r="10">
      <c r="A10" s="4" t="inlineStr">
        <is>
          <t>Other current liabilities</t>
        </is>
      </c>
    </row>
    <row r="11">
      <c r="A11" s="3" t="inlineStr">
        <is>
          <t>Derivative [Line Items]</t>
        </is>
      </c>
    </row>
    <row r="12">
      <c r="A12" s="4" t="inlineStr">
        <is>
          <t>Derivative liabilities - fair value net</t>
        </is>
      </c>
      <c r="B12" s="6" t="n">
        <v>66900</v>
      </c>
      <c r="C12" s="6" t="n">
        <v>127700</v>
      </c>
    </row>
    <row r="13">
      <c r="A13" s="4" t="inlineStr">
        <is>
          <t>Other noncurrent liabilities</t>
        </is>
      </c>
    </row>
    <row r="14">
      <c r="A14" s="3" t="inlineStr">
        <is>
          <t>Derivative [Line Items]</t>
        </is>
      </c>
    </row>
    <row r="15">
      <c r="A15" s="4" t="inlineStr">
        <is>
          <t>Derivative liabilities - fair value net</t>
        </is>
      </c>
      <c r="B15" s="5" t="n">
        <v>23000</v>
      </c>
      <c r="C15" s="5" t="n">
        <v>12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s>
  <sheetData>
    <row r="1">
      <c r="A1" s="1" t="inlineStr">
        <is>
          <t>Derivative Financial Instruments - Narrative (Details) $ in Millions</t>
        </is>
      </c>
      <c r="B1" s="2" t="inlineStr">
        <is>
          <t>Dec. 31, 2021USD ($)</t>
        </is>
      </c>
      <c r="C1" s="2" t="inlineStr">
        <is>
          <t>Dec. 31, 2020USD ($)</t>
        </is>
      </c>
      <c r="D1" s="2" t="inlineStr">
        <is>
          <t>Jan. 22, 2019USD ($)derivativeInstrumentHeld</t>
        </is>
      </c>
    </row>
    <row r="2">
      <c r="A2" s="3" t="inlineStr">
        <is>
          <t>Derivative [Line Items]</t>
        </is>
      </c>
    </row>
    <row r="3">
      <c r="A3" s="4" t="inlineStr">
        <is>
          <t>Number of cash flows entered into | derivativeInstrumentHeld</t>
        </is>
      </c>
      <c r="D3" s="6" t="n">
        <v>3</v>
      </c>
    </row>
    <row r="4">
      <c r="A4" s="4" t="inlineStr">
        <is>
          <t>Derivative, notional amount</t>
        </is>
      </c>
      <c r="B4" s="9" t="n">
        <v>32324.5</v>
      </c>
      <c r="C4" s="9" t="n">
        <v>16925.4</v>
      </c>
    </row>
    <row r="5">
      <c r="A5" s="4" t="inlineStr">
        <is>
          <t>Estimated net amount of existing losses expected to be reclassified into earnings</t>
        </is>
      </c>
      <c r="B5" s="10" t="n">
        <v>23.4</v>
      </c>
    </row>
    <row r="6">
      <c r="A6" s="4" t="inlineStr">
        <is>
          <t>Interest rate swaps | Designated as Hedging Instrument</t>
        </is>
      </c>
    </row>
    <row r="7">
      <c r="A7" s="3" t="inlineStr">
        <is>
          <t>Derivative [Line Items]</t>
        </is>
      </c>
    </row>
    <row r="8">
      <c r="A8" s="4" t="inlineStr">
        <is>
          <t>Derivative, notional amount</t>
        </is>
      </c>
      <c r="B8" s="6" t="n">
        <v>1000</v>
      </c>
    </row>
    <row r="9">
      <c r="A9" s="4" t="inlineStr">
        <is>
          <t>Variable Rate Debt</t>
        </is>
      </c>
    </row>
    <row r="10">
      <c r="A10" s="3" t="inlineStr">
        <is>
          <t>Derivative [Line Items]</t>
        </is>
      </c>
    </row>
    <row r="11">
      <c r="A11" s="4" t="inlineStr">
        <is>
          <t>Long-term debt</t>
        </is>
      </c>
      <c r="B11" s="5" t="n">
        <v>2000</v>
      </c>
      <c r="D11" s="5" t="n">
        <v>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ash Flow Hedges (Details) - USD ($) $ in Millions</t>
        </is>
      </c>
      <c r="B1" s="2" t="inlineStr">
        <is>
          <t>Dec. 31, 2021</t>
        </is>
      </c>
      <c r="C1" s="2" t="inlineStr">
        <is>
          <t>Dec. 31, 2020</t>
        </is>
      </c>
    </row>
    <row r="2">
      <c r="A2" s="3" t="inlineStr">
        <is>
          <t>Derivative [Line Items]</t>
        </is>
      </c>
    </row>
    <row r="3">
      <c r="A3" s="4" t="inlineStr">
        <is>
          <t>Notional amount</t>
        </is>
      </c>
      <c r="B3" s="9" t="n">
        <v>32324.5</v>
      </c>
      <c r="C3" s="9" t="n">
        <v>16925.4</v>
      </c>
    </row>
    <row r="4">
      <c r="A4" s="4" t="inlineStr">
        <is>
          <t>Designated as Hedging Instrument | Interest rate swaps</t>
        </is>
      </c>
    </row>
    <row r="5">
      <c r="A5" s="3" t="inlineStr">
        <is>
          <t>Derivative [Line Items]</t>
        </is>
      </c>
    </row>
    <row r="6">
      <c r="A6" s="4" t="inlineStr">
        <is>
          <t>Notional amount</t>
        </is>
      </c>
      <c r="B6" s="5" t="n">
        <v>1000</v>
      </c>
    </row>
    <row r="7">
      <c r="A7" s="4" t="inlineStr">
        <is>
          <t>Fixed Rates</t>
        </is>
      </c>
      <c r="B7" s="4" t="inlineStr">
        <is>
          <t>2.56%</t>
        </is>
      </c>
    </row>
    <row r="8">
      <c r="A8" s="4" t="inlineStr">
        <is>
          <t>Designated as Hedging Instrument | Interest Rate Swap 2</t>
        </is>
      </c>
    </row>
    <row r="9">
      <c r="A9" s="3" t="inlineStr">
        <is>
          <t>Derivative [Line Items]</t>
        </is>
      </c>
    </row>
    <row r="10">
      <c r="A10" s="4" t="inlineStr">
        <is>
          <t>Notional amount</t>
        </is>
      </c>
      <c r="B10" s="5" t="n">
        <v>500</v>
      </c>
    </row>
    <row r="11">
      <c r="A11" s="4" t="inlineStr">
        <is>
          <t>Fixed Rates</t>
        </is>
      </c>
      <c r="B11" s="4" t="inlineStr">
        <is>
          <t>2.56%</t>
        </is>
      </c>
    </row>
    <row r="12">
      <c r="A12" s="4" t="inlineStr">
        <is>
          <t>Designated as Hedging Instrument | Interest Rate Swap 3</t>
        </is>
      </c>
    </row>
    <row r="13">
      <c r="A13" s="3" t="inlineStr">
        <is>
          <t>Derivative [Line Items]</t>
        </is>
      </c>
    </row>
    <row r="14">
      <c r="A14" s="4" t="inlineStr">
        <is>
          <t>Notional amount</t>
        </is>
      </c>
      <c r="B14" s="5" t="n">
        <v>500</v>
      </c>
    </row>
    <row r="15">
      <c r="A15" s="4" t="inlineStr">
        <is>
          <t>Fixed Rates</t>
        </is>
      </c>
      <c r="B15" s="4" t="inlineStr">
        <is>
          <t>2.5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Balance Sheet Location (Details) - USD ($) $ in Thousands</t>
        </is>
      </c>
      <c r="B1" s="2" t="inlineStr">
        <is>
          <t>Dec. 31, 2021</t>
        </is>
      </c>
      <c r="C1" s="2" t="inlineStr">
        <is>
          <t>Dec. 31, 2020</t>
        </is>
      </c>
    </row>
    <row r="2">
      <c r="A2" s="3" t="inlineStr">
        <is>
          <t>Derivative [Line Items]</t>
        </is>
      </c>
    </row>
    <row r="3">
      <c r="A3" s="4" t="inlineStr">
        <is>
          <t>Derivative liabilities</t>
        </is>
      </c>
      <c r="B3" s="5" t="n">
        <v>-59192</v>
      </c>
      <c r="C3" s="5" t="n">
        <v>-228145</v>
      </c>
    </row>
    <row r="4">
      <c r="A4" s="4" t="inlineStr">
        <is>
          <t>Swap contracts</t>
        </is>
      </c>
    </row>
    <row r="5">
      <c r="A5" s="3" t="inlineStr">
        <is>
          <t>Derivative [Line Items]</t>
        </is>
      </c>
    </row>
    <row r="6">
      <c r="A6" s="4" t="inlineStr">
        <is>
          <t>Derivative liabilities</t>
        </is>
      </c>
      <c r="B6" s="6" t="n">
        <v>30733</v>
      </c>
      <c r="C6" s="6" t="n">
        <v>-87873</v>
      </c>
    </row>
    <row r="7">
      <c r="A7" s="4" t="inlineStr">
        <is>
          <t>Designated as Hedging Instrument | Other current liabilities | Swap contracts</t>
        </is>
      </c>
    </row>
    <row r="8">
      <c r="A8" s="3" t="inlineStr">
        <is>
          <t>Derivative [Line Items]</t>
        </is>
      </c>
    </row>
    <row r="9">
      <c r="A9" s="4" t="inlineStr">
        <is>
          <t>Derivative liabilities</t>
        </is>
      </c>
      <c r="B9" s="6" t="n">
        <v>-23400</v>
      </c>
      <c r="C9" s="6" t="n">
        <v>-49300</v>
      </c>
    </row>
    <row r="10">
      <c r="A10" s="4" t="inlineStr">
        <is>
          <t>Designated as Hedging Instrument | Other noncurrent liabilities | Swap contracts</t>
        </is>
      </c>
    </row>
    <row r="11">
      <c r="A11" s="3" t="inlineStr">
        <is>
          <t>Derivative [Line Items]</t>
        </is>
      </c>
    </row>
    <row r="12">
      <c r="A12" s="4" t="inlineStr">
        <is>
          <t>Derivative liabilities</t>
        </is>
      </c>
      <c r="B12" s="5" t="n">
        <v>-7300</v>
      </c>
      <c r="C12" s="5" t="n">
        <v>-38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ax effect</t>
        </is>
      </c>
      <c r="B4" s="5" t="n">
        <v>14056</v>
      </c>
      <c r="C4" s="5" t="n">
        <v>-8011</v>
      </c>
      <c r="D4" s="5" t="n">
        <v>-20348</v>
      </c>
    </row>
    <row r="5">
      <c r="A5" s="4" t="inlineStr">
        <is>
          <t xml:space="preserve">Amount of loss recognized in other comprehensive income (loss) on derivatives, net of tax of $(14.1) million and $8.0 million for 2021 and 2020, respectively                                                          </t>
        </is>
      </c>
      <c r="B5" s="6" t="n">
        <v>-43085</v>
      </c>
      <c r="C5" s="6" t="n">
        <v>23444</v>
      </c>
      <c r="D5" s="6" t="n">
        <v>42752</v>
      </c>
    </row>
    <row r="6">
      <c r="A6" s="4" t="inlineStr">
        <is>
          <t>Unrealized (Losses) Gains on Derivative Instruments</t>
        </is>
      </c>
    </row>
    <row r="7">
      <c r="A7" s="3" t="inlineStr">
        <is>
          <t>Derivative [Line Items]</t>
        </is>
      </c>
    </row>
    <row r="8">
      <c r="A8" s="4" t="inlineStr">
        <is>
          <t>Tax effect</t>
        </is>
      </c>
      <c r="B8" s="6" t="n">
        <v>14056</v>
      </c>
      <c r="C8" s="6" t="n">
        <v>-8011</v>
      </c>
      <c r="D8" s="5" t="n">
        <v>-20348</v>
      </c>
    </row>
    <row r="9">
      <c r="A9" s="4" t="inlineStr">
        <is>
          <t>Interest rate swaps</t>
        </is>
      </c>
    </row>
    <row r="10">
      <c r="A10" s="3" t="inlineStr">
        <is>
          <t>Derivative [Line Items]</t>
        </is>
      </c>
    </row>
    <row r="11">
      <c r="A11" s="4" t="inlineStr">
        <is>
          <t xml:space="preserve">Amount of loss recognized in other comprehensive income (loss) on derivatives, net of tax of $(14.1) million and $8.0 million for 2021 and 2020, respectively                                                          </t>
        </is>
      </c>
      <c r="B11" s="6" t="n">
        <v>-6700</v>
      </c>
      <c r="C11" s="6" t="n">
        <v>-62700</v>
      </c>
    </row>
    <row r="12">
      <c r="A12" s="4" t="inlineStr">
        <is>
          <t>Amount of loss reclassified from accumulated other comprehensive loss into interest expense</t>
        </is>
      </c>
      <c r="B12" s="6" t="n">
        <v>49700</v>
      </c>
      <c r="C12" s="6" t="n">
        <v>39300</v>
      </c>
    </row>
    <row r="13">
      <c r="A13" s="4" t="inlineStr">
        <is>
          <t>Interest rate swaps | Unrealized (Losses) Gains on Derivative Instruments</t>
        </is>
      </c>
    </row>
    <row r="14">
      <c r="A14" s="3" t="inlineStr">
        <is>
          <t>Derivative [Line Items]</t>
        </is>
      </c>
    </row>
    <row r="15">
      <c r="A15" s="4" t="inlineStr">
        <is>
          <t>Tax effect</t>
        </is>
      </c>
      <c r="B15" s="5" t="n">
        <v>-14100</v>
      </c>
      <c r="C15" s="5" t="n">
        <v>8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Earnings Per Share, Basic and Diluted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5" t="n">
        <v>225004</v>
      </c>
      <c r="C4" s="5" t="n">
        <v>234007</v>
      </c>
      <c r="D4" s="5" t="n">
        <v>196247</v>
      </c>
      <c r="E4" s="5" t="n">
        <v>184239</v>
      </c>
      <c r="F4" s="5" t="n">
        <v>209851</v>
      </c>
      <c r="G4" s="5" t="n">
        <v>188817</v>
      </c>
      <c r="H4" s="5" t="n">
        <v>158488</v>
      </c>
      <c r="I4" s="5" t="n">
        <v>147060</v>
      </c>
      <c r="J4" s="5" t="n">
        <v>839497</v>
      </c>
      <c r="K4" s="5" t="n">
        <v>704216</v>
      </c>
      <c r="L4" s="5" t="n">
        <v>895073</v>
      </c>
    </row>
    <row r="5">
      <c r="A5" s="4" t="inlineStr">
        <is>
          <t>Denominator for basic earnings per share (in shares)</t>
        </is>
      </c>
      <c r="B5" s="6" t="n">
        <v>80228</v>
      </c>
      <c r="C5" s="6" t="n">
        <v>81836</v>
      </c>
      <c r="D5" s="6" t="n">
        <v>83141</v>
      </c>
      <c r="E5" s="6" t="n">
        <v>83475</v>
      </c>
      <c r="F5" s="6" t="n">
        <v>83514</v>
      </c>
      <c r="G5" s="6" t="n">
        <v>83719</v>
      </c>
      <c r="H5" s="6" t="n">
        <v>83895</v>
      </c>
      <c r="I5" s="6" t="n">
        <v>84902</v>
      </c>
      <c r="J5" s="6" t="n">
        <v>82060</v>
      </c>
      <c r="K5" s="6" t="n">
        <v>84005</v>
      </c>
      <c r="L5" s="6" t="n">
        <v>86401</v>
      </c>
    </row>
    <row r="6">
      <c r="A6" s="4" t="inlineStr">
        <is>
          <t>Dilutive securities (in shares)</t>
        </is>
      </c>
      <c r="J6" s="6" t="n">
        <v>2001</v>
      </c>
      <c r="K6" s="6" t="n">
        <v>2714</v>
      </c>
      <c r="L6" s="6" t="n">
        <v>3669</v>
      </c>
    </row>
    <row r="7">
      <c r="A7" s="4" t="inlineStr">
        <is>
          <t>Denominator for diluted earnings per share (in shares)</t>
        </is>
      </c>
      <c r="B7" s="6" t="n">
        <v>81981</v>
      </c>
      <c r="C7" s="6" t="n">
        <v>83716</v>
      </c>
      <c r="D7" s="6" t="n">
        <v>85295</v>
      </c>
      <c r="E7" s="6" t="n">
        <v>85764</v>
      </c>
      <c r="F7" s="6" t="n">
        <v>85846</v>
      </c>
      <c r="G7" s="6" t="n">
        <v>86273</v>
      </c>
      <c r="H7" s="6" t="n">
        <v>86570</v>
      </c>
      <c r="I7" s="6" t="n">
        <v>88205</v>
      </c>
      <c r="J7" s="6" t="n">
        <v>84061</v>
      </c>
      <c r="K7" s="6" t="n">
        <v>86719</v>
      </c>
      <c r="L7" s="6" t="n">
        <v>90070</v>
      </c>
    </row>
    <row r="8">
      <c r="A8" s="4" t="inlineStr">
        <is>
          <t>Basic earnings per share (in usd per share)</t>
        </is>
      </c>
      <c r="B8" s="8" t="n">
        <v>2.8</v>
      </c>
      <c r="C8" s="8" t="n">
        <v>2.86</v>
      </c>
      <c r="D8" s="8" t="n">
        <v>2.36</v>
      </c>
      <c r="E8" s="8" t="n">
        <v>2.21</v>
      </c>
      <c r="F8" s="8" t="n">
        <v>2.51</v>
      </c>
      <c r="G8" s="8" t="n">
        <v>2.26</v>
      </c>
      <c r="H8" s="8" t="n">
        <v>1.89</v>
      </c>
      <c r="I8" s="8" t="n">
        <v>1.73</v>
      </c>
      <c r="J8" s="8" t="n">
        <v>10.23</v>
      </c>
      <c r="K8" s="8" t="n">
        <v>8.380000000000001</v>
      </c>
      <c r="L8" s="8" t="n">
        <v>10.36</v>
      </c>
    </row>
    <row r="9">
      <c r="A9" s="4" t="inlineStr">
        <is>
          <t>Diluted earnings per share (in usd per share)</t>
        </is>
      </c>
      <c r="B9" s="8" t="n">
        <v>2.74</v>
      </c>
      <c r="C9" s="8" t="n">
        <v>2.8</v>
      </c>
      <c r="D9" s="8" t="n">
        <v>2.3</v>
      </c>
      <c r="E9" s="8" t="n">
        <v>2.15</v>
      </c>
      <c r="F9" s="8" t="n">
        <v>2.44</v>
      </c>
      <c r="G9" s="8" t="n">
        <v>2.19</v>
      </c>
      <c r="H9" s="8" t="n">
        <v>1.83</v>
      </c>
      <c r="I9" s="8" t="n">
        <v>1.67</v>
      </c>
      <c r="J9" s="8" t="n">
        <v>9.99</v>
      </c>
      <c r="K9" s="8" t="n">
        <v>8.119999999999999</v>
      </c>
      <c r="L9" s="8" t="n">
        <v>9.9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Diluted earnings per share excludes antidilutive effect (in shares)</t>
        </is>
      </c>
      <c r="B5" s="6" t="n">
        <v>1400000</v>
      </c>
      <c r="C5" s="6" t="n">
        <v>100000</v>
      </c>
      <c r="D5" s="6" t="n">
        <v>0</v>
      </c>
    </row>
    <row r="6">
      <c r="A6" s="4" t="inlineStr">
        <is>
          <t>Performance options</t>
        </is>
      </c>
    </row>
    <row r="7">
      <c r="A7" s="3" t="inlineStr">
        <is>
          <t>Antidilutive Securities Excluded from Computation of Earnings Per Share [Line Items]</t>
        </is>
      </c>
    </row>
    <row r="8">
      <c r="A8" s="4" t="inlineStr">
        <is>
          <t>Diluted earnings per share excludes antidilutive effect (in shares)</t>
        </is>
      </c>
      <c r="B8" s="6" t="n">
        <v>0</v>
      </c>
      <c r="C8" s="6" t="n">
        <v>100000</v>
      </c>
      <c r="D8" s="6" t="n">
        <v>1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s - Additional Information (Detail) - segment</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reportable segments</t>
        </is>
      </c>
      <c r="B4" s="6" t="n">
        <v>3</v>
      </c>
      <c r="D4" s="6" t="n">
        <v>2</v>
      </c>
    </row>
    <row r="5">
      <c r="A5" s="4" t="inlineStr">
        <is>
          <t>Number of operating segments</t>
        </is>
      </c>
      <c r="B5" s="6" t="n">
        <v>3</v>
      </c>
    </row>
    <row r="6">
      <c r="A6" s="4" t="inlineStr">
        <is>
          <t>Sales Revenue, Net | Partner Concentration Risk | North America</t>
        </is>
      </c>
    </row>
    <row r="7">
      <c r="A7" s="3" t="inlineStr">
        <is>
          <t>Concentration Risk [Line Items]</t>
        </is>
      </c>
    </row>
    <row r="8">
      <c r="A8" s="4" t="inlineStr">
        <is>
          <t>Concentration risk, percentage (more than)</t>
        </is>
      </c>
      <c r="B8" s="4" t="inlineStr">
        <is>
          <t>10.00%</t>
        </is>
      </c>
      <c r="C8" s="4" t="inlineStr">
        <is>
          <t>10.00%</t>
        </is>
      </c>
      <c r="D8" s="4" t="inlineStr">
        <is>
          <t>1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8:29Z</dcterms:created>
  <dcterms:modified xmlns:dcterms="http://purl.org/dc/terms/" xmlns:xsi="http://www.w3.org/2001/XMLSchema-instance" xsi:type="dcterms:W3CDTF">2022-03-01T21:28:29Z</dcterms:modified>
</cp:coreProperties>
</file>